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Acquisition"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Inventory Financing Agreements" sheetId="14" state="visible" r:id="rId14"/>
    <sheet xmlns:r="http://schemas.openxmlformats.org/officeDocument/2006/relationships" name="Lease Commitmen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Earnings Per Share" sheetId="20" state="visible" r:id="rId20"/>
    <sheet xmlns:r="http://schemas.openxmlformats.org/officeDocument/2006/relationships" name="Coworker Retirement and Other C"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pplemental Guarantor Informat" sheetId="25" state="visible" r:id="rId25"/>
    <sheet xmlns:r="http://schemas.openxmlformats.org/officeDocument/2006/relationships" name="Selected Quarterly Financial Re" sheetId="26" state="visible" r:id="rId26"/>
    <sheet xmlns:r="http://schemas.openxmlformats.org/officeDocument/2006/relationships" name="Subsequent Events"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Acquisition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Inventory Financing Agreements " sheetId="33" state="visible" r:id="rId33"/>
    <sheet xmlns:r="http://schemas.openxmlformats.org/officeDocument/2006/relationships" name="Lease Commitments (Tables)" sheetId="34" state="visible" r:id="rId34"/>
    <sheet xmlns:r="http://schemas.openxmlformats.org/officeDocument/2006/relationships" name="Long-Term Debt Long-Term Debt (" sheetId="35" state="visible" r:id="rId35"/>
    <sheet xmlns:r="http://schemas.openxmlformats.org/officeDocument/2006/relationships" name="Income Taxes Income Taxes (Tabl" sheetId="36" state="visible" r:id="rId36"/>
    <sheet xmlns:r="http://schemas.openxmlformats.org/officeDocument/2006/relationships" name="Stockholders' Equity (Tables)" sheetId="37" state="visible" r:id="rId37"/>
    <sheet xmlns:r="http://schemas.openxmlformats.org/officeDocument/2006/relationships" name="Equity-Based Compensation (Tabl"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Supplemental Guarantor Inform41" sheetId="41" state="visible" r:id="rId41"/>
    <sheet xmlns:r="http://schemas.openxmlformats.org/officeDocument/2006/relationships" name="Selected Quarterly Financial 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Recent Accounting Pronounceme47" sheetId="47" state="visible" r:id="rId47"/>
    <sheet xmlns:r="http://schemas.openxmlformats.org/officeDocument/2006/relationships" name="Acquisition Narrative (Details)" sheetId="48" state="visible" r:id="rId48"/>
    <sheet xmlns:r="http://schemas.openxmlformats.org/officeDocument/2006/relationships" name="Acquisition Fair Value of Consi" sheetId="49" state="visible" r:id="rId49"/>
    <sheet xmlns:r="http://schemas.openxmlformats.org/officeDocument/2006/relationships" name="Acquisition Fair Value of Recog" sheetId="50" state="visible" r:id="rId50"/>
    <sheet xmlns:r="http://schemas.openxmlformats.org/officeDocument/2006/relationships" name="Acquisition Acquired Intangible" sheetId="51" state="visible" r:id="rId51"/>
    <sheet xmlns:r="http://schemas.openxmlformats.org/officeDocument/2006/relationships" name="Acquisition Pro Forma Informati" sheetId="52" state="visible" r:id="rId52"/>
    <sheet xmlns:r="http://schemas.openxmlformats.org/officeDocument/2006/relationships" name="Property And Equipment (Details" sheetId="53" state="visible" r:id="rId53"/>
    <sheet xmlns:r="http://schemas.openxmlformats.org/officeDocument/2006/relationships" name="Schedule of Goodwill by Segment" sheetId="54" state="visible" r:id="rId54"/>
    <sheet xmlns:r="http://schemas.openxmlformats.org/officeDocument/2006/relationships" name="Intangible Assets by Asset Type" sheetId="55" state="visible" r:id="rId55"/>
    <sheet xmlns:r="http://schemas.openxmlformats.org/officeDocument/2006/relationships" name="Amortization of Intangible Asse" sheetId="56" state="visible" r:id="rId56"/>
    <sheet xmlns:r="http://schemas.openxmlformats.org/officeDocument/2006/relationships" name="Inventory Financing Agreement57" sheetId="57" state="visible" r:id="rId57"/>
    <sheet xmlns:r="http://schemas.openxmlformats.org/officeDocument/2006/relationships" name="Lease Commitments Operating Lea" sheetId="58" state="visible" r:id="rId58"/>
    <sheet xmlns:r="http://schemas.openxmlformats.org/officeDocument/2006/relationships" name="Long-Term Debt - Debt Balances " sheetId="59" state="visible" r:id="rId59"/>
    <sheet xmlns:r="http://schemas.openxmlformats.org/officeDocument/2006/relationships" name="Long-Term Debt - Revolving Loan" sheetId="60" state="visible" r:id="rId60"/>
    <sheet xmlns:r="http://schemas.openxmlformats.org/officeDocument/2006/relationships" name="Long-Term Debt - Term Loan and " sheetId="61" state="visible" r:id="rId61"/>
    <sheet xmlns:r="http://schemas.openxmlformats.org/officeDocument/2006/relationships" name="Long-Term Debt - Long-Term Debt" sheetId="62" state="visible" r:id="rId62"/>
    <sheet xmlns:r="http://schemas.openxmlformats.org/officeDocument/2006/relationships" name="Long-Term Debt - Fair Value of " sheetId="63" state="visible" r:id="rId63"/>
    <sheet xmlns:r="http://schemas.openxmlformats.org/officeDocument/2006/relationships" name="Long-Term Debt - Interest Rate " sheetId="64" state="visible" r:id="rId64"/>
    <sheet xmlns:r="http://schemas.openxmlformats.org/officeDocument/2006/relationships" name="Income Taxes Income Before Inco" sheetId="65" state="visible" r:id="rId65"/>
    <sheet xmlns:r="http://schemas.openxmlformats.org/officeDocument/2006/relationships" name="Income Taxes Income Tax Expense" sheetId="66" state="visible" r:id="rId66"/>
    <sheet xmlns:r="http://schemas.openxmlformats.org/officeDocument/2006/relationships" name="Income Taxes Effective Tax Rate" sheetId="67" state="visible" r:id="rId67"/>
    <sheet xmlns:r="http://schemas.openxmlformats.org/officeDocument/2006/relationships" name="Income Taxes Deferred Tax Asset" sheetId="68" state="visible" r:id="rId68"/>
    <sheet xmlns:r="http://schemas.openxmlformats.org/officeDocument/2006/relationships" name="Income Taxes Narrative (Details" sheetId="69" state="visible" r:id="rId69"/>
    <sheet xmlns:r="http://schemas.openxmlformats.org/officeDocument/2006/relationships" name="Stockholders' Equity (Details)" sheetId="70" state="visible" r:id="rId70"/>
    <sheet xmlns:r="http://schemas.openxmlformats.org/officeDocument/2006/relationships" name="Equity-Based Compensation (Deta" sheetId="71" state="visible" r:id="rId71"/>
    <sheet xmlns:r="http://schemas.openxmlformats.org/officeDocument/2006/relationships" name="Earnings Per Share (Details)" sheetId="72" state="visible" r:id="rId72"/>
    <sheet xmlns:r="http://schemas.openxmlformats.org/officeDocument/2006/relationships" name="Coworker Retirement and Other73" sheetId="73" state="visible" r:id="rId73"/>
    <sheet xmlns:r="http://schemas.openxmlformats.org/officeDocument/2006/relationships" name="Coworker Retirement and Other74" sheetId="74" state="visible" r:id="rId74"/>
    <sheet xmlns:r="http://schemas.openxmlformats.org/officeDocument/2006/relationships" name="Coworker Retirement and Other75" sheetId="75" state="visible" r:id="rId75"/>
    <sheet xmlns:r="http://schemas.openxmlformats.org/officeDocument/2006/relationships" name="Related Party Transactions (Det" sheetId="76" state="visible" r:id="rId76"/>
    <sheet xmlns:r="http://schemas.openxmlformats.org/officeDocument/2006/relationships" name="Segment Information Segment Rep" sheetId="77" state="visible" r:id="rId77"/>
    <sheet xmlns:r="http://schemas.openxmlformats.org/officeDocument/2006/relationships" name="Segment Information Segment R78" sheetId="78" state="visible" r:id="rId78"/>
    <sheet xmlns:r="http://schemas.openxmlformats.org/officeDocument/2006/relationships" name="Supplemental Guarantor Inform79" sheetId="79" state="visible" r:id="rId79"/>
    <sheet xmlns:r="http://schemas.openxmlformats.org/officeDocument/2006/relationships" name="Supplemental Guarantor Inform80" sheetId="80" state="visible" r:id="rId80"/>
    <sheet xmlns:r="http://schemas.openxmlformats.org/officeDocument/2006/relationships" name="Supplemental Guarantor Inform81" sheetId="81" state="visible" r:id="rId81"/>
    <sheet xmlns:r="http://schemas.openxmlformats.org/officeDocument/2006/relationships" name="Supplemental Guarantor Inform82" sheetId="82" state="visible" r:id="rId82"/>
    <sheet xmlns:r="http://schemas.openxmlformats.org/officeDocument/2006/relationships" name="Selected Quarterly Financial 83" sheetId="83" state="visible" r:id="rId83"/>
    <sheet xmlns:r="http://schemas.openxmlformats.org/officeDocument/2006/relationships" name="Subsequent Events Subsequent Ev" sheetId="84" state="visible" r:id="rId84"/>
  </sheets>
  <definedNames/>
  <calcPr calcId="124519" fullCalcOnLoad="1"/>
</workbook>
</file>

<file path=xl/sharedStrings.xml><?xml version="1.0" encoding="utf-8"?>
<sst xmlns="http://schemas.openxmlformats.org/spreadsheetml/2006/main" uniqueCount="869">
  <si>
    <t>Document and Entity Information</t>
  </si>
  <si>
    <t>12 Months Ended</t>
  </si>
  <si>
    <t>Dec. 31, 2016</t>
  </si>
  <si>
    <t>Document and Entity Information [Abstract]</t>
  </si>
  <si>
    <t>Entity Registrant Name</t>
  </si>
  <si>
    <t>CDW Corp</t>
  </si>
  <si>
    <t>Entity Central Index Key</t>
  </si>
  <si>
    <t>Current Fiscal Year End Date</t>
  </si>
  <si>
    <t>--12-31</t>
  </si>
  <si>
    <t>Entity Filer Category</t>
  </si>
  <si>
    <t>Large Accelerated Filer</t>
  </si>
  <si>
    <t>Document Type</t>
  </si>
  <si>
    <t>8-K</t>
  </si>
  <si>
    <t>Document Period End Date</t>
  </si>
  <si>
    <t>Dec. 31,
		2016</t>
  </si>
  <si>
    <t>Document Fiscal Year Focus</t>
  </si>
  <si>
    <t>Document Fiscal Period Focus</t>
  </si>
  <si>
    <t>FY</t>
  </si>
  <si>
    <t>Amendment Flag</t>
  </si>
  <si>
    <t>false</t>
  </si>
  <si>
    <t>Consolidated Balance Sheets - USD ($) $ in Millions</t>
  </si>
  <si>
    <t>Dec. 31, 2015</t>
  </si>
  <si>
    <t>Current assets:</t>
  </si>
  <si>
    <t>Cash and cash equivalents</t>
  </si>
  <si>
    <t>Accounts receivable, net of allowance for doubtful accounts of $5.9 and $6.0, respectively</t>
  </si>
  <si>
    <t>Merchandise inventory</t>
  </si>
  <si>
    <t>Miscellaneous receivables</t>
  </si>
  <si>
    <t>Prepaid expenses and other</t>
  </si>
  <si>
    <t>Total current assets</t>
  </si>
  <si>
    <t>Property and equipment, net</t>
  </si>
  <si>
    <t>Goodwill</t>
  </si>
  <si>
    <t>Other intangible asse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Other</t>
  </si>
  <si>
    <t>Total current liabilities</t>
  </si>
  <si>
    <t>Long-term liabilities:</t>
  </si>
  <si>
    <t>Debt</t>
  </si>
  <si>
    <t>Deferred income taxes</t>
  </si>
  <si>
    <t>Other liabilities</t>
  </si>
  <si>
    <t>Total long-term liabilities</t>
  </si>
  <si>
    <t>Commitments and contingencies (Note 14)</t>
  </si>
  <si>
    <t xml:space="preserve"> </t>
  </si>
  <si>
    <t>Stockholders’ equity:</t>
  </si>
  <si>
    <t>Preferred stock, $0.01 par value, 100.0 shares authorized; no shares issued or outstanding for both periods</t>
  </si>
  <si>
    <t>Common stock, $0.01 par value, 1,000.0 shares authorized; 160.3 and 168.2 shares issued and outstanding, respectively</t>
  </si>
  <si>
    <t>Paid-in capital</t>
  </si>
  <si>
    <t>Accumulated deficit</t>
  </si>
  <si>
    <t>Accumulated other comprehensive loss</t>
  </si>
  <si>
    <t>Total stockholders’ equity</t>
  </si>
  <si>
    <t>Total Liabilities and Stockholders’ Equity</t>
  </si>
  <si>
    <t>Consolidated Balance Sheets Consolidated Balance Sheets (Parentheticals) - USD ($) shares in Millions, $ in Millions</t>
  </si>
  <si>
    <t>Statement of Financial Position [Abstract]</t>
  </si>
  <si>
    <t>Allowance for doubtful accounts</t>
  </si>
  <si>
    <t>Preferred shares, par value (in dollars per share)</t>
  </si>
  <si>
    <t>Preferred shares, authorized (in shares)</t>
  </si>
  <si>
    <t>Preferred shares, issued (in shares)</t>
  </si>
  <si>
    <t>Preferred shares, outstanding (in shares)</t>
  </si>
  <si>
    <t>Common Stock, Par or Stated Value Per Share</t>
  </si>
  <si>
    <t>Common shares, authorized (in shares)</t>
  </si>
  <si>
    <t>Common shares, issued (in shares)</t>
  </si>
  <si>
    <t>Common shares, outstanding (in shares)</t>
  </si>
  <si>
    <t>Consolidated Statements Of Operations - USD ($) shares in Millions, $ in Millions</t>
  </si>
  <si>
    <t>3 Months Ended</t>
  </si>
  <si>
    <t>Sep. 30, 2016</t>
  </si>
  <si>
    <t>Jun. 30, 2016</t>
  </si>
  <si>
    <t>Mar. 31, 2016</t>
  </si>
  <si>
    <t>Sep. 30, 2015</t>
  </si>
  <si>
    <t>Jun. 30, 2015</t>
  </si>
  <si>
    <t>Mar. 31, 2015</t>
  </si>
  <si>
    <t>Dec. 31, 2014</t>
  </si>
  <si>
    <t>Income Statement [Abstract]</t>
  </si>
  <si>
    <t>Net sales</t>
  </si>
  <si>
    <t>Cost of sales</t>
  </si>
  <si>
    <t>Gross profit</t>
  </si>
  <si>
    <t>Selling and administrative expenses</t>
  </si>
  <si>
    <t>Advertising expense</t>
  </si>
  <si>
    <t>Income from operations</t>
  </si>
  <si>
    <t>Interest expense, net</t>
  </si>
  <si>
    <t>Net loss on extinguishments of long-term debt</t>
  </si>
  <si>
    <t>Gain on remeasurement of equity investment</t>
  </si>
  <si>
    <t>Other income (expense), net</t>
  </si>
  <si>
    <t>Income before income taxes</t>
  </si>
  <si>
    <t>Income tax expense</t>
  </si>
  <si>
    <t>Net income</t>
  </si>
  <si>
    <t>Net income per common share:</t>
  </si>
  <si>
    <t>Earnings per share, basic (in dollars per share)</t>
  </si>
  <si>
    <t>Earnings per share, diluted (in dollars per share)</t>
  </si>
  <si>
    <t>Weighted Average Number of Shares Outstanding, Basic [Abstract]</t>
  </si>
  <si>
    <t>Basic weighted-average shares outstanding (in shares)</t>
  </si>
  <si>
    <t>Diluted weighted-average shares outstanding (in shares)</t>
  </si>
  <si>
    <t>Cash dividends declared per common share (in dollars per share)</t>
  </si>
  <si>
    <t>Consolidated Statements of Comprehensive Income (Loss) - USD ($) $ in Millions</t>
  </si>
  <si>
    <t>Statement of Comprehensive Income [Abstract]</t>
  </si>
  <si>
    <t>Foreign currency translation</t>
  </si>
  <si>
    <t>Other comprehensive loss, net of tax</t>
  </si>
  <si>
    <t>Comprehensive income</t>
  </si>
  <si>
    <t>Consolidated Statements of Comprehensive Income (Loss) Consolidated Statements of Comprehensive Income (Loss) (Parentheticals) - USD ($) $ in Millions</t>
  </si>
  <si>
    <t>Foreign currency translation (expense) benefit</t>
  </si>
  <si>
    <t>Consolidated Statement Of Shareholders' (Deficit) Equity - USD ($) $ in Millions</t>
  </si>
  <si>
    <t>Total</t>
  </si>
  <si>
    <t>Preferred Stock</t>
  </si>
  <si>
    <t>Common Stock</t>
  </si>
  <si>
    <t>Paid-in Capital</t>
  </si>
  <si>
    <t>Accumulated Deficit</t>
  </si>
  <si>
    <t>Accumulated Other Comprehensive (Loss) Income</t>
  </si>
  <si>
    <t>Balance at at Dec. 31, 2013</t>
  </si>
  <si>
    <t>Shares, issued (in shares) at Dec. 31, 2013</t>
  </si>
  <si>
    <t>Increase (Decrease) in Stockholders' Equity [Roll Forward]</t>
  </si>
  <si>
    <t>Equity-based compensation expense</t>
  </si>
  <si>
    <t>Stock option exercises</t>
  </si>
  <si>
    <t>Coworker stock purchase plan (in shares)</t>
  </si>
  <si>
    <t>Coworker stock purchase plan</t>
  </si>
  <si>
    <t>Excess tax benefits from equity-based compensation</t>
  </si>
  <si>
    <t>Dividends paid</t>
  </si>
  <si>
    <t>Balance at at Dec. 31, 2014</t>
  </si>
  <si>
    <t>Shares, issued (in shares) at Dec. 31, 2014</t>
  </si>
  <si>
    <t>Stock option exercises (in shares)</t>
  </si>
  <si>
    <t>Common stock issued for equity-based compensation (in shares)</t>
  </si>
  <si>
    <t>Common stock issued for equity-based compensation</t>
  </si>
  <si>
    <t>Common stock issued for acquisition of business (in shares)</t>
  </si>
  <si>
    <t>Common stock issued for acquisition of business</t>
  </si>
  <si>
    <t>Repurchases of common stock (in shares)</t>
  </si>
  <si>
    <t>Repurchases of common stock</t>
  </si>
  <si>
    <t>Balance at at Dec. 31, 2015</t>
  </si>
  <si>
    <t>Shares, issued (in shares) at Dec. 31, 2015</t>
  </si>
  <si>
    <t>Balance at at Dec. 31, 2016</t>
  </si>
  <si>
    <t>Shares, issued (in shares) at Dec. 31, 2016</t>
  </si>
  <si>
    <t>Consolidated Statements Of Cash Flows - USD ($) $ in Millions</t>
  </si>
  <si>
    <t>Statement of Cash Flows [Abstract]</t>
  </si>
  <si>
    <t>Adjustments to reconcile net income to net cash provided by operating activities:</t>
  </si>
  <si>
    <t>Depreciation and amortization</t>
  </si>
  <si>
    <t>Amortization of deferred financing costs, debt premium and debt discount, net</t>
  </si>
  <si>
    <t>Loss (income) from equity investments</t>
  </si>
  <si>
    <t>Mark-to-market (gain) loss on interest rate cap agreements</t>
  </si>
  <si>
    <t>Changes in assets and liabilities:</t>
  </si>
  <si>
    <t>Accounts receivable</t>
  </si>
  <si>
    <t>Other current liabilities</t>
  </si>
  <si>
    <t>Long-term liabilities</t>
  </si>
  <si>
    <t>Net cash provided by operating activities</t>
  </si>
  <si>
    <t>Cash flows from investing activities:</t>
  </si>
  <si>
    <t>Capital expenditures</t>
  </si>
  <si>
    <t>Payment for equity investment</t>
  </si>
  <si>
    <t>Payment of accrued charitable contribution related to the MPK Coworker Incentive Plan II</t>
  </si>
  <si>
    <t>Premium payments on interest rate cap agreements</t>
  </si>
  <si>
    <t>Acquisition of business, net of cash acquired</t>
  </si>
  <si>
    <t>Net cash used in investing activities</t>
  </si>
  <si>
    <t>Cash flows from financing activities:</t>
  </si>
  <si>
    <t>Proceeds from borrowings under revolving credit facility</t>
  </si>
  <si>
    <t>Repayments of borrowings under revolving credit facility</t>
  </si>
  <si>
    <t>Repayments of long-term debt</t>
  </si>
  <si>
    <t>Proceeds from issuance of long-term debt</t>
  </si>
  <si>
    <t>Payments to extinguish long-term debt</t>
  </si>
  <si>
    <t>Net change in other long-term obligation</t>
  </si>
  <si>
    <t>Payments of debt financing costs</t>
  </si>
  <si>
    <t>Net change in accounts payable-inventory financing</t>
  </si>
  <si>
    <t>Proceeds from stock option exercises</t>
  </si>
  <si>
    <t>Proceeds from Coworker Stock Purchase Plan</t>
  </si>
  <si>
    <t>Principal payments under capital lease obligations</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Cash Flow Information [Abstract]</t>
  </si>
  <si>
    <t>Interest paid</t>
  </si>
  <si>
    <t>Taxes paid, net</t>
  </si>
  <si>
    <t>Description of Business and Summary of Significant Accounting Policies</t>
  </si>
  <si>
    <t>Accounting Policies [Abstract]</t>
  </si>
  <si>
    <t>Description of Business and Summary of Significant Accounting Policies Description of Business CDW Corporation (“Parent”) is a Fortune 500 company and a leading provider of integrated information technology (“IT”) solutions to small, medium and large business, government, education and healthcare customers in North America and the United Kingdom.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7 (Supplemental Guarantor Information) and does not hold any material assets or engage in any business activities or operations. On August 1, 2015, the Company completed the acquisition of Kelway TopCo Limited (“Kelway”), a UK-based IT solutions provider with global offerings by purchasing the remaining 65% of its outstanding common stock, which increased the Company’s ownership interest from 35% to 100% and provided the Company control. In 2016 Kelway was rebranded CDW UK. For further information regarding the acquisition, see Note 3 (Acquisition) to the accompanying Consolidated Financial Statements. Basis of Presentation The Consolidated Financial Statements have been prepared in conformity with accounting principles generally accepted in the United States of America (“GAAP”) and the rules and regulations of the US Securities and Exchange Commission (“SEC”). Principles of Consolidation The Consolidated Financial Statements include the accounts of Parent and its 100%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Cash and cash equivalents include all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 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in establishing the allowance. Merchandise Inventory Inventory is valued at the lower of cost or market value. Cost is determined using a weighted-average cost method. Price protection is recorded when earned as a reduction to the cost of inventory.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Miscellaneous Receivables Miscellaneous receivables general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recorded as adjustments to Cost of sales or Merchandise inventory, depending on the nature of the incentive. Property and Equipment Property and equipment are stated at cost, less accumulated depreciation. The Company calculates depreciation expense using the straight-line method over the estimated useful lives of the assets. Property and equipment are reviewed annually to determine whether there is any impairment.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Leasehold improvements are amortized over the shorter of their estimated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Machinery and equipment 5 to 10 years Building and leasehold improvements 4 to 25 years Computer and data processing equipment 3 to 5 years Computer software 3 to 5 years Furniture and fixtures 4 to 10 years The Company has asset retirement obligations associated with commitments to return property subject to the terms of operating leases to its original condition upon lease termination. The Company’s asset retirement liability was less than $1 million and $2 million at December 31, 2016 and 2015 , respectively. Equity Investments If the Company is not required to consolidate its investment in another entity because it does not have control, the Company uses the equity method if it (i) can exercise significant influence over the other entity and (ii) holds common stock of the other entity. Under the equity method, investments are carried at cost, plus or minus the Company’s share of equity in the increases and decreases in the investee’s net assets after the date of acquisition and adjustments for basis differences. The Company’s share of the income or loss of equity method investees is included in Other income (expense), net in the Consolidated Statements of Operations. Goodwill The Company performs an evaluation of goodwill, utilizing either a quantitative or qualitative impairment test, on an annual basis, or more frequently if circumstances indicate a potential impairment. The annual test for impairment is conducted as of December 1. The Company’s reporting units used to assess potential goodwill impairment are the same as its operating segments. Under a quantitative assessment, testing for impairment of goodwill is a two-step process. The first step compares the fair value of a reporting unit with its carrying amount, including goodwill. If the carrying amount of a reporting unit exceeds its fair value, the second step compares the implied fair value of reporting unit goodwill with the carrying amount of that goodwill to determine the amount of impairment loss. Fair value of a reporting unit is determined by using a weighted combination of an income approach ( 75% ) and a market approach ( 25% ),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is based on internally generated forecasts for the remainder of the respective reporting period and the next ten years. The Company uses a range of 2.0% - 3.5% long-term assumed consolidated annual Net sales growth rate for periods after the ten -year forecast.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margins, operating margins, discount rates and future market conditions, among others. Any changes in the judgments, estimates or assumptions used could produce significantly different results. Under a qualitative assessment, the most recent quantitative assessment is the starting point to determine if it is more- likely-than-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The following table shows estimated useful lives of definite-lived intangible assets: Classification Estimated Customer relationships and contracts 3 to 14 years Trade name generally 20 years Internally developed software 2 to 5 years Other 1 to 10 years Deferred Financing Costs 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line-of-credit arrangements which are presented as an asset, within “Other assets” on the Consolidated Balance Sheets. Derivatives The Company has entered into interest rate cap agreements for the purpose of economically hedging its exposure to fluctuations in interest rates. These derivatives are recorded at fair value on the Consolidated Balance Sheets. The Company’s interest rate cap agreements are not designated as cash flow hedges of interest rate risk. Changes in fair value of the derivatives are recorded directly to Interest expense, net in the Consolidated Statements of Operations. 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ccumulated Other Comprehensive Loss Foreign currency translation adjustments are included in Stockholders’ equity under Accumulated other comprehensive loss. The components of accumulated other comprehensive loss are as follows: Years Ended December 31, (in millions) 2016 2015 2014 Foreign currency translation $ (139.6 ) $ (61.1 ) $ (16.6 ) Accumulated other comprehensive loss $ (139.6 ) $ (61.1 ) $ (16.6 ) Revenue Recognition The Company is a primary distribution channel for a large group of vendors and suppliers, including original equipment manufacturers (“OEMs”), software publishers and wholesale distributors. The Company records revenue from sales transactions when title and risk of loss are passed to the customer, there is persuasive evidence of an arrangement for sale, delivery has occurred and/or services have been rendered, the sales price is fixed or determinable, and collectability is reasonably assured. The Company’s shipping terms typically specify F.O.B. destination, at which time title and risk of loss have passed to the customer. Revenues from the sales of hardware products and software licenses are generally recognized on a gross basis with the selling price to the customer recorded as sales and the acquisition cost of the product recorded as cost of sales. These items can be delivered to customers in a variety of ways, including (i) as physical product shipped from the Company’s warehouse, (ii) via drop-shipment by the vendor or supplier, or (iii) via electronic delivery for software licenses. At the time of sale, the Company records an estimate for sales returns and allowances based on historical experience. The Company’s vendor partners warrant most of the products the Company sells.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on a gross basis upon delivery to the customer with contract terms that typically specify F.O.B. destination. Revenue from professional services is either recognized as provided for services billed at an hourly rate, recognized using a percentage of completion model for fixed fee project work or recognized using a proportional performance model for services provided at a fixed fee. Revenues for cloud computing solutions including Software as a Service (“SaaS”) and Infrastructure as a Service (“IaaS”) arrangements with one time invoicing to the customer are recognized at the time of invoice. Revenues for data center services such as managed and remote managed services, server co-location, internet connectivity, data backup and storage, and SaaS and IaaS arrangements where the customer is invoiced over time are recognized over the period service is provided. The Company also sells certain products for which it acts as an agent. Products in this category include the sale of third-party services, warranties, software assurance (“SA”) and third-party hosted SaaS and IaaS arrangements. SA is a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 The Company’s larger customers are offered the opportunity by certain of its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the Company’s vendors will transfer the license and bill the customer directly, paying resellers such as the Company an agency fee or commission on these sales. The Company records these fees as a component of Net sales as earned and there is no corresponding cost of sales amount. In certain instances, the Company bills the customer directly under an EA and accounts for the individual items sold based on the nature of the item. The Company’s vendors typically dictate how the EA will be sold to the customer. The Company also sells some of its products and services as part of bundled contract arrangements containing multiple deliverables, which may include a combination of products and services. For each deliverable that represents a separate unit of accounting, total arrangement consideration is allocated based upon the relative selling prices of each element. The allocated arrangement consideration is recognized as revenue in accordance with the principles described above. Relative selling prices are determined by using vendor specific objective evidence (“VSOE”) if it exists. Otherwise, selling prices are determined using third-party evidence (“TPE”). If neither VSOE or TPE is available, the Company uses its best estimate of selling prices. The Company records freight billed to its customers as Net sales and the related freight costs as a Cost of sales. Deferred revenue includes (1) payments received from customers in advance of providing the product or performing services and (2) amounts deferred if other conditions of revenue recognition have not been met. The Company performs an analysis of the estimated number of days of sales in-transit to customers at the end of each period based on a weighted-average analysis of commercial delivery terms that includes drop-shipment arrangements. This analysis is the basis upon which the Company estimates the amount of sales in-transit at the end of the period and adjusts revenue and the related costs to reflect only what has been received by the customer. Changes in delivery patterns may result in a different number of business days used in making this adjustment and could have a material impact on the Company’s revenue recognition for the period. Sales Taxes Sales tax amounts collected from customers for remittance to governmental authorities are presented on a net basis in the Consolidated Statements of Operations. Advertising Advertising costs are generally charged to expense in the period incurred. Cooperative reimbursements from vendors are recorded in the period the related advertising expenditure is incurred. The Company classifies vendor consideration as a reduction to Cost of sales. Equity-Based Compensation The Company measures all equity-based payments using a fair-value-based method and records compensation expense over the requisite service period using the straight-line method in its Consolidated Financial Statements. Estimated forfeiture rates have been developed based upon historical experience. Interest Expense Interest expense is recognized in the period incurred at the applicable interest rate in effect. 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 Income Taxes 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Recent Accounting Pronouncements</t>
  </si>
  <si>
    <t>Accounting Changes and Error Corrections [Abstract]</t>
  </si>
  <si>
    <t>Recent Accounting Pronouncements Classification of Certain Cash Receipts and Cash Payments In August 2016, the Financial Accounting Standards Board (the “FASB”) issued Accounting Standards Update (“ASU”) 2016-15, Classification of Certain Cash Receipts and Cash Payments (Topic 230), providing guidance for eight specific cash flow issues with the objective of reducing the existing diversity in practice. This ASU 2016-15 is effective for the Company beginning in the first quarter of 2018 and allows for early adoption. The Company is currently evaluating the impact the ASU will have on its Consolidated Financial Statements. Measurement of Credit Losses on Financial Instruments In June 2016, the FASB issued ASU 2016-13, Financial Instruments - Credit Losses (Topic 326): Measurement of Credit Losses on Financial Instruments. This ASU introduces a new forward-looking approach, based on expected losses, to estimate credit losses on certain types of financial instruments, including trade receivables. The estimate of expected credit losses will require considerations of historical information, current information and reasonable and supportable forecasts. This ASU also expands the disclosure requirements to enable users of financial statements to understand the assumptions, models and methods for estimating expected credit losses. This ASU is effective for the Company beginning in the first quarter of 2020 and allows for early adoption beginning in the first quarter of 2019. The Company is currently evaluating the impact the ASU will have on its Consolidated Financial Statements. Improvements to Employee Share-Based Payment Accounting In March 2016, the FASB issued ASU 2016-09, Compensation - Stock Compensation (Topic 718): Improvements to Employee Share-Based Payment Accounting, requiring the recognition of the excess tax benefits of stock awards in the provision for income taxes in the income statement when the awards are settled and allowing the Company to repurchase more of an employee's shares for tax withholding purposes than allowed under current guidance, without triggering liability accounting. This ASU also addresses simplifications related to statement of cash flows classification and accounting for forfeitures. This ASU is effective for the Company beginning in the first quarter of 2017 and allows for early adoption. The Company elected to early adopt ASU 2016-09 in the third quarter of 2016, requiring the Company to reflect any adjustments as of January 1, 2016, the beginning of the annual period that includes the interim period of adoption. As a result of the adoption of this ASU, the Company recorded a $2 million tax benefit in its Consolidated Financial Statements for the year ended December 31, 2016. Accounting for Leases In February 2016, the FASB issued ASU 2016-02, Leases (Topic 842), requiring lessees to recognize assets and liabilities on the balance sheet for the rights and obligations created by long-term leases and to disclose additional quantitative and qualitative information about leasing arrangements. This ASU is effective for the Company beginning in the first quarter of 2019 and allows for early adoption. Although the Company is currently evaluating the provisions of the ASU to determine how it will be affected, the primary impact of the new ASU will be to record assets and liabilities for current operating leases. Balance Sheet Classification of Deferred Taxes In November 2015, the FASB issued ASU 2015-17, Income Taxes (Topic 740): Balance Sheet Classification of Deferred Taxes, simplifying the presentation of deferred income taxes by requiring all deferred taxes to be presented as noncurrent in the balance sheet. In the first quarter of 2016, the Company elected to early adopt ASU 2015-17 on a prospective basis. The adoption of this ASU did not have a material impact on the Company's Consolidated Financial Statements. Simplifying the Measurement of Inventory In July 2015, the FASB issued ASU 2015-11, Inventory (Topic 330): Simplifying the Measurement of Inventory, amending the subsequent measurement of inventory by requiring inventory to be measured at the lower of cost and net realizable value instead of the lower of cost or market value. This ASU is effective for the Company beginning in the first quarter of 2017, allows for early adoption and must be applied prospectively after the date of adoption. The adoption of this ASU is not expected to have a material impact on the Company’s Consolidated Financial Statements. Revenue Recognition In May 2014, the FASB issued ASU 2014-09, Revenue from Contracts with Customers (Topic 606), which, along with amendments issued in 2015 and 2016, will replace most existing revenue recognition guidance under GAAP and eliminate industry specific guidance. The core principle of the new guidance is that an entity should recognize revenue for the transfer of goods and services equal to an amount it expects to be entitled to receive for those goods and services. The ASU, as amended, will be effective for the Company beginning in the first quarter of 2018, and allows for early adoption in the first quarter of 2017. The new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established a cross-functional implementation. The Company utilized a bottom-up approach to analyze the impact of the standard on its contract portfolio by reviewing the current accounting policies and practices to identify potential differences that would result from applying the requirements of the new standard to its revenue contracts. In addition, the Company identified, and is in the process of implementing, appropriate changes to its business processes, systems and controls to support recognition and disclosure under the new standard. The implementation team has reported the findings and progress of the project to management and the Audit Committee on a frequent basis. The Company will adopt the guidance on January 1, 2018. The current preferred method of adoption is the full retrospective method. The Company’s ability to adopt using the full retrospective method is dependent on system readiness and the completion of its analysis of information necessary to recast prior period financial statements. Based on these factors, the Company may decide to use the cumulative catch-up transition method. While the Company is continuing to assess all potential impacts of the standard, it expects the accounting for bill and hold transactions under the new standard will result in revenue for certain of those arrangements being recognized earlier than under current GAAP. The precise impact will be dependent on contract-specific terms. As of December 31, 2016, total bill and hold transactions deferred on the balance sheet was $78 million .</t>
  </si>
  <si>
    <t>Acquisition</t>
  </si>
  <si>
    <t>Business Combinations [Abstract]</t>
  </si>
  <si>
    <t>Acquisition On August 1, 2015 , the Company completed the acquisition of CDW UK by purchasing the remaining 65% of its outstanding common stock which increased the Company’s ownership interest from 35% to 100% , and provided the Company control. A summary of the total consideration transferred is as follows: (in millions) Acquisition-Date Fair Value Cash $ 291.6 Fair value of CDW common stock (1) 33.2 Fair value of previously held equity investment on the date of acquisition (2) 174.9 Total consideration $ 499.7 (1) The Company issued 2 million shares of CDW common stock. The fair value of the common stock was based on the closing market price on July 31, 2015 , adjusted for the lack of marketability as the shares of CDW common stock issued to certain sellers are subject to a three -year lock up restriction from August 1, 2015 . One of the sellers granted 1 million stock options to certain CDW UK coworkers over his shares of CDW common stock received in the transaction. The fair value of these stock options was $22 million , which has been accounted for as post-combination stock-based compensation and is being amortized over the weighted-average requisite service period of 3.2 years and recorded in Selling and administrative expenses in the Consolidated Statements of Operations. (2) As a result of the Company obtaining control over CDW UK, the Company’s previously held 35% equity investment was remeasured to fair value, resulting in a gain of $98 million included in Gain on remeasurement of equity investment in the Consolidated Statements of Operations. The fair value of the previously held equity investment was determined by management with the assistance of a third party valuation firm, based on information available at the acquisition date. The recognized amounts of identifiable assets acquired and liabilities assumed, translated using the foreign currency exchange rates on the date of acquisition, are as follows: (in millions) Acquisition-Date Fair Value (1) Cash $ 27.8 Accounts receivable 135.7 Merchandise inventory 27.1 Property and equipment, net 11.4 Identified intangible assets (2) 289.8 Other assets 53.5 Total assets acquired 545.3 Accounts payable (3) (86.1 ) Deferred revenue (57.2 ) Other liabilities (41.7 ) Deferred tax liabilities (55.1 ) Debt (111.5 ) Total liabilities assumed (351.6 ) Total identifiable net assets 193.7 Goodwill 306.0 Total purchase price $ 499.7 (1) The fair values assigned to the tangible and intangible assets acquired and liabilities assumed were based on management’s estimates and assumptions, as well as other information compiled by management, including valuations that utilize customary valuation procedures and techniques. (2) Details of the identified intangible assets acquired are as follows: (in millions) Acquisition-Date Fair Value Weighted-Average Amortization Period (in years) Customer relationships $ 260.8 13 Customer contracts 25.9 3 Developed technology 1.7 2 Trade name 1.4 1 Total identified intangible assets $ 289.8 (3) Accounts payable includes both Accounts payable-trade and Accounts payable-inventory financing. Goodwill in the amount of $306 million was recognized in the acquisition of CDW UK and is attributable to the business from new customers and the value of the acquired assembled workforce. The goodwill was allocated to the CDW UK operating segment which is included with Canada in an all other category (“Other”). The full amount of goodwill recognized is not deductible for income tax purposes in the United Kingdom. The unaudited pro forma Consolidated Statements of Operations in the table below summarizes the combined results of operations of the Company and CDW UK, as if the acquisition had been completed on January 1, 2014, and gives effect to pro forma events that are factually supportable and directly attributable to the transaction. The unaudited pro forma results reflect adjustments for equity-based compensation, acquisition and integration costs, incremental intangible asset amortization based on the fair values of each identifiable intangible asset, which are subject to change within the measurement period, pre-acquisition equity earnings, the gain on the remeasurement of the Company’s previously held 35% equity method investment, elimination of pre-acquisition intercompany sales transactions and the impacts of certain other pre-acquisition transactions. Pro forma adjustments were tax-effected at the statutory rates within the applicable jurisdictions. This unaudited pro forma information is presented for informational purposes only and may not be indicative of the historical results of operations that would have been obtained if the acquisition had taken place on January 1, 2014, nor the results that may be obtained in the future. This unaudited pro forma information does not reflect future synergies, integration costs or other such costs or savings. The unaudited pro forma Consolidated Statements of Operations for the years ended December 31, 2015 and 2014 is as follows: Years Ended December 31, (in millions) 2015 2014 Net sales $ 13,507.6 $ 12,933.1 Net income 363.7 243.1 The unaudited pro forma information above reflects the following adjustments: (1) Excludes acquisition and integration expenses directly related to the transaction. (2) Includes additional amortization expense related to the fair value of acquired intangibles. (3) Excludes the gain of resulting from the remeasurement of the Company’s previously held 35% equity investment to fair value upon the completion of the acquisition. (4) Excludes the Company’s share of net income/loss from its previously held 35% equity investment prior to the completion of the acquisition. (5) Excludes non-cash equity-based compensation related to certain equity awards granted by one of the sellers to CDW UK coworkers in July 2015 prior to the completion of the acquisition. (6) Includes additional non-cash equity-based compensation related to equity awards granted to CDW UK coworkers after the completion of the acquisition. (7) Includes the elimination of inter-company sales transactions prior to the completion of the acquisition.</t>
  </si>
  <si>
    <t>Property And Equipment</t>
  </si>
  <si>
    <t>Property, Plant and Equipment [Abstract]</t>
  </si>
  <si>
    <t>Property and Equipment Property and equipment consists of the following: December 31, (in millions) 2016 2015 Land $ 27.7 $ 27.7 Machinery and equipment 43.2 56.8 Building and leasehold improvements 120.4 126.7 Computer and data processing equipment 101.7 99.6 Computer software 10.8 10.3 Furniture and fixtures 23.8 29.4 Construction in progress 20.4 23.9 Property and equipment 348.0 374.4 Less: accumulated depreciation (184.3 ) (199.0 ) Property and equipment, net $ 163.7 $ 175.4 During 2016 , 2015 and 2014 , the Company recorded disposals of $50 million , $17 million and $32 million , respectively, to remove assets that were no longer in use from property and equipment. The Company recorded a pre-tax loss of less than $1 million for all periods for certain disposed assets that were not fully depreciated. Depreciation expense for the years ended December 31, 2016, 2015 and 2014 was $38 million , $29 million and $26 million , respectively.</t>
  </si>
  <si>
    <t>Goodwill And Other Intangible Assets</t>
  </si>
  <si>
    <t>Goodwill and Intangible Assets Disclosure [Abstract]</t>
  </si>
  <si>
    <t>Goodwill and Other Intangible Assets Goodwill The changes in goodwill by reportable segment for the years ended December 31, 2016 and 2015 are as follows: (in millions) Corporate(4) Small Business(4) Public Other (1) Consolidated Balances as of December 31, 2014: Goodwill $ 2,617.3 $ 185.9 $ 1,265.4 $ 102.8 $ 4,171.4 Accumulated impairment charges (1,571.4 ) — (354.1 ) (28.3 ) (1,953.8 ) 1,045.9 185.9 911.3 74.5 2,217.6 2015 Activity: Foreign currency translation — — — (22.4 ) (22.4 ) Acquisition (2) — — — 305.2 305.2 — — — 282.8 282.8 Balances as of December 31, 2015: Goodwill 2,617.3 185.9 1,265.4 385.6 4,454.2 Accumulated impairment charges (1,571.4 ) — (354.1 ) (28.3 ) (1,953.8 ) 1,045.9 185.9 911.3 357.3 2,500.4 2016 Activity: Foreign currency translation — — — (45.4 ) (45.4 ) CDW Advanced Services Allocation (3) 28.2 — 18.3 (46.5 ) — 28.2 — 18.3 (91.9 ) (45.4 ) Balances as of December 31, 2016: Goodwill 2,645.5 185.9 1,283.7 293.7 4,408.8 Accumulated impairment charges (1,571.4 ) — (354.1 ) (28.3 ) (1,953.8 ) $ 1,074.1 $ 185.9 $ 929.6 $ 265.4 $ 2,455.0 (1) Other is comprised of Canada and CDW UK reporting units. (2) For further information regarding the addition to goodwill resulting from the Company’s acquisition of CDW UK, see Note 3 (Acquisition) . (3) Effective January 1, 2016, the CDW Advanced Services business is included in the Company's Corporate, Small Business and Public segments. (4) Amounts have been recast to present Small Business as its own operating and reportable segment. December 1, 2016 Impairment Analysis The Company completed its annual impairment analysis as of December 1, 2016 . For the Corporate (which, as of December 1, 2016, included Small Business), Public and Canada reporting units, the Company performed a qualitative analysis. The Company determined that it was more-likely-than-not that the individual fair values of the Corporate, Public and Canada reporting units exceeded the respective carrying values. As a result of this determination, the quantitative two-step impairment analysis was deemed unnecessary. Due to the substantial uncertainty regarding the impact of the Referendum on the United Kingdom’s (“UK”) Membership of the European Union (“EU”), advising for the exit of the UK from Europe, the Company performed a quantitative analysis of the CDW UK reporting unit. Based on the results of the quantitative analysis, the Company determined that the fair value of the CDW UK reporting unit exceeded its carrying value and no impairment existed. December 1, 2015 Impairment Analysis The Company completed its annual impairment analysis as of December 1, 2015 by utilizing a qualitative assessment for all reporting units (which, as of December 1, 2016, included Small Business). The Company determined that it was more-likely-than-not that the fair value of each reporting unit exceeded its carrying value. As a result of this determination, the quantitative two-step impairment analysis was deemed unnecessary. Other Intangible Assets A summary of intangible assets at December 31, 2016 and 2015 is as follows: (in millions) December 31, 2016 Gross Carrying Amount Accumulated Amortization Net Carrying Amount Customer relationships and contracts $ 2,084.6 $ (1,322.7 ) $ 761.9 Trade name 422.1 (195.2 ) 226.9 Internally developed software 142.6 (77.7 ) 64.9 Other 6.0 (4.1 ) 1.9 Total $ 2,655.3 $ (1,599.7 ) $ 1,055.6 December 31, 2015 Customer relationships $ 2,128.3 $ (1,162.0 ) $ 966.3 Trade name 422.3 (173.9 ) 248.4 Internally developed software 136.5 (77.7 ) 58.8 Other 5.8 (2.9 ) 2.9 Total $ 2,692.9 $ (1,416.5 ) $ 1,276.4 During the years ended December 31, 2016 and 2015 , the Company recorded disposals of $29 million and $6 million , respectively, to remove fully amortized internally developed software assets that were no longer in use. Amortization expense related to intangible assets for the years ended December 31, 2016, 2015 and 2014 was $216 million , $199 million and $182 million , respectively. Estimated future amortization expense related to intangible assets for the next five years is as follows: (in millions) Years ending December 31, Estimated Future Amortization Expense 2017 $ 213.7 2018 198.9 2019 181.4 2020 154.1 2021 70.8</t>
  </si>
  <si>
    <t>Inventory Financing Agreements</t>
  </si>
  <si>
    <t>Inventory Financing Agreements [Abstract]</t>
  </si>
  <si>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accompanying Consolidated Balance Sheets. The Company does not incur any interest expense associated with these agreements as balances are paid when they are due. Amounts included in accounts payable-inventory financing are as follows: December 31, (in millions) 2016 2015 Revolving Loan inventory financing agreement $ 558.3 $ 427.0 Other inventory financing agreements 22.1 12.6 Accounts payable-inventory financing $ 580.4 $ 439.6 As described in Note 8 (Long-Term Debt) , the Company’s senior secured asset-based revolving credit facility incorporates an inventory floorplan sub-facility. In connection with the floorplan sub-facility, the Company maintains an inventory financing agreement with a financial intermediary to facilitate the purchase of inventory from certain vendors (the “Revolving Loan inventory financing agreement”). Amounts outstanding under the Revolving Loan inventory financing agreement are unsecured and non-interest bearing. The Company also maintains other inventory financing agreements with financial intermediaries to facilitate the purchase of inventory from certain vendors. As of December 31, 2016 and 2015 , amounts owed under other inventory financing agreements were $22 million and $13 million , respectively, of which $3 million and $1 million , respectively, were collateralized by the inventory purchased under these financing agreements and a second lien on the related accounts receivable.</t>
  </si>
  <si>
    <t>Lease Commitments</t>
  </si>
  <si>
    <t>Leases [Abstract]</t>
  </si>
  <si>
    <t>Lease Commitments The Company is obligated under various non-cancelable operating lease agreements for office facilities that generally provide for minimum rent payments and a proportionate share of operating expenses and property taxes and include certain renewal and expansion options. For the years ended December 31, 2016, 2015 and 2014 , rent expense under these lease arrangements was $27 million , $25 million and $21 million , respectively. Capital leases included in property and equipment are not material. Future minimum lease payments under non-cancelable operating leases as of December 31, 2016 are as follows: (in millions) Years ending December 31, Future Minimum Lease Payments 2017 $ 22.9 2018 21.0 2019 20.6 2020 20.0 2021 13.7 Thereafter 42.1 Total future minimum lease payments $ 140.3</t>
  </si>
  <si>
    <t>Long-Term Debt</t>
  </si>
  <si>
    <t>Debt Disclosure [Abstract]</t>
  </si>
  <si>
    <t>Long-Term Debt Long-term debt as of December 31, 2016 and 2015 is as follows: (dollars in millions) Interest Rate Principal Unamortized Discount, Premium, and Deferred Financing Costs Total Year Ended December 31, 2016 Senior secured asset-based revolving credit facility — % $ — $ — $ — CDW UK revolving credit facility — % — — — Senior secured term loan facility 3.3 % 1,483.0 (14.9 ) 1,468.1 CDW UK term loan 1.8 % 69.1 (1.6 ) 67.5 Senior notes due August 15, 2022 6.0 % 600.0 (5.6 ) 594.4 Senior notes due September 1, 2023 5.0 % 525.0 (5.3 ) 519.7 Senior notes due December 1, 2024 5.5 % 575.0 (6.0 ) 569.0 Other long-term obligations 15.7 — 15.7 Total long-term debt 3,267.8 (33.4 ) 3,234.4 Less current maturities of long-term debt (18.5 ) — (18.5 ) Long-term debt, excluding current maturities $ 3,249.3 $ (33.4 ) $ 3,215.9 Year Ended December 31, 2015 Senior secured asset-based revolving credit facility — % $ — $ — $ — CDW UK revolving credit facility — % — — — Senior secured term loan facility 3.3 % 1,498.1 (6.7 ) 1,491.4 CDW UK term loan 2.0 % 88.4 (0.6 ) 87.8 Senior notes due August 15, 2022 6.0 % 600.0 (6.6 ) 593.4 Senior notes due September 1, 2023 5.0 % 525.0 (6.2 ) 518.8 Senior notes due December 1, 2024 5.5 % 575.0 (6.7 ) 568.3 Total long-term debt 3,286.5 (26.8 ) 3,259.7 Less current maturities of long-term debt (27.2 ) — (27.2 ) Long-term debt, excluding current maturities $ 3,259.3 $ (26.8 ) $ 3,232.5 Senior Secured Asset-backed Revolving Credit Facility (“Revolving Loan”) The Revolving Loan is a $1,250 million senior secured asset-based credit facility that matures on June 6, 2019. The Revolving Loan provides availability for borrowings and issuance of letters of credit. In addition, the Revolving Loan includes an inventory floorplan sub-facility that enables the Company to maintain an inventory financing agreement with a financial intermediary to facilitate the purchase of inventory from certain vendors on more favorable terms than offered directly by the vendors. Borrowings under the Revolving Loan are limited by a borrowing base. As of December 31, 2016, the Company had $1 million of undrawn letters of credit, $533 million reserved for the floorplan sub-facility and a borrowing base of $1,479 million , which is based on the amount of eligible inventory and accounts receivable balances as of November 30, 2016. As of December 31, 2016, the Company could have borrowed up to an additional $716 million under the Revolving Loan. Borrowings are also limited by a minimum liquidity condition, which provides that, if excess cash availability is less than the lower of (i) $125 million and (ii) the greater of (A) 10.0% of the borrowing base and (B) $100 million , the lenders are not required to lend additional amounts under the Revolving Loan unless the consolidated fixed charge coverage ratio, as defined, is at least 1.00 to 1.00 . Borrowings under the Revolving Loan bear interest at a variable interest rate plus an applicable margin. The interest rate margin is based on one of two indices, either (i) LIBOR, or (ii) the Alternate Base Rate (“ABR”) with the ABR being the greater of (a) the prime rate, (b) the federal funds effective rate plus 50 basis points or (c) the one-month LIBOR plus 1.00% . The applicable margin varies ( 1.50% to 2.00% for LIBOR borrowings and 0.50% to 1.00% for ABR borrowings) depending upon average daily excess cash availability under the agreement evidencing the Revolving Loan and is subject to a reduction of 0.25% if, and for as long as, CDW LLC’s corporate credit rating from Standard &amp; Poor’s Rating Services is BB or better and CDW LLC’s corporate family rating from Moody’s Investors Service, Inc. is Ba3 or better (in each case with stable or better outlook). The rate reduction is currently applicable as the Company has met the requirement. CDW UK Revolving Credit Facility (“UK Facility”) The CDW UK Term Loan agreement, discussed below, includes the UK Revolving Credit Facility. The UK Facility is a multi-currency revolving credit facility expiring on August 1, 2021, under which CDW UK is permitted to borrow an aggregate amount of £ 50 million ( $62 million as of December 31, 2016 ). Senior Secured Term Loan Facility (“Term Loan”) On August 17, 2016, the Company entered into a new seven -year $1,490 million aggregate principal amount Term Loan at a price of 99.5% of par, resulting in a discount of $7 million . Fees of $5 million were capitalized as deferred financing costs. The discount and fees are being amortized over the term of the notes on a straight-line basis. The Term Loan replaced the prior senior secured term loan facility (the “Prior Term Loan Facility”) that had an outstanding aggregate principal amount of $1,490 million . In connection with this refinancing, the Company recorded a loss on extinguishment of long-term debt of $2 million , representing the write-off of a portion of the unamortized deferred financing costs and unamortized discount related to the Prior Term Loan Facility. The Company is required to make quarterly principal payments of 0.25% of the original principal amount on the Term Loan, with remaining principal amount payable at maturity date of April 17, 2023. Borrowings under the Term Loan bear interest at either (a) the alternate base rate (“ABR”) plus a margin or (b) LIBOR plus a margin; provided that for the purposes of the Term Loan, LIBOR shall not be less than 0.75% per annum at any time (“LIBOR Floor”). The margin is based upon a net leverage ratio as defined in the Term Loan which is 1.25% for ABR borrowings and 2.25% for LIBOR borrowings. As of December 31, 2016 , an interest rate of 3.25% was in effect, which represents the LIBOR rate of 1.00% plus a 2.25% margin. CDW UK Term Loan On August 1, 2016, the Company entered into a new five -year £ 56 million ( $69 million as of December 31, 2016 ) aggregate principal amount term loan facility (the “CDW UK Term Loan”), which replaced the prior senior secured term loan facility (the “Prior CDW UK Term Loan Facility”) that had an outstanding aggregate principal amount of £56 million . Fees of less than $1 million were capitalized as deferred financing costs and are being amortized over the term of the loan on a straight-line basis. Commencing during the quarter ending September 30, 2018, the Company is required to make annual principal installments of £5 million with the remaining principal amount payable on the maturity date of August 1, 2021. Borrowings under the CDW UK Term Loan bear interest at LIBOR plus a margin, payable quarterly on the last day of each March, June, September and December. As of December 31, 2016, an interest rate of 1.77% was in effect, which represents LIBOR plus a 1.40% margin. In connection with this refinancing, the Prior CDW UK Term Loan Facility was amended to include both the CDW UK Term Loan and a £50 million ( $62 million as of December 31, 2016 ) revolving credit facility (the “CDW UK Revolving Credit Facility”). 6.0% Senior Notes due 2022 (“2022 Senior Notes”) At December 31, 2016 , the outstanding principal amount of the 2022 Senior Notes was $600 million . The 2022 Senior Notes will mature on August 15, 2022 and bear interest at a rate of 6.0% per annum, payable semi-annually on February 15 and August 15 of each year. The first interest payment date was February 15, 2015. 5.0% Senior Notes due 2023 (“2023 Senior Notes”) At December 31, 2016 , the outstanding principal amount of the 2023 Senior Notes was $525 million . On March 3, 2015, CDW LLC and CDW Finance Corporation, as co-issuers, completed the issuance of $525 million aggregate principal amount of 2023 Senior Notes at par. Fees of $7 million related to the 2023 Senior Notes were capitalized as deferred financing costs and are being amortized over the term of the notes on a straight-line basis. The 2023 Notes will mature on September 1, 2023 and bear interest rate of 5.0% per annum, payable semi-annually on March 1 and September 1 of each year. 5.5% Senior Notes due 2024 (“2024 Senior Notes”) At December 31, 2016 , the outstanding principal amount of the 2024 Senior Notes was $575 million . The 2024 Senior Notes will mature on December 1, 2024 and bear interest at a rate of 5.5% per annum, payable semi-annually on June 1 and December 1 of each year. Debt Guarantors, Covenants and Restrictions CDW LLC is the borrower under the Term Loan and Revolving Loan. CDW LLC and CDW Finance Corporation are the co-issuers of the 2022, 2023 and 2024 Senior Notes (“Senior Notes”). The obligations under the Term Loan, the Revolving Loan and the Senior Notes are guaranteed by Parent and each of CDW LLC’s direct and indirect, wholly owned, US subsidiaries (the “Guarantors”). The Revolving Loan is collateralized by a first priority interest in inventory (excluding inventory collateralized under the inventory floorplan arrangements as described in Note 6 (Inventory Financing Agreements) deposits, and accounts receivable, and a second priority interest in substantially all US assets. The Term Loan is collateralized by a second priority interest in substantially all inventory (excluding inventory collateralized under the inventory floorplan arrangements as described in Note 6 (Inventory Financing Agreements) deposits, and accounts receivable, and by a first priority interest in substantially all other U.S. assets. As of December 31, 2016, the Company remained in compliance with the covenants under its various credit agreements. The Term Loan contains negative covenants that, among other things, place restrictions and limitations on the ability of the Guarantor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As of December 31, 2016, the amount of CDW’s restricted payment capacity under the Term Loan was $892 million . However, the Company is separately permitted to make restricted payments, so long as the total net leverage ratio is less than 3.25 on a pro forma basis. The total net leverage ratio was 2.68 as of December 31, 2016. Each of the Senior Notes indentures contain negative covenants that, among other things, place restrictions and limitations on the ability of the Guarantors to enter into sale and lease-back transactions, incur additional secured indebtedness and create liens. The indenture governing each of the Senior Notes do not contain any financial covenants. The CDW UK Term Loan Agreement imposes restrictions on CDW UK's ability to transfer funds to the Company through the payment of dividends, repayment of intercompany loans, advances or subordinated debt that require, among other things, the maintenance of a minimum net leverage ratio. As of December 31, 2016, the amount of restricted payment capacity under the CDW UK Term Loan was $131 million . Long-Term Debt Maturities A summary of Long term debt maturities is as follows: (in millions) Years ending December 31, 2017 18.4 2018 24.8 2019 25.1 2020 25.3 2021 65.4 Thereafter 3,108.8 $ 3,267.8 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and Term Loan are classified as Level 2 within the fair value hierarchy. The carrying value of the CDW UK Term Loan was £56 million ( $69 million ), which approximated fair value due to the short period of time between the issuance of this loan on August 1, 2016 and December 31, 2016. The fair value of the CDW UK Term Loan was estimated using a discounted cash flow analysis based on current incremental borrowing rates for similar arrangements. The approximate fair values and related carrying values of the Company's long-term debt, including current maturities and excluding unamortized discount and unamortized deferred financing costs, were as follows: December 31, (in millions) 2016 2015 Fair value $ 3,334.8 $ 3,330.4 Carrying value 3,267.8 3,286.5 Interest Rate Cap Agreements In order to manage the risk associated with changes in interest rates on borrowings under the Term Loan, the Company maintains interest rate cap agreements. During the year ended December 31, 2016, the Company entered into interest rate cap agreements at a rate of 1.5% with a combined notional value of $1,400 million . The Company paid the counterparties premiums totaling $2 million in exchange for the right to receive payments equal to the amount, if any, by which the three-month LIBOR exceeds 1.5% during the agreement period. These interest rate cap agreements are effective from January 17, 2017 to December 31, 2018. These interest rate cap agreements replaced the previous interest rate cap agreements with the same notional amount which expired in January 2017. The Company’s interest rate cap agreements have not been designated as cash flow hedges for GAAP accounting purposes. The interest rate cap agreements are recorded at fair value on the Company’s consolidated balance sheet in Other Assets each period, with changes in fair value recorded directly to interest expense in the Company’s Consolidated Statements of Operations. The fair value of the Company’s interest rate cap agreements is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 party credit data provider. The fair value of the interest rate cap agreements was $5 million and less than $1 million at December 31, 2016 and 2015 respectively.</t>
  </si>
  <si>
    <t>Income Taxes</t>
  </si>
  <si>
    <t>Income Tax Disclosure [Abstract]</t>
  </si>
  <si>
    <t>Income Taxes Income before income taxes was taxed under the following jurisdictions: Years Ended December 31, (in millions) 2016 2015 2014 Domestic $ 635.5 $ 626.4 $ 366.6 Foreign 36.9 20.6 21.1 Total $ 672.4 $ 647.0 $ 387.7 Components of Income tax expense (benefit) consist of the following: Years Ended December 31, (in millions) 2016 2015 2014 Current: Federal $ 295.7 $ 258.5 $ 206.8 State 34.9 28.6 19.3 Foreign 16.8 10.1 5.8 Total current 347.4 297.2 231.9 Deferred: Domestic (90.5 ) (48.5 ) (89.0 ) Foreign (8.9 ) (4.8 ) (0.1 ) Total deferred (99.4 ) (53.3 ) (89.1 ) Income tax expense $ 248.0 $ 243.9 $ 142.8 The reconciliation between the statutory tax rate expressed as a percentage of income before income taxes and the effective tax rate is as follows: Years Ended December 31, (dollars in millions) 2016 2015 2014 Statutory federal income tax rate $ 235.4 35.0 % $ 226.4 35.0 % $ 135.7 35.0 % State taxes, net of federal effect 17.8 2.6 16.5 2.6 6.5 1.6 Tax benefit of equity awards (1.6 ) (0.2 ) — — — — Effect of rates different than statutory (4.5 ) (0.7 ) (1.9 ) (0.3 ) (1.9 ) (0.5 ) Foreign withholding tax 0.8 0.1 3.3 0.5 — — Effect of UK tax rate change on deferred taxes (1.5 ) (0.2 ) (4.0 ) (0.6 ) — — Other 1.6 0.3 3.6 0.5 2.5 0.7 Effective tax rate $ 248.0 36.9 % $ 243.9 37.7 % $ 142.8 36.8 % The tax effect of temporary differences that give rise to the net deferred income tax liability is presented below: December 31, (in millions) 2016 2015 Deferred tax assets: Equity compensation plans $ 29.2 $ 17.0 Payroll and benefits 22.7 21.2 Deferred interest 13.9 25.0 Net operating loss and credit carryforwards, net 12.7 14.1 Rent 11.0 10.8 Accounts receivable 8.3 6.4 Other 6.2 5.9 Trade credits 0.6 1.5 Total deferred tax assets 104.6 101.9 Deferred tax liabilities: Software and intangibles 337.4 411.0 Deferred income 58.3 87.3 International investments 31.3 30.4 Property and equipment 30.3 30.6 Other 15.3 17.3 Total deferred tax liabilities 472.6 576.6 Deferred tax asset valuation allowance 1.2 — Net deferred tax liabilities $ 369.2 $ 474.7 The Company has state and international income tax net operating losses of $41 million , which will expire at various dates from 2017 through 2033 and state tax credit carryforwards of $15 million , which expire at various dates from 2018 through 2021. Due to the nature of the CDW UK acquisition, the Company has provided US income taxes of $31 million on the excess of the financial reporting value of the investment over the corresponding tax basis. As the Company is indefinitely reinvested in its UK business, it will not provide for any additional US income taxes on the undistributed earnings of the UK business. The Company has recognized deferred tax liabilities of $2 million as of December 31, 2016 related to withholding taxes on earnings of its Canadian business which are not considered to be indefinitely reinvested. In the ordinary course of business, the Company is subject to review by domestic and foreign taxing authorities, including the Internal Revenue Service (“IRS”). In general, the Company is no longer subject to audit by the IRS for tax years through 2012 and state, local or foreign taxing authorities for tax years through 2011. Various other taxing authorities are in the process of auditing income tax returns of the Company and its subsidiaries. The Company does not anticipate that any adjustments from the audits would have a material impact on its consolidated financial position, results of operations or cash flows.</t>
  </si>
  <si>
    <t>Stockholders' Equity</t>
  </si>
  <si>
    <t>Equity [Abstract]</t>
  </si>
  <si>
    <t>Stockholders’ Equity The Company has completed the following secondary public offerings during the years ended December 31, 2014 and 2015, whereby certain selling stockholders sold shares of common stock to the underwriters. The Company did not receive any proceeds from these sales of shares. Secondary Offering Shares Completion Date of Secondary Offering Overallotment Shares (1) Completion Date of Overallotment Shares 10,000,000 3/12/2014 1,500,000 3/12/2014 15,000,000 5/28/2014 2,250,000 6/4/2014 15,000,000 9/8/2014 (2) — — 15,000,000 12/8/2014 2,250,000 12/8/2014 10,000,000 5/22/2015 1,500,000 5/22/2015 11,250,000 8/18/2015 1,687,500 8/18/2015 8,000,000 11/30/2015 1,200,000 12/9/2015 (1) Under each underwriting agreement, the selling stockholders granted the underwriters an option, exercisable for thirty days, to purchase up to the additional amount of shares noted. (2) The option to purchase additional shares was not exercised in connection with the September 2014 secondary offering. Share Repurchase Program The Company has a share repurchase program under which the Company may repurchase shares of its common stock in the open market or through privately negotiated other transactions, depending on share price, market conditions and other factors. The share repurchase program does not obligate the Company to repurchase any dollar amount or number of shares, and repurchases may be commenced or suspended from time to time without prior notice. As of December 31, 2016, the Company has $642 million remaining under this program. On May 4, 2016, the Company announced that its Board of Directors authorized a $750 million increase to the Company’s share repurchase program under which the Company may repurchase shares of its common stock in the open market through privately negotiated or other transactions, depending on share price, market conditions and other factors.</t>
  </si>
  <si>
    <t>Equity-Based Compensation</t>
  </si>
  <si>
    <t>Share-based Arrangements with Employees and Nonemployees [Abstract]</t>
  </si>
  <si>
    <t>Equity-Based Compensation Equity-based compensation expense, which is recorded in Selling and administrative expenses in the Consolidated Statements of Operations, for the years ended December 31, 2016, 2015 and 2014 was as follows: Years Ended December 31, (in millions) 2016 2015 2014 Equity-based compensation expense $ 39.2 $ 31.2 $ 16.4 Income tax benefit (13.3 ) (10.9 ) (5.1 ) Equity-based compensation expense (net of tax) $ 25.9 $ 20.3 $ 11.3 The total unrecognized compensation cost related to nonvested awards was $40 million at December 31, 2016 and is expected to be recognized over a weighted-average period of 1.7 years. 2013 Long-Term Incentive Plan The 2013 Long-Term Incentive Plan (“2013 LTIP”) provides for the grant of incentive stock options, nonqualified stock options, stock appreciation rights, restricted stock, restricted stock units, bonus stock and performance awards. The maximum aggregate number of shares that may be issued under the 2013 LTIP is 15,500,000 shares of the Company’s common stock, in addition to the 3,798,508 shares of restricted stock granted in exchange for unvested Class B Common Units in connection with the Company’s IPO in 2013. As of December 31, 2016 , 7,977,223 shares were available for issuance under the 2013 LTIP which was approved by the Company’s pre-IPO shareholders. Authorized but unissued shares are reserved for issuance in connection with equity-based awards. Stock Options The exercise price of a stock option granted is equal to the fair value of the underlying stock on the date of the grant. Stock options have a contractual term of 10 years and generally vest ratably over three years. To estimate the fair value of options granted, the Company uses the Black-Scholes option pricing model. The weighted-average assumptions used to value the stock options granted during the years ended December 31, 2016, 2015 and 2014 were as follows: Years Ended December 31, 2016 2015 2014 Grant date fair value $ 8.55 $ 11.13 $ 7.23 Volatility (1) 25.00 % 30.00 % 30.00 % Risk-free rate (2) 1.47 % 1.75 % 1.77 % Expected dividend yield 1.08 % 0.72 % 0.70 % Expected term (in years) (3) 6.0 6.0 6.0 (1) Based upon an assessment of the two-year, five-year and implied volatility for the Company’s selected peer group, adjusted for the Company’s leverage. (2) Based on a composite US Treasury rate. (3) Calculated using the simplified method, which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 Stock option activity for the year ended December 31, 2016 was as follows: Options Number of Options Weighted-Average Exercise Price Weighted-Average Remaining Contractual Term (years) Aggregate Intrinsic Value (millions) Outstanding at January 1, 2016 3,197,221 $ 25.58 Granted 956,280 39.99 Forfeited/Expired (48,166 ) 32.87 Exercised (1) (324,284 ) 22.90 Outstanding at December 31, 2016 3,781,051 $ 29.36 7.4 $ 85.9 Exercisable at December 31, 2016 1,729,243 $ 22.82 6.4 $ 50.6 Vested and expected to vest at December 31, 2016 2,025,415 $ 34.84 8.3 $ 34.9 (1) The total intrinsic value of stock options exercised during the years ended December 31, 2016, 2015 and 2014 was $7 million , $2 million , and $1 million , respectively. Restricted Stock Units (“RSUs”) Restricted stock units represent the right to receive unrestricted shares of the Company’s stock at the time of vesting. RSUs generally cliff-vest at the end of four years. The fair value of RSUs is equal to the closing price of the Company’s common stock on date of grant. RSU activity for the year ended December 31, 2016 was as follows: Number of Units Weighted-Average Grant-Date Fair Value Nonvested at January 1, 2016 1,257,399 $ 19.19 Granted (1) 35,392 39.82 Vested (2) (32,250 ) 31.34 Forfeited (81,053 ) 17.05 Nonvested at December 31, 2016 1,179,488 $ 19.52 (1) The weighted-average grant date fair value of RSUs granted during the years ended December 31, 2016, 2015 and 2014 was $39.82 , $36.24 and $24.29 , respectively. (2) The aggregate fair value of RSUs that vested during the years ended December 31, 2016, 2015 and 2014 was $1 million , $1 million and less than $1 million , respectively. Performance Share Units (“PSUs”) As of January 1, 2016 , there were 578,595 PSUs outstanding at a weighted-average grant-date fair value of $28.67 . During the year ended December 31, 2016 , the Company granted 198,637 PSUs under the 2013 LTIP which cliff-vest at the end of three years. The percentage of PSUs that shall vest will range from 0% to 200% of the number of PSUs granted based on the Company’s performance against a cumulative adjusted free cash flow measure and cumulative non-GAAP net income per diluted share measure over a three -year performance period. The weighted-average grant-date fair value of the PSUs granted during the period was $39.91 per unit. During the year ended December 31, 2016 , 385,932 PSUs vested at a weighted-average grant-date fair value of $24.40 per unit, and 27,353 PSUs were forfeited at a weighted-average grant-date fair value of $31.54 per unit. At year end December 31, 2016 , there were 363,947 PSUs outstanding at a weighted-average grant-date fair value of $38.92 per unit. Performance Share Awards (“PSAs”) During the year ended December 31, 2016 , the Company granted 127,336 PSAs under the 2013 LTIP which cliff-vest at the end of three years. The number of PSAs that shall vest will be based on the Company’s performance against a cumulative adjusted free cash flow measure and cumulative non-GAAP net income per diluted share measure over a three -year performance period The weighted-average grant-date fair value of the PSAs granted during the year ended December 31, 2016 was $40.06 per award. During the year ended December 31, 2016, no PSAs were forfeited or vested. Restricted Stock In connection with the IPO, the Company issued restricted shares of the Company’s common stock to former stockholders of CDW Holdings. These shares are subject to any vesting provisions previously applicable to the restrictions associated with the stock of CDW Holdings. Class B Common Unit holders received 3,798,508 shares of restricted stock with respect to Class B Common Units that had not yet vested at the time of the issuance. As of January 1, 2016 , there were 92,028 shares of restricted stock outstanding. For the year ended December 31, 2016 , 65,287 shares of such restricted stock vested/settled and 689 shares were forfeited. As of December 31, 2016 , there were 26,052 shares of unvested stock outstanding. The aggregate fair value of restricted stock that vested during the years ended December 31, 2016 , 2015 and 2014 was $1 million , $3 million and $39 million , respectively. Equity Awards Granted by Seller of CDW UK The Company issued 1.6 million shares of CDW common stock as part of the consideration transferred to certain sellers for the acquisition of CDW UK. One of the sellers granted 0.6 million stock options to certain CDW UK coworkers over his shares of CDW common stock received in this transaction. The options are not dilutive for purposes of calculating diluted weighted-average shares outstanding as the underlying shares were issued as part of the consideration transferred and are included within basic weighted-average shares outstanding since the acquisition date. The weighted average grant date fair value of the stock options was $22 million or $35.93 per option. The grant date fair value of the options was determined by calculating the fair value of the common stock that was issued which will eventually settle these options. The exercise price of these stock options is $0.01 . The fair value of these stock options has been accounted for as post-combination stock-based compensation, as service is required for the coworkers to retain the awards, and is being amortized over the weighted-average requisite service period. Options that are forfeited prior to vesting will not be available for future option issuances and will revert as consideration to the seller. For further information regarding the acquisition, see Note 3 (Acquisition) .</t>
  </si>
  <si>
    <t>Earnings Per Share</t>
  </si>
  <si>
    <t>Earnings Per Share [Abstract]</t>
  </si>
  <si>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Years Ended December 31, (in millions) 2016 2015 2014 Basic weighted-average shares outstanding 163.6 170.3 170.6 Effect of dilutive securities (1) 2.4 1.5 2.2 Diluted weighted-average shares outstanding (2) 166.0 171.8 172.8 (1) The dilutive effect of outstanding stock options, restricted stock units, restricted stock, performance share units and Coworker Stock Purchase Plan units is reflected in the diluted weighted-average shares outstanding using the treasury stock method. (2) There were less than 1 million potential common shares excluded from diluted weighted-average shares outstanding for the years ended December 31, 2016, 2015 and 2014 , respectively, as their inclusion would have had an anti-dilutive effect.</t>
  </si>
  <si>
    <t>Coworker Retirement and Other Compensation Benefits</t>
  </si>
  <si>
    <t>Compensation Related Costs [Abstract]</t>
  </si>
  <si>
    <t>Coworker Retirement and Other Compensation Benefits Profit Sharing Plan and Other Savings Plans The Company has a profit sharing plan that includes a salary reduction feature established under the Internal Revenue Code Section 401(k) covering substantially all coworkers in the United States. In addition, coworkers outside the US participate in other savings plans. Company contributions to the profit sharing and other savings plans are made in cash and determined at the discretion of the Board of Directors. For the years ended December 31, 2016, 2015 and 2014 , the amounts expensed for these plans were $23 million , $20 million and $22 million , respectively. Coworker Stock Purchase Plan The Company has a Coworker Stock Purchase Plan (the “CSPP”) that provides the opportunity for eligible coworkers to acquire shares of the Company’s common stock at a 5% discount from the closing market price on the final day of the offering period. There is no compensation expense associated with the CSPP. Restricted Debt Unit Plan On March 10, 2010, the Company established the Restricted Debt Unit Plan (the “RDU Plan”), an unfunded nonqualified deferred compensation plan. Compensation expense related to the RDU Plan was $2 million , $5 million and $9 million for the years ended December 31, 2016, 2015 and 2014 , respectively. At December 31, 2016 and 2015 , the Company had $30 million and $35 million of liabilities related to the RDU Plan recorded on the Consolidated Balance Sheets, respectively. Unrecognized compensation expense as of December 31, 2016 of approximately $2 million is expected to be recognized in 2017. Payments under the RDU Plan may be impacted if certain significant events occur or circumstances change that would impact the financial condition or structure of the Company. Payment of the principal component of the RDU Plan is expected to be made on October 12, 2017.</t>
  </si>
  <si>
    <t>Commitments and Contingencies</t>
  </si>
  <si>
    <t>Commitments and Contingencies Disclosure [Abstract]</t>
  </si>
  <si>
    <t>Commitments And Contingencies</t>
  </si>
  <si>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nited States. In such cases, certain pre-petition payments received by the Company could be considered preference items and subject to return to the bankruptcy administrator. On October 29, 2015, the Company learned of an investigation by the SEC of the Company’s vendor partner program incentives. The SEC’s investigation is ongoing, and the Company is continuing to cooperate with the SEC in this matter. As of December 31, 2016 ,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Related Party Transactions</t>
  </si>
  <si>
    <t>Related Party Transactions [Abstract]</t>
  </si>
  <si>
    <t>Related Party Transactions During 2015 and 2014, the Company held a 35% non-controlling interest in CDW UK until August 1, 2015 when the Company purchased the remaining 65% of its outstanding common stock. The Company recorded $10 million in Net sales to CDW UK during the normal course of business in 2015 prior to the acquisition of CDW UK. Net sales to CDW UK during the period in 2014 in which the Company held CDW UK as an equity investment were not significant. On November 30, 2015 , the Company completed a public offering of 9.2 million shares of its common stock by certain selling stockholders, which included 1.2 million shares sold by the selling stockholders to the underwriters pursuant to the grant of an option that was exercised in full. The Company did not receive any proceeds from the sale of these shares. Upon completion of this offering, the Company purchased from the underwriters 1.0 million of the shares of its common stock that were subject to the offering at a price per share equal to the price paid by the underwriters to the selling stockholders in the offering. On August 18, 2015 , the Company completed a public offering of approximately 12.9 million shares of its common stock by certain selling stockholders, which included 1.7 million shares sold by the selling stockholders to the underwriters pursuant to the grant of an option that was exercised in full. The Company did not receive any proceeds from the sale of these shares. Upon completion of this offering, the Company purchased from the underwriters 2.3 million of the shares of its common stock that were subject to the offering at a price per share equal to the price paid by the underwriters to the selling stockholders in the offering. On May 22, 2015 , the Company completed a public offering of 11.5 million shares of its common stock by certain selling stockholders, which included 1.5 million shares sold by the selling stockholders to the underwriters pursuant to the grant of an option that was exercised in full. The Company did not receive any proceeds from the sale of these shares. On May 17, 2015 , the Company entered into a share repurchase agreement with certain selling stockholders affiliated with Madison Dearborn and Providence Equity pursuant to which it repurchased 2.0 million shares of its common stock from such selling stockholders. This share repurchase was effected in a private, non-underwritten transaction for $36.60 per share, which was equal to the per share price paid by the underwriters to the selling stockholders in connection with the public offering completed on May 22, 2015 . On March 20, 2014, the Company repurchased and subsequently canceled $25 million aggregate principal amount of the 2019 Senior Notes from an affiliate of Providence Equity. For additional information, see Note 8 (Long-Term Debt) .</t>
  </si>
  <si>
    <t>Segment Information</t>
  </si>
  <si>
    <t>Segment Reporting [Abstract]</t>
  </si>
  <si>
    <t>Segment Information The Company’s segment information is presented in accordance with a “management approach,” which designates the internal reporting used by the Chief Operating Decision Maker for deciding how to allocate resources and for assessing performance. The Company has three reportable segments: Corporate, which is comprised primarily of private sector business customers with more than 250 employees in the US, Small Business, primarily servicing private sector business customers with up to 250 employees, and Public, which is comprised of government agencies and education and healthcare institutions in the US. The Company has two other operating segments: CDW Canada and CDW UK, both of which do not meet the reportable segment quantitative thresholds and, accordingly, are included in an all other category (“Other”). Effective January 1, 2016, CDW Advanced Services is no longer an operating segment. Its results have been allocated to the Corporate, Small Business and Public segments to align the Company's financial reporting with the manner in which the Chief Operating Decision Maker assesses performance and makes resource allocation decisions. Segment information reported in prior periods has been reclassified to conform to the current period presentation. The Company has centralized logistics and headquarters functions that provide services to the segments. The logistics function includes purchasing, distribution and fulfillment services to support both the Corporate, Small Business and Public segments. As a result, costs and intercompany charges associated with the logistics function are fully allocated to both of these segments based on a percent of Net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The Company allocates resources to and evaluates performance of its segments based on Net sales, Income from operations and Adjusted EBITDA, a non-GAAP measure as defined in the Company’s credit agreements. However, the Company has concluded that Income from operations is the more useful measure in terms of discussion of operating results, as it is a GAAP measure. Segment information for Total assets and capital expenditures is not presented, as such information is not used in measuring segment performance or allocating resources between segments. Selected Segment Financial Information Information regarding the Company’s segments for the years ended December 31, 2016, 2015 and 2014 is as follows: (in millions) Corporate(1) Small Business(1) Public Other Headquarters Total 2016: Net sales $ 5,889.8 $ 1,140.1 $ 5,589.4 $ 1,362.6 $ — $ 13,981.9 Income (loss) from operations 453.6 68.9 368.0 43.6 (114.9 ) 819.2 Depreciation and amortization expense (82.9 ) (20.6 ) (44.7 ) (32.1 ) (74.2 ) (254.5 ) 2015: Net sales $ 5,878.7 $ 1,089.6 $ 5,183.6 $ 836.8 $ — $ 12,988.7 Income (loss) from operations 432.5 68.3 328.6 27.1 (114.5 ) 742.0 Depreciation and amortization expense (82.6 ) (20.6 ) (44.7 ) (16.2 ) (63.3 ) (227.4 ) 2014: Net sales $ 5,541.8 $ 1,062.2 $ 4,938.3 $ 532.2 $ — $ 12,074.5 Income (loss) from operations 403.5 57.1 303.9 $ 21.4 (112.9 ) 673.0 Depreciation and amortization expense (81.7 ) (20.8 ) (44.7 ) $ (1.7 ) (59.0 ) (207.9 ) (1) Amounts have been recast to present Small Business as its own operating and reportable segment. Geographic Areas and Revenue Mix The Company did not have Net sales to customers outside of the US exceeding 10% of the Company’s total Net sales in 2016 , 2015 and 2014 . The Company did not have long-lived assets located outside of the US exceeding 10% of the Company’s total long-lived assets as of December 31, 2016 and 2015 , respectively. The following table presents Net sales by major category for the years ended December 31, 2016, 2015 and 2014 . Categories are based upon internal classifications. Year Ended Year Ended (1) Year Ended (1) Dollars in Millions Percentage of Total Net Sales Dollars in Millions Percentage of Total Net Sales Dollars in Millions Percentage of Total Net Sales Notebooks/Mobile Devices $ 2,934.3 21.0 % $ 2,538.5 19.5 % $ 2,352.9 19.5 % Netcomm Products 1,950.9 14.0 1,912.3 14.7 1,613.9 13.4 Desktops 1,054.8 7.5 968.6 7.5 1,058.2 8.8 Enterprise and Data Storage (Including Drives) 1,057.6 7.6 1,065.5 8.2 1,023.9 8.5 Other Hardware 3,981.4 28.5 3,798.3 29.2 3,492.3 28.8 Software (2) 2,406.9 17.2 2,161.3 16.6 2,065.8 17.1 Services (2) 579.0 4.1 472.8 3.6 371.1 3.1 Other (3) 17.0 0.1 71.4 0.7 96.4 0.8 Total Net sales $ 13,981.9 100.0 % $ 12,988.7 100.0 % $ 12,074.5 100.0 % (1) Amounts have been reclassified for changes in individual product classifications to conform to the presentation for the year ended December 31, 2016. (2) Certain software and services revenue is recorded on a net basis for accounting purposes, so the category percentage of net revenues is not representative of the category percentage of gross profits. (3) Includes items such as delivery charges to customers and certain commission revenue.</t>
  </si>
  <si>
    <t>Supplemental Guarantor Information</t>
  </si>
  <si>
    <t>Supplemental Guarantor Information [Abstract]</t>
  </si>
  <si>
    <t>Supplemental Guarantor Information The 2022 Senior Notes, the 2023 Senior Notes and the 2024 Senior Notes are, and, prior to being redeemed in full, the 2019 Senior Notes were, guaranteed by Parent and each of CDW LLC’s direct and indirect, 100% owned, domestic subsidiaries (the “Guarantor Subsidiaries”). All guarantees by Parent and the Guarantor Subsidiaries are and were joint and several, and full and unconditional; provided that guarantees by the Guarantor Subsidiaries (i) are subject to certain customary release provisions contained in the indentures governing the 2022 Senior Notes, the 2023 Senior Notes and the 2024 Senior Notes and (ii) were subject to certain customary release provisions contained in the indentures governing the 2019 Senior Notes until such indentures were satisfied and discharged in the first quarter of 2015. CDW LLC's 100% owned foreign subsidiaries, CDW International Holdings Limited, which is comprised of CDW UK and Canada (together the “Non-Guarantor Subsidiaries”), do not guarantee the debt obligations. CDW LLC and CDW Finance Corporation, as co-issuers, are 100% owned by Parent and each of the Guarantor Subsidiaries and the Non-Guarantor Subsidiaries are, directly or indirectly, 100% owned by CDW LLC. The following tables set forth Condensed Consolidating Balance Sheets as of December 31, 2016 and 2015 , Consolidating Statements of Operations for the years ended December 31, 2016, 2015 and 2014 , Condensed Consolidating Statements of Comprehensive Income for the years ended December 31, 2016, 2015 and 2014 , and Condensed Consolidating Statements of Cash Flows for the years ended December 31, 2016, 2015 and 2014 ,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combined accounts of the Non-Guarantor Subsidiaries, and the accounts of CDW Finance Corporation (the “Co-Issuer”) for the periods indicated. The information was prepared on the same basis as the Company’s Consolidated Financial Statements. Condensed Consolidating Balance Sheet December 31, 2016 (in millions) Parent Guarantor Subsidiary Issuer Guarantor Subsidiaries Non-Guarantor Subsidiaries Co-Issuer Consolidating Adjustments Consolidated Assets Current assets: Cash and cash equivalents $ — $ 222.7 $ 3.1 $ 37.9 $ — $ — $ 263.7 Accounts receivable, net — — 1,904.9 263.7 — — 2,168.6 Merchandise inventory — — 390.6 61.4 — — 452.0 Miscellaneous receivables — 92.6 130.1 12.2 — — 234.9 Prepaid expenses and other — 14.3 69.0 35.6 — — 118.9 Total current assets — 329.6 2,497.7 410.8 — — 3,238.1 Property and equipment, net — 105.6 49.3 8.8 — — 163.7 Goodwill — 751.8 1,439.0 264.2 — — 2,455.0 Other intangible assets, net — 291.5 565.1 199.0 — — 1,055.6 Other assets 3.2 19.4 248.2 1.5 — (236.3 ) 36.0 Investment in and advances to subsidiaries 1,042.3 3,026.5 — — — (4,068.8 ) — Total Assets $ 1,045.5 $ 4,524.4 $ 4,799.3 $ 884.3 $ — $ (4,305.1 ) $ 6,948.4 Liabilities and Stockholders’ Equity Current liabilities: Accounts payable-trade $ — $ 25.9 $ 895.3 $ 151.7 $ — $ — $ 1,072.9 Accounts payable-inventory financing — 1.2 559.5 19.7 — — 580.4 Current maturities of long-term debt — 14.9 3.6 — — — 18.5 Deferred revenue — — 100.8 71.8 — — 172.6 Accrued expenses — 173.9 214.8 47.7 — (0.1 ) 436.3 Total current liabilities — 215.9 1,774.0 290.9 — (0.1 ) 2,280.7 Long-term liabilities: Debt — 3,136.3 12.1 67.5 — — 3,215.9 Deferred income taxes — 99.1 205.4 67.9 — (3.2 ) 369.2 Other liabilities — 30.8 3.6 235.7 — (233.0 ) 37.1 Total long-term liabilities — 3,266.2 221.1 371.1 — (236.2 ) 3,622.2 Total stockholders’ equity 1,045.5 1,042.3 2,804.2 222.3 — (4,068.8 ) 1,045.5 Total Liabilities and Stockholders’ Equity $ 1,045.5 $ 4,524.4 $ 4,799.3 $ 884.3 $ — $ (4,305.1 ) $ 6,948.4 Condensed Consolidating Balance Sheet December 31, 2015 (in millions) Parent Guarantor Subsidiary Issuer Guarantor Subsidiaries Non-Guarantor Subsidiary Co-Issuer Consolidating Adjustments Consolidated Assets Current assets: Cash and cash equivalents $ — $ 45.1 $ — $ 31.9 $ — $ (39.4 ) $ 37.6 Accounts receivable, net — — 1,788.6 228.8 — — 2,017.4 Merchandise inventory — — 340.3 52.8 — — 393.1 Miscellaneous receivables — 83.7 90.1 24.6 — — 198.4 Prepaid expenses and other — 13.0 50.4 84.0 — (3.1 ) 144.3 Total current assets — 141.8 2,269.4 422.1 — (42.5 ) 2,790.8 Property and equipment, net — 110.0 54.1 11.3 — — 175.4 Goodwill — 751.8 1,439.0 309.6 — — 2,500.4 Other intangible assets, net — 306.0 704.9 265.5 — — 1,276.4 Other assets 3.8 17.3 263.0 3.0 — (274.8 ) 12.3 Investment in and advances to subsidiaries 1,092.1 3,302.0 — — — (4,394.1 ) — Total Assets $ 1,095.9 $ 4,628.9 $ 4,730.4 $ 1,011.5 $ — $ (4,711.4 ) $ 6,755.3 Liabilities and Stockholders’ Equity Current liabilities: Accounts payable-trade $ — $ 31.0 $ 727.4 $ 147.5 $ — $ (39.4 ) $ 866.5 Accounts payable-inventory financing — — 428.4 11.4 — (0.2 ) 439.6 Current maturities of long-term debt — 15.4 — 11.8 — — 27.2 Deferred revenue — — 77.4 74.5 — — 151.9 Accrued expenses — 156.0 190.9 58.6 — (3.4 ) 402.1 Total current liabilities — 202.4 1,424.1 303.8 — (43.0 ) 1,887.3 Long-term liabilities: Debt — 3,156.5 — 76.0 — — 3,232.5 Deferred income taxes — 117.3 272.8 83.4 — (3.9 ) 469.6 Other liabilities — 60.7 2.9 276.8 — (270.4 ) 70.0 Total long-term liabilities — 3,334.5 275.7 436.2 — (274.3 ) 3,772.1 Total stockholders’ equity 1,095.9 1,092.0 3,030.6 271.5 — (4,394.1 ) 1,095.9 Total Liabilities and Stockholders’ Equity $ 1,095.9 $ 4,628.9 $ 4,730.4 $ 1,011.5 $ — $ (4,711.4 ) $ 6,755.3 Consolidating Statement of Operations Year Ended December 31, 2016 (in millions) Parent Guarantor Subsidiary Issuer Guarantor Subsidiaries Non-Guarantor Subsidiaries Co-Issuer Consolidating Adjustments Consolidated Net sales $ — $ — $ 12,619.3 $ 1,362.6 $ — $ — $ 13,981.9 Cost of sales — — 10,514.4 1,140.3 — — 11,654.7 Gross profit — — 2,104.9 222.3 — — 2,327.2 Selling and administrative expenses — 114.8 1,057.4 172.9 — — 1,345.1 Advertising expense — — 157.2 5.7 — — 162.9 Income (loss) from operations — (114.8 ) 890.3 43.7 — — 819.2 Interest (expense) income, net — (145.8 ) 6.7 (7.4 ) — — (146.5 ) Net loss on extinguishments of long-term debt — (2.1 ) — — — — (2.1 ) Other income (expense), net — 0.2 1.0 0.6 — — 1.8 Income (loss) before income taxes — (262.5 ) 898.0 36.9 — — 672.4 Income tax benefit (expense) — 79.9 (319.9 ) (8.0 ) — — (248.0 ) Income (loss) before equity in earnings of subsidiaries — (182.6 ) 578.1 28.9 — — 424.4 Equity in earnings of subsidiaries 424.4 607.0 — — — (1,031.4 ) — Net income $ 424.4 $ 424.4 $ 578.1 $ 28.9 $ — $ (1,031.4 ) $ 424.4 Consolidating Statement of Operations Year Ended December 31, 2015 (in millions) Parent Guarantor Subsidiary Issuer Guarantor Subsidiaries Non-Guarantor Subsidiary Co-Issuer Consolidating Adjustments Consolidated Net sales $ — $ — $ 12,151.2 $ 837.5 $ — $ — $ 12,988.7 Cost of sales — — 10,158.6 714.3 — — 10,872.9 Gross profit — — 1,992.6 123.2 — — 2,115.8 Selling and administrative expenses — 114.5 1,020.9 90.6 — — 1,226.0 Advertising expense — — 143.2 4.6 — — 147.8 (Loss) income from operations — (114.5 ) 828.5 28.0 — — 742.0 Interest (expense) income, net — (158.3 ) 2.3 (3.5 ) — — (159.5 ) Net loss on extinguishments of long-term debt — (24.3 ) — — — — (24.3 ) Management fee — 4.2 — (4.2 ) — — — Gain on remeasurement of equity investment — — — 98.1 — — 98.1 Other (expense) income, net — (11.1 ) 1.6 0.2 — — (9.3 ) (Loss) income before income taxes — (304.0 ) 832.4 118.6 — — 647.0 Income tax benefit (expense) — 103.3 (307.2 ) (40.0 ) — — (243.9 ) (Loss) income before equity in earnings of subsidiaries — (200.7 ) 525.2 78.6 — — 403.1 Equity in earnings of subsidiaries 403.1 603.8 — — — (1,006.9 ) — Net income $ 403.1 $ 403.1 $ 525.2 $ 78.6 $ — $ (1,006.9 ) $ 403.1 Consolidating Statement of Operations Year Ended December 31, 2014 (in millions) Parent Guarantor Subsidiary Issuer Guarantor Subsidiaries Non-Guarantor Subsidiary Co-Issuer Consolidating Adjustments Consolidated Net sales $ — $ — $ 11,542.3 $ 532.2 $ — $ — $ 12,074.5 Cost of sales — — 9,684.9 468.3 — — 10,153.2 Gross profit — — 1,857.4 63.9 — — 1,921.3 Selling and administrative expenses — 112.8 962.3 35.2 — — 1,110.3 Advertising expense — — 134.0 4.0 — — 138.0 (Loss) income from operations — (112.8 ) 761.1 24.7 — — 673.0 Interest (expense) income, net — (197.7 ) 0.1 0.3 — — (197.3 ) Net loss on extinguishments of long-term debt — (90.7 ) — — — — (90.7 ) Management fee — 3.9 — (3.9 ) — — — Other income, net — 1.2 1.5 — — — 2.7 (Loss) income before income taxes — (396.1 ) 762.7 21.1 — — 387.7 Income tax benefit (expense) — 141.0 (278.1 ) (5.7 ) — — (142.8 ) (Loss) income before equity in earnings of subsidiaries — (255.1 ) 484.6 15.4 — — 244.9 Equity in earnings of subsidiaries 244.9 500.0 — — — (744.9 ) — Net income $ 244.9 $ 244.9 $ 484.6 $ 15.4 $ — $ (744.9 ) $ 244.9 Condensed Consolidating Statement of Comprehensive Income Year Ended December 31, 2016 (in millions) Parent Guarantor Subsidiary Issuer Guarantor Subsidiaries Non-Guarantor Subsidiaries Co-Issuer Consolidating Adjustments Consolidated Comprehensive income (loss) $ 345.9 $ 345.9 $ 578.1 $ (49.6 ) $ — $ (874.4 ) $ 345.9 Condensed Consolidating Statement of Comprehensive Income Year Ended December 31, 2015 (in millions) Parent Guarantor Subsidiary Issuer Guarantor Subsidiaries Non-Guarantor Subsidiary Co-Issuer Consolidating Adjustments Consolidated Comprehensive income $ 358.6 $ 358.6 $ 525.2 $ 34.1 $ — $ (917.9 ) $ 358.6 Condensed Consolidating Statement of Comprehensive Income Year Ended December 31, 2014 (in millions) Parent Guarantor Subsidiary Issuer Guarantor Subsidiaries Non-Guarantor Subsidiary Co-Issuer Consolidating Adjustments Consolidated Comprehensive income $ 234.6 $ 234.6 $ 484.6 $ 5.1 $ — $ (724.3 ) $ 234.6 Condensed Consolidating Statement of Cash Flows Year Ended December 31, 2016 (in millions) Parent Guarantor Subsidiary Issuer Guarantor Subsidiaries Non-Guarantor Subsidiaries Co-Issuer Consolidating Adjustments Consolidated Net cash (used in) provided by operating activities $ — $ (158.5 ) $ 695.5 $ 56.1 $ — $ 10.9 $ 604.0 Cash flows from investing activities: Capital expenditures — (50.9 ) (7.6 ) (5.0 ) — — (63.5 ) Premium payments on interest rate cap agreements — (2.4 ) — — — — (2.4 ) Net cash used in investing activities — (53.3 ) (7.6 ) (5.0 ) — — (65.9 ) Cash flows from financing activities: Proceeds from borrowings under revolving credit facility — 329.6 — 9.2 — — 338.8 Repayments of borrowings under revolving credit facility — (329.6 ) — (9.2 ) — — (338.8 ) Repayments of long-term debt — (15.2 ) — (5.4 ) — — (20.6 ) Proceeds from the issuance of long-term debt — 1,483.0 — — — — 1,483.0 Payments to extinguish long-term debt — (1,490.4 ) — — — — (1,490.4 ) Net change in other long-term obligation — — 15.7 — — — 15.7 Payment of debt financing costs — (4.5 ) — (1.4 ) — — (5.9 ) Net change in accounts payable-inventory financing — 1.5 131.0 11.1 — — 143.6 Proceeds from stock option exercises — 7.4 — — — — 7.4 Proceeds from Coworker stock purchase plan — 9.3 — — — — 9.3 Repurchases of common stock (367.4 ) — — — — — (367.4 ) Dividends (78.7 ) — — — — — (78.7 ) Principal payments under capital lease obligations — — 1.0 (1.6 ) — — (0.6 ) Repayment of intercompany loan — — 40.4 (40.4 ) — — — Distributions and advances from (to) affiliates 446.1 398.3 (872.9 ) — — 28.5 — Net cash provided by (used in) financing activities — 389.4 (684.8 ) (37.7 ) — 28.5 (304.6 ) Effect of exchange rate changes on cash and cash equivalents — — — (7.4 ) — — (7.4 ) Net increase (decrease) in cash and cash equivalents — 177.6 3.1 6.0 — 39.4 226.1 Cash and cash equivalents – beginning of period — 45.1 — 31.9 — (39.4 ) 37.6 Cash and cash equivalents – end of period $ — $ 222.7 $ 3.1 $ 37.9 $ — $ — $ 263.7 Condensed Consolidating Statement of Cash Flows Year Ended December 31, 2015 (in millions) Parent Subsidiary Guarantor Non-Guarantor Co-Issuer Consolidating Consolidated Net cash (used in) provided by operating activities $ 0.5 $ (18.1 ) $ 350.0 $ 27.9 $ — $ (82.8 ) $ 277.5 Cash flows from investing activities: Capital expenditures — (75.4 ) (11.6 ) (3.1 ) — — (90.1 ) Acquisition of business, net of cash acquired — — — (263.8 ) — — (263.8 ) Premium payments on interest rate cap agreements — (0.5 ) — — — — (0.5 ) Net cash used in investing activities — (75.9 ) (11.6 ) (266.9 ) — — (354.4 ) Cash flows from financing activities: Proceeds from borrowings under revolving credit facility — 314.5 — — — — 314.5 Repayments of borrowings under revolving credit facility — (314.5 ) — — — — (314.5 ) Repayments of long-term debt — (15.4 ) — (17.4 ) — — (32.8 ) Proceeds from issuance of long-term debt — 525.0 — — — — 525.0 Payments to extinguish long-term debt — (525.3 ) — — — — (525.3 ) Payment of debt financing costs — (6.8 ) — — — — (6.8 ) Net change in accounts payable-inventory financing — — 96.1 (0.2 ) — — 95.9 Proceeds from stock option exercises — 2.4 — — — — 2.4 Proceeds from Coworker stock purchase plan — 8.7 — — — — 8.7 Repurchases of common stock (241.3 ) — — — — — (241.3 ) Dividends paid (52.9 ) — — — — — (52.9 ) Excess tax benefits from equity-based compensation — 0.6 — — — — 0.6 Advances to/from affiliates 293.7 (196.5 ) (434.5 ) 267.4 — 69.9 — Net cash provided by (used in) financing activities (0.5 ) (207.3 ) (338.4 ) 249.8 — 69.9 (226.5 ) Effect of exchange rate changes on cash and cash equivalents — — — (3.5 ) — — (3.5 ) Net increase (decrease) in cash and cash equivalents — (301.3 ) — 7.3 — (12.9 ) (306.9 ) Cash and cash equivalents – beginning of period — 346.4 — 24.6 — (26.5 ) 344.5 Cash and cash equivalents – end of period $ — $ 45.1 $ — $ 31.9 $ — $ (39.4 ) $ 37.6 Condensed Consolidating Statement of Cash Flows Year Ended December 31, 2014 (in millions) Parent Subsidiary Guarantor Non-Guarantor Co-Issuer Consolidating Consolidated Net cash (used in) provided by operating activities $ — $ (120.4 ) $ 547.7 $ 11.8 $ — $ (4.1 ) $ 435.0 Cash flows from investing activities: Capital expenditures — (47.9 ) (7.1 ) — — — (55.0 ) Payment for equity investments — (86.8 ) — — — — (86.8 ) Payment of accrued charitable contribution related to the MPK Coworker Incentive Plan II — (20.9 ) — — — — (20.9 ) Premium payments on interest rate cap agreements — (2.1 ) — — — — (2.1 ) Net cash used in investing activities — (157.7 ) (7.1 ) — — — (164.8 ) Cash flows from financing activities: Repayments of long-term debt — (15.4 ) — — — — (15.4 ) Proceeds from issuance of long-term debt — 1,175.0 — — — — 1,175.0 Payments to extinguish long-term debt — (1,299.0 ) — — — — (1,299.0 ) Payment of debt financing costs — (21.9 ) — — — — (21.9 ) Net change in accounts payable-inventory financing — — 75.5 — — — 75.5 Proceeds from stock option exercises — 1.3 — — — — 1.3 Proceeds from Coworker stock purchase plan — 5.8 — — — — 5.8 Dividends paid (33.6 ) — — — — — (33.6 ) Excess tax benefits from equity-based compensation — 0.3 — — — — 0.3 Advances to/from affiliates 33.6 581.9 (616.1 ) 0.6 — — — Net cash provided by (used in) financing activities — 428.0 (540.6 ) 0.6 — — (112.0 ) Effect of exchange rate changes on cash and cash equivalents — — — (1.8 ) — — (1.8 ) Net increase (decrease) in cash and cash equivalents — 149.9 — 10.6 — (4.1 ) 156.4 Cash and cash equivalents – beginning of period — 196.5 — 14.0 — (22.4 ) 188.1 Cash and cash equivalents – end of period $ — $ 346.4 $ — $ 24.6 $ — $ (26.5 ) $ 344.5</t>
  </si>
  <si>
    <t>Selected Quarterly Financial Results</t>
  </si>
  <si>
    <t>Quarterly Financial Information Disclosure [Abstract]</t>
  </si>
  <si>
    <t>Selected Quarterly Financial Results (unaudited) Year Ended December 31, 2016 (in millions, except per-share amounts) First Quarter Second Quarter Third Quarter Fourth Quarter Net Sales: Corporate (1) $ 1,414.9 $ 1,490.8 $ 1,466.4 $ 1,517.7 Small Business (1) 277.4 288.4 282.5 291.8 Public: Government 339.9 456.6 537.5 529.6 Education 341.0 640.0 671.4 365.9 Healthcare 388.5 450.4 431.7 436.8 Total Public 1,069.4 1,547.0 1,640.6 1,332.3 Other 355.0 338.4 318.7 350.5 Net sales $ 3,116.7 $ 3,664.6 $ 3,708.2 $ 3,492.4 Gross profit $ 524.5 $ 610.5 $ 614.3 $ 577.9 Income from operations 161.0 223.5 237.5 197.2 Net income 77.8 117.5 125.9 103.2 Basic 0.47 0.71 0.78 0.64 Diluted 0.46 0.70 0.76 0.63 Cash dividends declared per common share $ 0.1075 $ 0.1075 $ 0.1075 $ 0.1600 Year Ended December 31, 2015 (3) (in millions, except per-share amounts) First Quarter Second Quarter Third Quarter Fourth Quarter Net Sales: Corporate (1) $ 1,336.9 $ 1,517.9 $ 1,499.6 $ 1,524.3 Small Business (1) 273.5 280.7 265.1 270.3 Public: Government 294.2 390.8 493.9 522.0 Education 345.4 548.9 583.3 341.2 Healthcare 377.6 448.8 406.7 430.8 Total Public 1,017.2 1,388.5 1,483.9 1,294.0 Other 127.6 126.9 252.5 329.8 Net sales $ 2,755.2 $ 3,314.0 $ 3,501.1 $ 3,418.4 Gross profit $ 456.5 $ 534.5 $ 567.2 $ 557.6 Income from operations 151.6 205.9 204.6 179.9 Net income 54.7 108.2 150.9 89.3 Net income per common share (2) : Basic 0.32 0.63 0.89 0.53 Diluted 0.32 0.63 0.88 0.52 Cash dividends declared per common share $ 0.0675 $ 0.0675 $ 0.0675 $ 0.1075 (1) Amounts have been recast to present Small Business as its own operating and reportable segment. (2) Basic and diluted net income per share are computed independently for each of the quarters presented. Therefore, the sum of quarterly basic and diluted per share information may not equal annual basic and diluted net income per share. (3) Effective January 1, 2016, CDW Advanced Services is no longer an operating segment and its results have been allocated to our Corporate, Small Business and Public segments. The prior periods have been reclassified to conform to the current period presentation.</t>
  </si>
  <si>
    <t>Subsequent Events</t>
  </si>
  <si>
    <t>Subsequent Events [Abstract]</t>
  </si>
  <si>
    <t>Subsequent Events On February 7, 2017 , the Company announced that its Board of Directors has declared a quarterly cash dividend of $0.16 per common share to be paid on March 10, 2017 to all stockholders of record as of the close of business on February 24, 2017 . On February 23, 2017 the Company priced an offering of $600 million in aggregate principal amount of 5.0% Senior Notes due 2025 (“2025 Senior Notes") priced at par. The sale of the 2025 Senior Notes is expected to be completed on March 2, 2017, subject to customary closing conditions. The Company intends to use the proceeds from the 2025 Senior Notes Offering, together with cash on hand and borrowings under the Revolving Loan, to fund the redemption of all of the outstanding $600 million aggregate principal amount of the 2022 Senior Notes and to pay related fees and expenses. The Company currently expects to issue a notice of redemption to holders of the 2022 Senior Notes upon the closing of the 2025 Senior Notes Offering. On February 28, 2017, the Company completed the refinancing of its Term Loan. As a result of the refinancing, the applicable interest margin on the amount of term loans outstanding was reduced by 0.25% and the LIBOR floor of 0.75% was removed.</t>
  </si>
  <si>
    <t>Description of Business and Summary of Significant Accounting Policies (Policies)</t>
  </si>
  <si>
    <t>Description of Business, Policy</t>
  </si>
  <si>
    <t>Description of Business CDW Corporation (“Parent”) is a Fortune 500 company and a leading provider of integrated information technology (“IT”) solutions to small, medium and large business, government, education and healthcare customers in North America and the United Kingdom.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7 (Supplemental Guarantor Information) and does not hold any material assets or engage in any business activities or operations. On August 1, 2015, the Company completed the acquisition of Kelway TopCo Limited (“Kelway”), a UK-based IT solutions provider with global offerings by purchasing the remaining 65% of its outstanding common stock, which increased the Company’s ownership interest from 35% to 100% and provided the Company control. In 2016 Kelway was rebranded CDW UK. For further information regarding the acquisition, see Note 3 (Acquisition) to the accompanying Consolidated Financial Statements.</t>
  </si>
  <si>
    <t>Basis of Presentation, Policy</t>
  </si>
  <si>
    <t>Basis of Presentation The Consolidated Financial Statements have been prepared in conformity with accounting principles generally accepted in the United States of America (“GAAP”) and the rules and regulations of the US Securities and Exchange Commission (“SEC”).</t>
  </si>
  <si>
    <t>Principles of Consolidation, Policy</t>
  </si>
  <si>
    <t xml:space="preserve">Principles of Consolidation The Consolidated Financial Statements include the accounts of Parent and its 100% owned subsidiaries. All intercompany transactions and accounts are eliminated in consolidation. </t>
  </si>
  <si>
    <t>Use of Estimates, Policy</t>
  </si>
  <si>
    <t>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t>Business Combinations, Policy</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si>
  <si>
    <t>Cash and Cash Equivalents, Policy</t>
  </si>
  <si>
    <t>Cash and Cash Equivalents Cash and cash equivalents include all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t>
  </si>
  <si>
    <t>Accounts Receivable, Policy</t>
  </si>
  <si>
    <t>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in establishing the allowance.</t>
  </si>
  <si>
    <t>Merchandise Inventory, Policy</t>
  </si>
  <si>
    <t>Merchandise Inventory Inventory is valued at the lower of cost or market value. Cost is determined using a weighted-average cost method. Price protection is recorded when earned as a reduction to the cost of inventory.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t>
  </si>
  <si>
    <t>Miscellaneous Receivables, Policy</t>
  </si>
  <si>
    <t>Miscellaneous Receivables Miscellaneous receivables general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recorded as adjustments to Cost of sales or Merchandise inventory, depending on the nature of the incentive.</t>
  </si>
  <si>
    <t>Property and Equipment, Policy</t>
  </si>
  <si>
    <t xml:space="preserve">Property and Equipment Property and equipment are stated at cost, less accumulated depreciation. The Company calculates depreciation expense using the straight-line method over the estimated useful lives of the assets. Property and equipment are reviewed annually to determine whether there is any impairment.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Leasehold improvements are amortized over the shorter of their estimated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Machinery and equipment 5 to 10 years Building and leasehold improvements 4 to 25 years Computer and data processing equipment 3 to 5 years Computer software 3 to 5 years Furniture and fixtures 4 to 10 years The Company has asset retirement obligations associated with commitments to return property subject to the terms of operating leases to its original condition upon lease termination. The Company’s asset retirement liability was less than $1 million and $2 million at December 31, 2016 and 2015 , respectively. </t>
  </si>
  <si>
    <t>Equity Investments, Policy</t>
  </si>
  <si>
    <t>Equity Investments If the Company is not required to consolidate its investment in another entity because it does not have control, the Company uses the equity method if it (i) can exercise significant influence over the other entity and (ii) holds common stock of the other entity. Under the equity method, investments are carried at cost, plus or minus the Company’s share of equity in the increases and decreases in the investee’s net assets after the date of acquisition and adjustments for basis differences. The Company’s share of the income or loss of equity method investees is included in Other income (expense), net in the Consolidated Statements of Operations.</t>
  </si>
  <si>
    <t>Goodwill, Policy</t>
  </si>
  <si>
    <t>Goodwill The Company performs an evaluation of goodwill, utilizing either a quantitative or qualitative impairment test, on an annual basis, or more frequently if circumstances indicate a potential impairment. The annual test for impairment is conducted as of December 1. The Company’s reporting units used to assess potential goodwill impairment are the same as its operating segments. Under a quantitative assessment, testing for impairment of goodwill is a two-step process. The first step compares the fair value of a reporting unit with its carrying amount, including goodwill. If the carrying amount of a reporting unit exceeds its fair value, the second step compares the implied fair value of reporting unit goodwill with the carrying amount of that goodwill to determine the amount of impairment loss. Fair value of a reporting unit is determined by using a weighted combination of an income approach ( 75% ) and a market approach ( 25% ),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is based on internally generated forecasts for the remainder of the respective reporting period and the next ten years. The Company uses a range of 2.0% - 3.5% long-term assumed consolidated annual Net sales growth rate for periods after the ten -year forecast.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margins, operating margins, discount rates and future market conditions, among others. Any changes in the judgments, estimates or assumptions used could produce significantly different results. Under a qualitative assessment, the most recent quantitative assessment is the starting point to determine if it is more- likely-than-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t>
  </si>
  <si>
    <t>Intangible Assets, Policy</t>
  </si>
  <si>
    <t>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The following table shows estimated useful lives of definite-lived intangible assets: Classification Estimated Customer relationships and contracts 3 to 14 years Trade name generally 20 years Internally developed software 2 to 5 years Other 1 to 10 years</t>
  </si>
  <si>
    <t>Deferred Financing Costs, Policy</t>
  </si>
  <si>
    <t xml:space="preserve">Deferred Financing Costs 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line-of-credit arrangements which are presented as an asset, within “Other assets” on the Consolidated Balance Sheets. </t>
  </si>
  <si>
    <t>Derivatives, Policy</t>
  </si>
  <si>
    <t>Derivatives The Company has entered into interest rate cap agreements for the purpose of economically hedging its exposure to fluctuations in interest rates. These derivatives are recorded at fair value on the Consolidated Balance Sheets. The Company’s interest rate cap agreements are not designated as cash flow hedges of interest rate risk. Changes in fair value of the derivatives are recorded directly to Interest expense, net in the Consolidated Statements of Operations.</t>
  </si>
  <si>
    <t>Fair Value Measurements, Policy</t>
  </si>
  <si>
    <t>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Accumulated Other Comprehensive Loss, Policy</t>
  </si>
  <si>
    <t>Accumulated Other Comprehensive Loss Foreign currency translation adjustments are included in Stockholders’ equity under Accumulated other comprehensive loss.</t>
  </si>
  <si>
    <t>Revenue Recognition, Policy</t>
  </si>
  <si>
    <t>Revenue Recognition The Company is a primary distribution channel for a large group of vendors and suppliers, including original equipment manufacturers (“OEMs”), software publishers and wholesale distributors. The Company records revenue from sales transactions when title and risk of loss are passed to the customer, there is persuasive evidence of an arrangement for sale, delivery has occurred and/or services have been rendered, the sales price is fixed or determinable, and collectability is reasonably assured. The Company’s shipping terms typically specify F.O.B. destination, at which time title and risk of loss have passed to the customer. Revenues from the sales of hardware products and software licenses are generally recognized on a gross basis with the selling price to the customer recorded as sales and the acquisition cost of the product recorded as cost of sales. These items can be delivered to customers in a variety of ways, including (i) as physical product shipped from the Company’s warehouse, (ii) via drop-shipment by the vendor or supplier, or (iii) via electronic delivery for software licenses. At the time of sale, the Company records an estimate for sales returns and allowances based on historical experience. The Company’s vendor partners warrant most of the products the Company sells.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on a gross basis upon delivery to the customer with contract terms that typically specify F.O.B. destination. Revenue from professional services is either recognized as provided for services billed at an hourly rate, recognized using a percentage of completion model for fixed fee project work or recognized using a proportional performance model for services provided at a fixed fee. Revenues for cloud computing solutions including Software as a Service (“SaaS”) and Infrastructure as a Service (“IaaS”) arrangements with one time invoicing to the customer are recognized at the time of invoice. Revenues for data center services such as managed and remote managed services, server co-location, internet connectivity, data backup and storage, and SaaS and IaaS arrangements where the customer is invoiced over time are recognized over the period service is provided. The Company also sells certain products for which it acts as an agent. Products in this category include the sale of third-party services, warranties, software assurance (“SA”) and third-party hosted SaaS and IaaS arrangements. SA is a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 The Company’s larger customers are offered the opportunity by certain of its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the Company’s vendors will transfer the license and bill the customer directly, paying resellers such as the Company an agency fee or commission on these sales. The Company records these fees as a component of Net sales as earned and there is no corresponding cost of sales amount. In certain instances, the Company bills the customer directly under an EA and accounts for the individual items sold based on the nature of the item. The Company’s vendors typically dictate how the EA will be sold to the customer. The Company also sells some of its products and services as part of bundled contract arrangements containing multiple deliverables, which may include a combination of products and services. For each deliverable that represents a separate unit of accounting, total arrangement consideration is allocated based upon the relative selling prices of each element. The allocated arrangement consideration is recognized as revenue in accordance with the principles described above. Relative selling prices are determined by using vendor specific objective evidence (“VSOE”) if it exists. Otherwise, selling prices are determined using third-party evidence (“TPE”). If neither VSOE or TPE is available, the Company uses its best estimate of selling prices. The Company records freight billed to its customers as Net sales and the related freight costs as a Cost of sales. Deferred revenue includes (1) payments received from customers in advance of providing the product or performing services and (2) amounts deferred if other conditions of revenue recognition have not been met. The Company performs an analysis of the estimated number of days of sales in-transit to customers at the end of each period based on a weighted-average analysis of commercial delivery terms that includes drop-shipment arrangements. This analysis is the basis upon which the Company estimates the amount of sales in-transit at the end of the period and adjusts revenue and the related costs to reflect only what has been received by the customer. Changes in delivery patterns may result in a different number of business days used in making this adjustment and could have a material impact on the Company’s revenue recognition for the period.</t>
  </si>
  <si>
    <t>Sales Taxes, Policy</t>
  </si>
  <si>
    <t>Sales Taxes Sales tax amounts collected from customers for remittance to governmental authorities are presented on a net basis in the Consolidated Statements of Operations.</t>
  </si>
  <si>
    <t>Advertising, Policy</t>
  </si>
  <si>
    <t>Advertising Advertising costs are generally charged to expense in the period incurred. Cooperative reimbursements from vendors are recorded in the period the related advertising expenditure is incurred. The Company classifies vendor consideration as a reduction to Cost of sales.</t>
  </si>
  <si>
    <t>Equity-Based Compensation, Policy</t>
  </si>
  <si>
    <t>Equity-Based Compensation The Company measures all equity-based payments using a fair-value-based method and records compensation expense over the requisite service period using the straight-line method in its Consolidated Financial Statements. Estimated forfeiture rates have been developed based upon historical experience.</t>
  </si>
  <si>
    <t>Interest Expense, Policy</t>
  </si>
  <si>
    <t xml:space="preserve">Interest Expense Interest expense is recognized in the period incurred at the applicable interest rate in effect. </t>
  </si>
  <si>
    <t>Foreign Currency Translation, Policy</t>
  </si>
  <si>
    <t>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t>
  </si>
  <si>
    <t>Income Taxes, Policy</t>
  </si>
  <si>
    <t>Income Taxes 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Description of Business and Summary of Significant Accounting Policies (Tables)</t>
  </si>
  <si>
    <t>Property, Plant and Equipment</t>
  </si>
  <si>
    <t>The estimated useful lives of property and equipment are as follows: Classification Estimated Machinery and equipment 5 to 10 years Building and leasehold improvements 4 to 25 years Computer and data processing equipment 3 to 5 years Computer software 3 to 5 years Furniture and fixtures 4 to 10 years Property and equipment consists of the following: December 31, (in millions) 2016 2015 Land $ 27.7 $ 27.7 Machinery and equipment 43.2 56.8 Building and leasehold improvements 120.4 126.7 Computer and data processing equipment 101.7 99.6 Computer software 10.8 10.3 Furniture and fixtures 23.8 29.4 Construction in progress 20.4 23.9 Property and equipment 348.0 374.4 Less: accumulated depreciation (184.3 ) (199.0 ) Property and equipment, net $ 163.7 $ 175.4</t>
  </si>
  <si>
    <t>Schedule of Finite-Lived Intangible Assets</t>
  </si>
  <si>
    <t>The following table shows estimated useful lives of definite-lived intangible assets: Classification Estimated Customer relationships and contracts 3 to 14 years Trade name generally 20 years Internally developed software 2 to 5 years Other 1 to 10 years A summary of intangible assets at December 31, 2016 and 2015 is as follows: (in millions) December 31, 2016 Gross Carrying Amount Accumulated Amortization Net Carrying Amount Customer relationships and contracts $ 2,084.6 $ (1,322.7 ) $ 761.9 Trade name 422.1 (195.2 ) 226.9 Internally developed software 142.6 (77.7 ) 64.9 Other 6.0 (4.1 ) 1.9 Total $ 2,655.3 $ (1,599.7 ) $ 1,055.6 December 31, 2015 Customer relationships $ 2,128.3 $ (1,162.0 ) $ 966.3 Trade name 422.3 (173.9 ) 248.4 Internally developed software 136.5 (77.7 ) 58.8 Other 5.8 (2.9 ) 2.9 Total $ 2,692.9 $ (1,416.5 ) $ 1,276.4</t>
  </si>
  <si>
    <t>Schedule of Accumulated Other Comprehensive Loss</t>
  </si>
  <si>
    <t>The components of accumulated other comprehensive loss are as follows: Years Ended December 31, (in millions) 2016 2015 2014 Foreign currency translation $ (139.6 ) $ (61.1 ) $ (16.6 ) Accumulated other comprehensive loss $ (139.6 ) $ (61.1 ) $ (16.6 )</t>
  </si>
  <si>
    <t>Acquisition (Tables)</t>
  </si>
  <si>
    <t>Schedule of Business Acquisitions, by Acquisition</t>
  </si>
  <si>
    <t>A summary of the total consideration transferred is as follows: (in millions) Acquisition-Date Fair Value Cash $ 291.6 Fair value of CDW common stock (1) 33.2 Fair value of previously held equity investment on the date of acquisition (2) 174.9 Total consideration $ 499.7 (1) The Company issued 2 million shares of CDW common stock. The fair value of the common stock was based on the closing market price on July 31, 2015 , adjusted for the lack of marketability as the shares of CDW common stock issued to certain sellers are subject to a three -year lock up restriction from August 1, 2015 . One of the sellers granted 1 million stock options to certain CDW UK coworkers over his shares of CDW common stock received in the transaction. The fair value of these stock options was $22 million , which has been accounted for as post-combination stock-based compensation and is being amortized over the weighted-average requisite service period of 3.2 years and recorded in Selling and administrative expenses in the Consolidated Statements of Operations. (2) As a result of the Company obtaining control over CDW UK, the Company’s previously held 35% equity investment was remeasured to fair value, resulting in a gain of $98 million included in Gain on remeasurement of equity investment in the Consolidated Statements of Operations. The fair value of the previously held equity investment was determined by management with the assistance of a third party valuation firm, based on information available at the acquisition date.</t>
  </si>
  <si>
    <t>Schedule of Finite-Lived Intangible Assets Acquired as Part of Business Combination</t>
  </si>
  <si>
    <t>The recognized amounts of identifiable assets acquired and liabilities assumed, translated using the foreign currency exchange rates on the date of acquisition, are as follows: (in millions) Acquisition-Date Fair Value (1) Cash $ 27.8 Accounts receivable 135.7 Merchandise inventory 27.1 Property and equipment, net 11.4 Identified intangible assets (2) 289.8 Other assets 53.5 Total assets acquired 545.3 Accounts payable (3) (86.1 ) Deferred revenue (57.2 ) Other liabilities (41.7 ) Deferred tax liabilities (55.1 ) Debt (111.5 ) Total liabilities assumed (351.6 ) Total identifiable net assets 193.7 Goodwill 306.0 Total purchase price $ 499.7 (1) The fair values assigned to the tangible and intangible assets acquired and liabilities assumed were based on management’s estimates and assumptions, as well as other information compiled by management, including valuations that utilize customary valuation procedures and techniques. (2) Details of the identified intangible assets acquired are as follows: (in millions) Acquisition-Date Fair Value Weighted-Average Amortization Period (in years) Customer relationships $ 260.8 13 Customer contracts 25.9 3 Developed technology 1.7 2 Trade name 1.4 1 Total identified intangible assets $ 289.8 (3) Accounts payable includes both Accounts payable-trade and Accounts payable-inventory financing.</t>
  </si>
  <si>
    <t>Business Acquisition, Pro Forma Information</t>
  </si>
  <si>
    <t>The unaudited pro forma Consolidated Statements of Operations for the years ended December 31, 2015 and 2014 is as follows: Years Ended December 31, (in millions) 2015 2014 Net sales $ 13,507.6 $ 12,933.1 Net income 363.7 243.1 The unaudited pro forma information above reflects the following adjustments: (1) Excludes acquisition and integration expenses directly related to the transaction. (2) Includes additional amortization expense related to the fair value of acquired intangibles. (3) Excludes the gain of resulting from the remeasurement of the Company’s previously held 35% equity investment to fair value upon the completion of the acquisition. (4) Excludes the Company’s share of net income/loss from its previously held 35% equity investment prior to the completion of the acquisition. (5) Excludes non-cash equity-based compensation related to certain equity awards granted by one of the sellers to CDW UK coworkers in July 2015 prior to the completion of the acquisition. (6) Includes additional non-cash equity-based compensation related to equity awards granted to CDW UK coworkers after the completion of the acquisition. (7) Includes the elimination of inter-company sales transactions prior to the completion of the acquisition.</t>
  </si>
  <si>
    <t>Property And Equipment (Tables)</t>
  </si>
  <si>
    <t>Goodwill And Other Intangible Assets (Tables)</t>
  </si>
  <si>
    <t>Schedule of Goodwill</t>
  </si>
  <si>
    <t>The changes in goodwill by reportable segment for the years ended December 31, 2016 and 2015 are as follows: (in millions) Corporate(4) Small Business(4) Public Other (1) Consolidated Balances as of December 31, 2014: Goodwill $ 2,617.3 $ 185.9 $ 1,265.4 $ 102.8 $ 4,171.4 Accumulated impairment charges (1,571.4 ) — (354.1 ) (28.3 ) (1,953.8 ) 1,045.9 185.9 911.3 74.5 2,217.6 2015 Activity: Foreign currency translation — — — (22.4 ) (22.4 ) Acquisition (2) — — — 305.2 305.2 — — — 282.8 282.8 Balances as of December 31, 2015: Goodwill 2,617.3 185.9 1,265.4 385.6 4,454.2 Accumulated impairment charges (1,571.4 ) — (354.1 ) (28.3 ) (1,953.8 ) 1,045.9 185.9 911.3 357.3 2,500.4 2016 Activity: Foreign currency translation — — — (45.4 ) (45.4 ) CDW Advanced Services Allocation (3) 28.2 — 18.3 (46.5 ) — 28.2 — 18.3 (91.9 ) (45.4 ) Balances as of December 31, 2016: Goodwill 2,645.5 185.9 1,283.7 293.7 4,408.8 Accumulated impairment charges (1,571.4 ) — (354.1 ) (28.3 ) (1,953.8 ) $ 1,074.1 $ 185.9 $ 929.6 $ 265.4 $ 2,455.0 (1) Other is comprised of Canada and CDW UK reporting units. (2) For further information regarding the addition to goodwill resulting from the Company’s acquisition of CDW UK, see Note 3 (Acquisition) . (3) Effective January 1, 2016, the CDW Advanced Services business is included in the Company's Corporate, Small Business and Public segments.</t>
  </si>
  <si>
    <t>Schedule of Finite-Lived Intangible Assets, Future Amortization Expense</t>
  </si>
  <si>
    <t>Estimated future amortization expense related to intangible assets for the next five years is as follows: (in millions) Years ending December 31, Estimated Future Amortization Expense 2017 $ 213.7 2018 198.9 2019 181.4 2020 154.1 2021 70.8</t>
  </si>
  <si>
    <t>Inventory Financing Agreements (Tables)</t>
  </si>
  <si>
    <t>Amounts included in accounts payable-inventory financing are as follows: December 31, (in millions) 2016 2015 Revolving Loan inventory financing agreement $ 558.3 $ 427.0 Other inventory financing agreements 22.1 12.6 Accounts payable-inventory financing $ 580.4 $ 439.6</t>
  </si>
  <si>
    <t>Lease Commitments (Tables)</t>
  </si>
  <si>
    <t>Operating Leases of Lessee Disclosure</t>
  </si>
  <si>
    <t>Future minimum lease payments under non-cancelable operating leases as of December 31, 2016 are as follows: (in millions) Years ending December 31, Future Minimum Lease Payments 2017 $ 22.9 2018 21.0 2019 20.6 2020 20.0 2021 13.7 Thereafter 42.1 Total future minimum lease payments $ 140.3</t>
  </si>
  <si>
    <t>Long-Term Debt Long-Term Debt (Tables)</t>
  </si>
  <si>
    <t>Carrying Value of Long-Term Debt</t>
  </si>
  <si>
    <t>Long-term debt as of December 31, 2016 and 2015 is as follows: (dollars in millions) Interest Rate Principal Unamortized Discount, Premium, and Deferred Financing Costs Total Year Ended December 31, 2016 Senior secured asset-based revolving credit facility — % $ — $ — $ — CDW UK revolving credit facility — % — — — Senior secured term loan facility 3.3 % 1,483.0 (14.9 ) 1,468.1 CDW UK term loan 1.8 % 69.1 (1.6 ) 67.5 Senior notes due August 15, 2022 6.0 % 600.0 (5.6 ) 594.4 Senior notes due September 1, 2023 5.0 % 525.0 (5.3 ) 519.7 Senior notes due December 1, 2024 5.5 % 575.0 (6.0 ) 569.0 Other long-term obligations 15.7 — 15.7 Total long-term debt 3,267.8 (33.4 ) 3,234.4 Less current maturities of long-term debt (18.5 ) — (18.5 ) Long-term debt, excluding current maturities $ 3,249.3 $ (33.4 ) $ 3,215.9 Year Ended December 31, 2015 Senior secured asset-based revolving credit facility — % $ — $ — $ — CDW UK revolving credit facility — % — — — Senior secured term loan facility 3.3 % 1,498.1 (6.7 ) 1,491.4 CDW UK term loan 2.0 % 88.4 (0.6 ) 87.8 Senior notes due August 15, 2022 6.0 % 600.0 (6.6 ) 593.4 Senior notes due September 1, 2023 5.0 % 525.0 (6.2 ) 518.8 Senior notes due December 1, 2024 5.5 % 575.0 (6.7 ) 568.3 Total long-term debt 3,286.5 (26.8 ) 3,259.7 Less current maturities of long-term debt (27.2 ) — (27.2 ) Long-term debt, excluding current maturities $ 3,259.3 $ (26.8 ) $ 3,232.5</t>
  </si>
  <si>
    <t>Schedule of Long-term Debt Maturities</t>
  </si>
  <si>
    <t>A summary of Long term debt maturities is as follows: (in millions) Years ending December 31, 2017 18.4 2018 24.8 2019 25.1 2020 25.3 2021 65.4 Thereafter 3,108.8 $ 3,267.8</t>
  </si>
  <si>
    <t>Schedule of Carrying Values and Estimated Fair Values of Debt Instruments</t>
  </si>
  <si>
    <t>The approximate fair values and related carrying values of the Company's long-term debt, including current maturities and excluding unamortized discount and unamortized deferred financing costs, were as follows: December 31, (in millions) 2016 2015 Fair value $ 3,334.8 $ 3,330.4 Carrying value 3,267.8 3,286.5</t>
  </si>
  <si>
    <t>Income Taxes Income Taxes (Tables)</t>
  </si>
  <si>
    <t>Schedule of Income before Income Tax, Domestic and Foreign</t>
  </si>
  <si>
    <t>Income before income taxes was taxed under the following jurisdictions: Years Ended December 31, (in millions) 2016 2015 2014 Domestic $ 635.5 $ 626.4 $ 366.6 Foreign 36.9 20.6 21.1 Total $ 672.4 $ 647.0 $ 387.7</t>
  </si>
  <si>
    <t>Schedule of Components of Income Tax Expense (Benefit)</t>
  </si>
  <si>
    <t>Components of Income tax expense (benefit) consist of the following: Years Ended December 31, (in millions) 2016 2015 2014 Current: Federal $ 295.7 $ 258.5 $ 206.8 State 34.9 28.6 19.3 Foreign 16.8 10.1 5.8 Total current 347.4 297.2 231.9 Deferred: Domestic (90.5 ) (48.5 ) (89.0 ) Foreign (8.9 ) (4.8 ) (0.1 ) Total deferred (99.4 ) (53.3 ) (89.1 ) Income tax expense $ 248.0 $ 243.9 $ 142.8</t>
  </si>
  <si>
    <t>Schedule of Effective Income Tax Rate Reconciliation</t>
  </si>
  <si>
    <t>The reconciliation between the statutory tax rate expressed as a percentage of income before income taxes and the effective tax rate is as follows: Years Ended December 31, (dollars in millions) 2016 2015 2014 Statutory federal income tax rate $ 235.4 35.0 % $ 226.4 35.0 % $ 135.7 35.0 % State taxes, net of federal effect 17.8 2.6 16.5 2.6 6.5 1.6 Tax benefit of equity awards (1.6 ) (0.2 ) — — — — Effect of rates different than statutory (4.5 ) (0.7 ) (1.9 ) (0.3 ) (1.9 ) (0.5 ) Foreign withholding tax 0.8 0.1 3.3 0.5 — — Effect of UK tax rate change on deferred taxes (1.5 ) (0.2 ) (4.0 ) (0.6 ) — — Other 1.6 0.3 3.6 0.5 2.5 0.7 Effective tax rate $ 248.0 36.9 % $ 243.9 37.7 % $ 142.8 36.8 %</t>
  </si>
  <si>
    <t>Schedule of Deferred Tax Assets and Liabilities</t>
  </si>
  <si>
    <t>The tax effect of temporary differences that give rise to the net deferred income tax liability is presented below: December 31, (in millions) 2016 2015 Deferred tax assets: Equity compensation plans $ 29.2 $ 17.0 Payroll and benefits 22.7 21.2 Deferred interest 13.9 25.0 Net operating loss and credit carryforwards, net 12.7 14.1 Rent 11.0 10.8 Accounts receivable 8.3 6.4 Other 6.2 5.9 Trade credits 0.6 1.5 Total deferred tax assets 104.6 101.9 Deferred tax liabilities: Software and intangibles 337.4 411.0 Deferred income 58.3 87.3 International investments 31.3 30.4 Property and equipment 30.3 30.6 Other 15.3 17.3 Total deferred tax liabilities 472.6 576.6 Deferred tax asset valuation allowance 1.2 — Net deferred tax liabilities $ 369.2 $ 474.7</t>
  </si>
  <si>
    <t>Stockholders' Equity (Tables)</t>
  </si>
  <si>
    <t>Secondary Offerings</t>
  </si>
  <si>
    <t>The Company has completed the following secondary public offerings during the years ended December 31, 2014 and 2015, whereby certain selling stockholders sold shares of common stock to the underwriters. The Company did not receive any proceeds from these sales of shares. Secondary Offering Shares Completion Date of Secondary Offering Overallotment Shares (1) Completion Date of Overallotment Shares 10,000,000 3/12/2014 1,500,000 3/12/2014 15,000,000 5/28/2014 2,250,000 6/4/2014 15,000,000 9/8/2014 (2) — — 15,000,000 12/8/2014 2,250,000 12/8/2014 10,000,000 5/22/2015 1,500,000 5/22/2015 11,250,000 8/18/2015 1,687,500 8/18/2015 8,000,000 11/30/2015 1,200,000 12/9/2015 (1) Under each underwriting agreement, the selling stockholders granted the underwriters an option, exercisable for thirty days, to purchase up to the additional amount of shares noted. (2) The option to purchase additional shares was not exercised in connection with the September 2014 secondary offering.</t>
  </si>
  <si>
    <t>Equity-Based Compensation (Tables)</t>
  </si>
  <si>
    <t>Schedule Equity-Based Compensation Expense</t>
  </si>
  <si>
    <t>Equity-based compensation expense, which is recorded in Selling and administrative expenses in the Consolidated Statements of Operations, for the years ended December 31, 2016, 2015 and 2014 was as follows: Years Ended December 31, (in millions) 2016 2015 2014 Equity-based compensation expense $ 39.2 $ 31.2 $ 16.4 Income tax benefit (13.3 ) (10.9 ) (5.1 ) Equity-based compensation expense (net of tax) $ 25.9 $ 20.3 $ 11.3</t>
  </si>
  <si>
    <t>Schedule of Share-based Payment Award, Stock Options, Valuation Assumptions</t>
  </si>
  <si>
    <t>The weighted-average assumptions used to value the stock options granted during the years ended December 31, 2016, 2015 and 2014 were as follows: Years Ended December 31, 2016 2015 2014 Grant date fair value $ 8.55 $ 11.13 $ 7.23 Volatility (1) 25.00 % 30.00 % 30.00 % Risk-free rate (2) 1.47 % 1.75 % 1.77 % Expected dividend yield 1.08 % 0.72 % 0.70 % Expected term (in years) (3) 6.0 6.0 6.0 (1) Based upon an assessment of the two-year, five-year and implied volatility for the Company’s selected peer group, adjusted for the Company’s leverage. (2) Based on a composite US Treasury rate. (3) Calculated using the simplified method, which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t>
  </si>
  <si>
    <t>Schedule of Stock Options Roll Forward</t>
  </si>
  <si>
    <t>Stock option activity for the year ended December 31, 2016 was as follows: Options Number of Options Weighted-Average Exercise Price Weighted-Average Remaining Contractual Term (years) Aggregate Intrinsic Value (millions) Outstanding at January 1, 2016 3,197,221 $ 25.58 Granted 956,280 39.99 Forfeited/Expired (48,166 ) 32.87 Exercised (1) (324,284 ) 22.90 Outstanding at December 31, 2016 3,781,051 $ 29.36 7.4 $ 85.9 Exercisable at December 31, 2016 1,729,243 $ 22.82 6.4 $ 50.6 Vested and expected to vest at December 31, 2016 2,025,415 $ 34.84 8.3 $ 34.9 (1) The total intrinsic value of stock options exercised during the years ended December 31, 2016, 2015 and 2014 was $7 million , $2 million , and $1 million , respectively.</t>
  </si>
  <si>
    <t>Schedule of Share-based Compensation, Restricted Stock and Restricted Stock Units Activity</t>
  </si>
  <si>
    <t>RSU activity for the year ended December 31, 2016 was as follows: Number of Units Weighted-Average Grant-Date Fair Value Nonvested at January 1, 2016 1,257,399 $ 19.19 Granted (1) 35,392 39.82 Vested (2) (32,250 ) 31.34 Forfeited (81,053 ) 17.05 Nonvested at December 31, 2016 1,179,488 $ 19.52 (1) The weighted-average grant date fair value of RSUs granted during the years ended December 31, 2016, 2015 and 2014 was $39.82 , $36.24 and $24.29 , respectively. (2) The aggregate fair value of RSUs that vested during the years ended December 31, 2016, 2015 and 2014 was $1 million , $1 million and less than $1 million , respectively.</t>
  </si>
  <si>
    <t>Earnings Per Share (Tables)</t>
  </si>
  <si>
    <t>Schedule of Weighted Average Number of Shares</t>
  </si>
  <si>
    <t xml:space="preserve">A reconciliation of basic weighted-average shares outstanding to diluted weighted-average shares outstanding is as follows: Years Ended December 31, (in millions) 2016 2015 2014 Basic weighted-average shares outstanding 163.6 170.3 170.6 Effect of dilutive securities (1) 2.4 1.5 2.2 Diluted weighted-average shares outstanding (2) 166.0 171.8 172.8 (1) The dilutive effect of outstanding stock options, restricted stock units, restricted stock, performance share units and Coworker Stock Purchase Plan units is reflected in the diluted weighted-average shares outstanding using the treasury stock method. (2) There were less than 1 million potential common shares excluded from diluted weighted-average shares outstanding for the years ended December 31, 2016, 2015 and 2014 , respectively, as their inclusion would have had an anti-dilutive effect. </t>
  </si>
  <si>
    <t>Segment Information (Tables)</t>
  </si>
  <si>
    <t>Schedule of Segment Reporting Information, by Segment</t>
  </si>
  <si>
    <t>Information regarding the Company’s segments for the years ended December 31, 2016, 2015 and 2014 is as follows: (in millions) Corporate(1) Small Business(1) Public Other Headquarters Total 2016: Net sales $ 5,889.8 $ 1,140.1 $ 5,589.4 $ 1,362.6 $ — $ 13,981.9 Income (loss) from operations 453.6 68.9 368.0 43.6 (114.9 ) 819.2 Depreciation and amortization expense (82.9 ) (20.6 ) (44.7 ) (32.1 ) (74.2 ) (254.5 ) 2015: Net sales $ 5,878.7 $ 1,089.6 $ 5,183.6 $ 836.8 $ — $ 12,988.7 Income (loss) from operations 432.5 68.3 328.6 27.1 (114.5 ) 742.0 Depreciation and amortization expense (82.6 ) (20.6 ) (44.7 ) (16.2 ) (63.3 ) (227.4 ) 2014: Net sales $ 5,541.8 $ 1,062.2 $ 4,938.3 $ 532.2 $ — $ 12,074.5 Income (loss) from operations 403.5 57.1 303.9 $ 21.4 (112.9 ) 673.0 Depreciation and amortization expense (81.7 ) (20.8 ) (44.7 ) $ (1.7 ) (59.0 ) (207.9 )</t>
  </si>
  <si>
    <t>Revenue from External Customers by Products and Services</t>
  </si>
  <si>
    <t>The following table presents Net sales by major category for the years ended December 31, 2016, 2015 and 2014 . Categories are based upon internal classifications. Year Ended Year Ended (1) Year Ended (1) Dollars in Millions Percentage of Total Net Sales Dollars in Millions Percentage of Total Net Sales Dollars in Millions Percentage of Total Net Sales Notebooks/Mobile Devices $ 2,934.3 21.0 % $ 2,538.5 19.5 % $ 2,352.9 19.5 % Netcomm Products 1,950.9 14.0 1,912.3 14.7 1,613.9 13.4 Desktops 1,054.8 7.5 968.6 7.5 1,058.2 8.8 Enterprise and Data Storage (Including Drives) 1,057.6 7.6 1,065.5 8.2 1,023.9 8.5 Other Hardware 3,981.4 28.5 3,798.3 29.2 3,492.3 28.8 Software (2) 2,406.9 17.2 2,161.3 16.6 2,065.8 17.1 Services (2) 579.0 4.1 472.8 3.6 371.1 3.1 Other (3) 17.0 0.1 71.4 0.7 96.4 0.8 Total Net sales $ 13,981.9 100.0 % $ 12,988.7 100.0 % $ 12,074.5 100.0 % (1) Amounts have been reclassified for changes in individual product classifications to conform to the presentation for the year ended December 31, 2016. (2) Certain software and services revenue is recorded on a net basis for accounting purposes, so the category percentage of net revenues is not representative of the category percentage of gross profits. (3) Includes items such as delivery charges to customers and certain commission revenue.</t>
  </si>
  <si>
    <t>Supplemental Guarantor Information (Tables)</t>
  </si>
  <si>
    <t>Schedule of Condensed Balance Sheet</t>
  </si>
  <si>
    <t>Condensed Consolidating Balance Sheet December 31, 2016 (in millions) Parent Guarantor Subsidiary Issuer Guarantor Subsidiaries Non-Guarantor Subsidiaries Co-Issuer Consolidating Adjustments Consolidated Assets Current assets: Cash and cash equivalents $ — $ 222.7 $ 3.1 $ 37.9 $ — $ — $ 263.7 Accounts receivable, net — — 1,904.9 263.7 — — 2,168.6 Merchandise inventory — — 390.6 61.4 — — 452.0 Miscellaneous receivables — 92.6 130.1 12.2 — — 234.9 Prepaid expenses and other — 14.3 69.0 35.6 — — 118.9 Total current assets — 329.6 2,497.7 410.8 — — 3,238.1 Property and equipment, net — 105.6 49.3 8.8 — — 163.7 Goodwill — 751.8 1,439.0 264.2 — — 2,455.0 Other intangible assets, net — 291.5 565.1 199.0 — — 1,055.6 Other assets 3.2 19.4 248.2 1.5 — (236.3 ) 36.0 Investment in and advances to subsidiaries 1,042.3 3,026.5 — — — (4,068.8 ) — Total Assets $ 1,045.5 $ 4,524.4 $ 4,799.3 $ 884.3 $ — $ (4,305.1 ) $ 6,948.4 Liabilities and Stockholders’ Equity Current liabilities: Accounts payable-trade $ — $ 25.9 $ 895.3 $ 151.7 $ — $ — $ 1,072.9 Accounts payable-inventory financing — 1.2 559.5 19.7 — — 580.4 Current maturities of long-term debt — 14.9 3.6 — — — 18.5 Deferred revenue — — 100.8 71.8 — — 172.6 Accrued expenses — 173.9 214.8 47.7 — (0.1 ) 436.3 Total current liabilities — 215.9 1,774.0 290.9 — (0.1 ) 2,280.7 Long-term liabilities: Debt — 3,136.3 12.1 67.5 — — 3,215.9 Deferred income taxes — 99.1 205.4 67.9 — (3.2 ) 369.2 Other liabilities — 30.8 3.6 235.7 — (233.0 ) 37.1 Total long-term liabilities — 3,266.2 221.1 371.1 — (236.2 ) 3,622.2 Total stockholders’ equity 1,045.5 1,042.3 2,804.2 222.3 — (4,068.8 ) 1,045.5 Total Liabilities and Stockholders’ Equity $ 1,045.5 $ 4,524.4 $ 4,799.3 $ 884.3 $ — $ (4,305.1 ) $ 6,948.4 Condensed Consolidating Balance Sheet December 31, 2015 (in millions) Parent Guarantor Subsidiary Issuer Guarantor Subsidiaries Non-Guarantor Subsidiary Co-Issuer Consolidating Adjustments Consolidated Assets Current assets: Cash and cash equivalents $ — $ 45.1 $ — $ 31.9 $ — $ (39.4 ) $ 37.6 Accounts receivable, net — — 1,788.6 228.8 — — 2,017.4 Merchandise inventory — — 340.3 52.8 — — 393.1 Miscellaneous receivables — 83.7 90.1 24.6 — — 198.4 Prepaid expenses and other — 13.0 50.4 84.0 — (3.1 ) 144.3 Total current assets — 141.8 2,269.4 422.1 — (42.5 ) 2,790.8 Property and equipment, net — 110.0 54.1 11.3 — — 175.4 Goodwill — 751.8 1,439.0 309.6 — — 2,500.4 Other intangible assets, net — 306.0 704.9 265.5 — — 1,276.4 Other assets 3.8 17.3 263.0 3.0 — (274.8 ) 12.3 Investment in and advances to subsidiaries 1,092.1 3,302.0 — — — (4,394.1 ) — Total Assets $ 1,095.9 $ 4,628.9 $ 4,730.4 $ 1,011.5 $ — $ (4,711.4 ) $ 6,755.3 Liabilities and Stockholders’ Equity Current liabilities: Accounts payable-trade $ — $ 31.0 $ 727.4 $ 147.5 $ — $ (39.4 ) $ 866.5 Accounts payable-inventory financing — — 428.4 11.4 — (0.2 ) 439.6 Current maturities of long-term debt — 15.4 — 11.8 — — 27.2 Deferred revenue — — 77.4 74.5 — — 151.9 Accrued expenses — 156.0 190.9 58.6 — (3.4 ) 402.1 Total current liabilities — 202.4 1,424.1 303.8 — (43.0 ) 1,887.3 Long-term liabilities: Debt — 3,156.5 — 76.0 — — 3,232.5 Deferred income taxes — 117.3 272.8 83.4 — (3.9 ) 469.6 Other liabilities — 60.7 2.9 276.8 — (270.4 ) 70.0 Total long-term liabilities — 3,334.5 275.7 436.2 — (274.3 ) 3,772.1 Total stockholders’ equity 1,095.9 1,092.0 3,030.6 271.5 — (4,394.1 ) 1,095.9 Total Liabilities and Stockholders’ Equity $ 1,095.9 $ 4,628.9 $ 4,730.4 $ 1,011.5 $ — $ (4,711.4 ) $ 6,755.3</t>
  </si>
  <si>
    <t>Schedule of Condensed Income Statement</t>
  </si>
  <si>
    <t>Consolidating Statement of Operations Year Ended December 31, 2016 (in millions) Parent Guarantor Subsidiary Issuer Guarantor Subsidiaries Non-Guarantor Subsidiaries Co-Issuer Consolidating Adjustments Consolidated Net sales $ — $ — $ 12,619.3 $ 1,362.6 $ — $ — $ 13,981.9 Cost of sales — — 10,514.4 1,140.3 — — 11,654.7 Gross profit — — 2,104.9 222.3 — — 2,327.2 Selling and administrative expenses — 114.8 1,057.4 172.9 — — 1,345.1 Advertising expense — — 157.2 5.7 — — 162.9 Income (loss) from operations — (114.8 ) 890.3 43.7 — — 819.2 Interest (expense) income, net — (145.8 ) 6.7 (7.4 ) — — (146.5 ) Net loss on extinguishments of long-term debt — (2.1 ) — — — — (2.1 ) Other income (expense), net — 0.2 1.0 0.6 — — 1.8 Income (loss) before income taxes — (262.5 ) 898.0 36.9 — — 672.4 Income tax benefit (expense) — 79.9 (319.9 ) (8.0 ) — — (248.0 ) Income (loss) before equity in earnings of subsidiaries — (182.6 ) 578.1 28.9 — — 424.4 Equity in earnings of subsidiaries 424.4 607.0 — — — (1,031.4 ) — Net income $ 424.4 $ 424.4 $ 578.1 $ 28.9 $ — $ (1,031.4 ) $ 424.4 Consolidating Statement of Operations Year Ended December 31, 2015 (in millions) Parent Guarantor Subsidiary Issuer Guarantor Subsidiaries Non-Guarantor Subsidiary Co-Issuer Consolidating Adjustments Consolidated Net sales $ — $ — $ 12,151.2 $ 837.5 $ — $ — $ 12,988.7 Cost of sales — — 10,158.6 714.3 — — 10,872.9 Gross profit — — 1,992.6 123.2 — — 2,115.8 Selling and administrative expenses — 114.5 1,020.9 90.6 — — 1,226.0 Advertising expense — — 143.2 4.6 — — 147.8 (Loss) income from operations — (114.5 ) 828.5 28.0 — — 742.0 Interest (expense) income, net — (158.3 ) 2.3 (3.5 ) — — (159.5 ) Net loss on extinguishments of long-term debt — (24.3 ) — — — — (24.3 ) Management fee — 4.2 — (4.2 ) — — — Gain on remeasurement of equity investment — — — 98.1 — — 98.1 Other (expense) income, net — (11.1 ) 1.6 0.2 — — (9.3 ) (Loss) income before income taxes — (304.0 ) 832.4 118.6 — — 647.0 Income tax benefit (expense) — 103.3 (307.2 ) (40.0 ) — — (243.9 ) (Loss) income before equity in earnings of subsidiaries — (200.7 ) 525.2 78.6 — — 403.1 Equity in earnings of subsidiaries 403.1 603.8 — — — (1,006.9 ) — Net income $ 403.1 $ 403.1 $ 525.2 $ 78.6 $ — $ (1,006.9 ) $ 403.1 Consolidating Statement of Operations Year Ended December 31, 2014 (in millions) Parent Guarantor Subsidiary Issuer Guarantor Subsidiaries Non-Guarantor Subsidiary Co-Issuer Consolidating Adjustments Consolidated Net sales $ — $ — $ 11,542.3 $ 532.2 $ — $ — $ 12,074.5 Cost of sales — — 9,684.9 468.3 — — 10,153.2 Gross profit — — 1,857.4 63.9 — — 1,921.3 Selling and administrative expenses — 112.8 962.3 35.2 — — 1,110.3 Advertising expense — — 134.0 4.0 — — 138.0 (Loss) income from operations — (112.8 ) 761.1 24.7 — — 673.0 Interest (expense) income, net — (197.7 ) 0.1 0.3 — — (197.3 ) Net loss on extinguishments of long-term debt — (90.7 ) — — — — (90.7 ) Management fee — 3.9 — (3.9 ) — — — Other income, net — 1.2 1.5 — — — 2.7 (Loss) income before income taxes — (396.1 ) 762.7 21.1 — — 387.7 Income tax benefit (expense) — 141.0 (278.1 ) (5.7 ) — — (142.8 ) (Loss) income before equity in earnings of subsidiaries — (255.1 ) 484.6 15.4 — — 244.9 Equity in earnings of subsidiaries 244.9 500.0 — — — (744.9 ) — Net income $ 244.9 $ 244.9 $ 484.6 $ 15.4 $ — $ (744.9 ) $ 244.9</t>
  </si>
  <si>
    <t>Schedule of Condensed Comprehensive Income (Loss)</t>
  </si>
  <si>
    <t>Condensed Consolidating Statement of Comprehensive Income Year Ended December 31, 2016 (in millions) Parent Guarantor Subsidiary Issuer Guarantor Subsidiaries Non-Guarantor Subsidiaries Co-Issuer Consolidating Adjustments Consolidated Comprehensive income (loss) $ 345.9 $ 345.9 $ 578.1 $ (49.6 ) $ — $ (874.4 ) $ 345.9 Condensed Consolidating Statement of Comprehensive Income Year Ended December 31, 2015 (in millions) Parent Guarantor Subsidiary Issuer Guarantor Subsidiaries Non-Guarantor Subsidiary Co-Issuer Consolidating Adjustments Consolidated Comprehensive income $ 358.6 $ 358.6 $ 525.2 $ 34.1 $ — $ (917.9 ) $ 358.6 Condensed Consolidating Statement of Comprehensive Income Year Ended December 31, 2014 (in millions) Parent Guarantor Subsidiary Issuer Guarantor Subsidiaries Non-Guarantor Subsidiary Co-Issuer Consolidating Adjustments Consolidated Comprehensive income $ 234.6 $ 234.6 $ 484.6 $ 5.1 $ — $ (724.3 ) $ 234.6</t>
  </si>
  <si>
    <t>Schedule of Condensed Cash Flow Statement</t>
  </si>
  <si>
    <t>Condensed Consolidating Statement of Cash Flows Year Ended December 31, 2016 (in millions) Parent Guarantor Subsidiary Issuer Guarantor Subsidiaries Non-Guarantor Subsidiaries Co-Issuer Consolidating Adjustments Consolidated Net cash (used in) provided by operating activities $ — $ (158.5 ) $ 695.5 $ 56.1 $ — $ 10.9 $ 604.0 Cash flows from investing activities: Capital expenditures — (50.9 ) (7.6 ) (5.0 ) — — (63.5 ) Premium payments on interest rate cap agreements — (2.4 ) — — — — (2.4 ) Net cash used in investing activities — (53.3 ) (7.6 ) (5.0 ) — — (65.9 ) Cash flows from financing activities: Proceeds from borrowings under revolving credit facility — 329.6 — 9.2 — — 338.8 Repayments of borrowings under revolving credit facility — (329.6 ) — (9.2 ) — — (338.8 ) Repayments of long-term debt — (15.2 ) — (5.4 ) — — (20.6 ) Proceeds from the issuance of long-term debt — 1,483.0 — — — — 1,483.0 Payments to extinguish long-term debt — (1,490.4 ) — — — — (1,490.4 ) Net change in other long-term obligation — — 15.7 — — — 15.7 Payment of debt financing costs — (4.5 ) — (1.4 ) — — (5.9 ) Net change in accounts payable-inventory financing — 1.5 131.0 11.1 — — 143.6 Proceeds from stock option exercises — 7.4 — — — — 7.4 Proceeds from Coworker stock purchase plan — 9.3 — — — — 9.3 Repurchases of common stock (367.4 ) — — — — — (367.4 ) Dividends (78.7 ) — — — — — (78.7 ) Principal payments under capital lease obligations — — 1.0 (1.6 ) — — (0.6 ) Repayment of intercompany loan — — 40.4 (40.4 ) — — — Distributions and advances from (to) affiliates 446.1 398.3 (872.9 ) — — 28.5 — Net cash provided by (used in) financing activities — 389.4 (684.8 ) (37.7 ) — 28.5 (304.6 ) Effect of exchange rate changes on cash and cash equivalents — — — (7.4 ) — — (7.4 ) Net increase (decrease) in cash and cash equivalents — 177.6 3.1 6.0 — 39.4 226.1 Cash and cash equivalents – beginning of period — 45.1 — 31.9 — (39.4 ) 37.6 Cash and cash equivalents – end of period $ — $ 222.7 $ 3.1 $ 37.9 $ — $ — $ 263.7 Condensed Consolidating Statement of Cash Flows Year Ended December 31, 2015 (in millions) Parent Subsidiary Guarantor Non-Guarantor Co-Issuer Consolidating Consolidated Net cash (used in) provided by operating activities $ 0.5 $ (18.1 ) $ 350.0 $ 27.9 $ — $ (82.8 ) $ 277.5 Cash flows from investing activities: Capital expenditures — (75.4 ) (11.6 ) (3.1 ) — — (90.1 ) Acquisition of business, net of cash acquired — — — (263.8 ) — — (263.8 ) Premium payments on interest rate cap agreements — (0.5 ) — — — — (0.5 ) Net cash used in investing activities — (75.9 ) (11.6 ) (266.9 ) — — (354.4 ) Cash flows from financing activities: Proceeds from borrowings under revolving credit facility — 314.5 — — — — 314.5 Repayments of borrowings under revolving credit facility — (314.5 ) — — — — (314.5 ) Repayments of long-term debt — (15.4 ) — (17.4 ) — — (32.8 ) Proceeds from issuance of long-term debt — 525.0 — — — — 525.0 Payments to extinguish long-term debt — (525.3 ) — — — — (525.3 ) Payment of debt financing costs — (6.8 ) — — — — (6.8 ) Net change in accounts payable-inventory financing — — 96.1 (0.2 ) — — 95.9 Proceeds from stock option exercises — 2.4 — — — — 2.4 Proceeds from Coworker stock purchase plan — 8.7 — — — — 8.7 Repurchases of common stock (241.3 ) — — — — — (241.3 ) Dividends paid (52.9 ) — — — — — (52.9 ) Excess tax benefits from equity-based compensation — 0.6 — — — — 0.6 Advances to/from affiliates 293.7 (196.5 ) (434.5 ) 267.4 — 69.9 — Net cash provided by (used in) financing activities (0.5 ) (207.3 ) (338.4 ) 249.8 — 69.9 (226.5 ) Effect of exchange rate changes on cash and cash equivalents — — — (3.5 ) — — (3.5 ) Net increase (decrease) in cash and cash equivalents — (301.3 ) — 7.3 — (12.9 ) (306.9 ) Cash and cash equivalents – beginning of period — 346.4 — 24.6 — (26.5 ) 344.5 Cash and cash equivalents – end of period $ — $ 45.1 $ — $ 31.9 $ — $ (39.4 ) $ 37.6 Condensed Consolidating Statement of Cash Flows Year Ended December 31, 2014 (in millions) Parent Subsidiary Guarantor Non-Guarantor Co-Issuer Consolidating Consolidated Net cash (used in) provided by operating activities $ — $ (120.4 ) $ 547.7 $ 11.8 $ — $ (4.1 ) $ 435.0 Cash flows from investing activities: Capital expenditures — (47.9 ) (7.1 ) — — — (55.0 ) Payment for equity investments — (86.8 ) — — — — (86.8 ) Payment of accrued charitable contribution related to the MPK Coworker Incentive Plan II — (20.9 ) — — — — (20.9 ) Premium payments on interest rate cap agreements — (2.1 ) — — — — (2.1 ) Net cash used in investing activities — (157.7 ) (7.1 ) — — — (164.8 ) Cash flows from financing activities: Repayments of long-term debt — (15.4 ) — — — — (15.4 ) Proceeds from issuance of long-term debt — 1,175.0 — — — — 1,175.0 Payments to extinguish long-term debt — (1,299.0 ) — — — — (1,299.0 ) Payment of debt financing costs — (21.9 ) — — — — (21.9 ) Net change in accounts payable-inventory financing — — 75.5 — — — 75.5 Proceeds from stock option exercises — 1.3 — — — — 1.3 Proceeds from Coworker stock purchase plan — 5.8 — — — — 5.8 Dividends paid (33.6 ) — — — — — (33.6 ) Excess tax benefits from equity-based compensation — 0.3 — — — — 0.3 Advances to/from affiliates 33.6 581.9 (616.1 ) 0.6 — — — Net cash provided by (used in) financing activities — 428.0 (540.6 ) 0.6 — — (112.0 ) Effect of exchange rate changes on cash and cash equivalents — — — (1.8 ) — — (1.8 ) Net increase (decrease) in cash and cash equivalents — 149.9 — 10.6 — (4.1 ) 156.4 Cash and cash equivalents – beginning of period — 196.5 — 14.0 — (22.4 ) 188.1 Cash and cash equivalents – end of period $ — $ 346.4 $ — $ 24.6 $ — $ (26.5 ) $ 344.5</t>
  </si>
  <si>
    <t>Selected Quarterly Financial Results (Tables)</t>
  </si>
  <si>
    <t>Schedule of Quarterly Financial Information</t>
  </si>
  <si>
    <t xml:space="preserve"> Year Ended December 31, 2016 (in millions, except per-share amounts) First Quarter Second Quarter Third Quarter Fourth Quarter Net Sales: Corporate (1) $ 1,414.9 $ 1,490.8 $ 1,466.4 $ 1,517.7 Small Business (1) 277.4 288.4 282.5 291.8 Public: Government 339.9 456.6 537.5 529.6 Education 341.0 640.0 671.4 365.9 Healthcare 388.5 450.4 431.7 436.8 Total Public 1,069.4 1,547.0 1,640.6 1,332.3 Other 355.0 338.4 318.7 350.5 Net sales $ 3,116.7 $ 3,664.6 $ 3,708.2 $ 3,492.4 Gross profit $ 524.5 $ 610.5 $ 614.3 $ 577.9 Income from operations 161.0 223.5 237.5 197.2 Net income 77.8 117.5 125.9 103.2 Basic 0.47 0.71 0.78 0.64 Diluted 0.46 0.70 0.76 0.63 Cash dividends declared per common share $ 0.1075 $ 0.1075 $ 0.1075 $ 0.1600 Year Ended December 31, 2015 (3) (in millions, except per-share amounts) First Quarter Second Quarter Third Quarter Fourth Quarter Net Sales: Corporate (1) $ 1,336.9 $ 1,517.9 $ 1,499.6 $ 1,524.3 Small Business (1) 273.5 280.7 265.1 270.3 Public: Government 294.2 390.8 493.9 522.0 Education 345.4 548.9 583.3 341.2 Healthcare 377.6 448.8 406.7 430.8 Total Public 1,017.2 1,388.5 1,483.9 1,294.0 Other 127.6 126.9 252.5 329.8 Net sales $ 2,755.2 $ 3,314.0 $ 3,501.1 $ 3,418.4 Gross profit $ 456.5 $ 534.5 $ 567.2 $ 557.6 Income from operations 151.6 205.9 204.6 179.9 Net income 54.7 108.2 150.9 89.3 Net income per common share (2) : Basic 0.32 0.63 0.89 0.53 Diluted 0.32 0.63 0.88 0.52 Cash dividends declared per common share $ 0.0675 $ 0.0675 $ 0.0675 $ 0.1075 (1) Amounts have been recast to present Small Business as its own operating and reportable segment. (2) Basic and diluted net income per share are computed independently for each of the quarters presented. Therefore, the sum of quarterly basic and diluted per share information may not equal annual basic and diluted net income per share. (3) Effective January 1, 2016, CDW Advanced Services is no longer an operating segment and its results have been allocated to our Corporate, Small Business and Public segments. The prior periods have been reclassified to conform to the current period presentation.</t>
  </si>
  <si>
    <t>Description of Business and Summary of Significant Accounting Policies Description of Business (Details) - subsidiary</t>
  </si>
  <si>
    <t>Aug. 01, 2015</t>
  </si>
  <si>
    <t>Business Acquisition [Line Items]</t>
  </si>
  <si>
    <t>Number of owned subsidiaries</t>
  </si>
  <si>
    <t>Kelway TopCo Limited</t>
  </si>
  <si>
    <t>Percent of outstanding common stock purchased</t>
  </si>
  <si>
    <t>65.00%</t>
  </si>
  <si>
    <t>Non-controlling interest held</t>
  </si>
  <si>
    <t>35.00%</t>
  </si>
  <si>
    <t>Total percentage owned, after acquisition</t>
  </si>
  <si>
    <t>100.00%</t>
  </si>
  <si>
    <t>Description of Business and Summary of Significant Accounting Policies Property Plant and Equipment (Details) - USD ($) $ in Millions</t>
  </si>
  <si>
    <t>Property, Plant and Equipment [Line Items]</t>
  </si>
  <si>
    <t>Asset retirement liability (less than $1 million)</t>
  </si>
  <si>
    <t>Minimum | Machinery and equipment</t>
  </si>
  <si>
    <t>Estimated useful life of property, plant and equipment</t>
  </si>
  <si>
    <t>5 years</t>
  </si>
  <si>
    <t>Minimum | Building and leasehold improvements</t>
  </si>
  <si>
    <t>4 years</t>
  </si>
  <si>
    <t>Minimum | Computer and data processing equipment</t>
  </si>
  <si>
    <t>3 years</t>
  </si>
  <si>
    <t>Minimum | Computer software</t>
  </si>
  <si>
    <t>Minimum | Furniture and fixtures</t>
  </si>
  <si>
    <t>Maximum | Machinery and equipment</t>
  </si>
  <si>
    <t>10 years</t>
  </si>
  <si>
    <t>Maximum | Building and leasehold improvements</t>
  </si>
  <si>
    <t>25 years</t>
  </si>
  <si>
    <t>Maximum | Computer and data processing equipment</t>
  </si>
  <si>
    <t>Maximum | Computer software</t>
  </si>
  <si>
    <t>Maximum | Furniture and fixtures</t>
  </si>
  <si>
    <t>Description of Business and Summary of Significant Accounting Policies Goodwill and Other Intangible Assets (Details)</t>
  </si>
  <si>
    <t>Finite-Lived Intangible Assets [Line Items]</t>
  </si>
  <si>
    <t>Goodwill impairment test, income approach weight</t>
  </si>
  <si>
    <t>75.00%</t>
  </si>
  <si>
    <t>Goodwill impairment test, market approach weight</t>
  </si>
  <si>
    <t>25.00%</t>
  </si>
  <si>
    <t>Years forecasted in goodwill impairment income approach</t>
  </si>
  <si>
    <t>Minimum</t>
  </si>
  <si>
    <t>Long-term consolidated annual growth rate</t>
  </si>
  <si>
    <t>2.00%</t>
  </si>
  <si>
    <t>Minimum | Customer relationships and contracts</t>
  </si>
  <si>
    <t>Estimated useful life of intangible assets</t>
  </si>
  <si>
    <t>Minimum | Internally developed software</t>
  </si>
  <si>
    <t>2 years</t>
  </si>
  <si>
    <t>Minimum | Other</t>
  </si>
  <si>
    <t>1 year</t>
  </si>
  <si>
    <t>Maximum</t>
  </si>
  <si>
    <t>3.50%</t>
  </si>
  <si>
    <t>Maximum | Customer relationships and contracts</t>
  </si>
  <si>
    <t>14 years</t>
  </si>
  <si>
    <t>Maximum | Trade name</t>
  </si>
  <si>
    <t>20 years</t>
  </si>
  <si>
    <t>Maximum | Internally developed software</t>
  </si>
  <si>
    <t>Maximum | Other</t>
  </si>
  <si>
    <t>Description of Business and Summary of Significant Accounting Policies Accumulated Other Comprehensive Loss (Details) - USD ($) $ in Millions</t>
  </si>
  <si>
    <t>Dec. 31, 2013</t>
  </si>
  <si>
    <t>Stockholders' equity</t>
  </si>
  <si>
    <t>Recent Accounting Pronouncements (Details) - USD ($) $ in Millions</t>
  </si>
  <si>
    <t>New Accounting Pronouncements or Change in Accounting Principle [Line Items]</t>
  </si>
  <si>
    <t>Tax benefit</t>
  </si>
  <si>
    <t>Accounting Standards Update 2016-09</t>
  </si>
  <si>
    <t>Bill and Hold Transaction</t>
  </si>
  <si>
    <t>Bill and hold transactions, deferred</t>
  </si>
  <si>
    <t>Acquisition Narrative (Details) - USD ($) $ in Millions</t>
  </si>
  <si>
    <t>CDW UK</t>
  </si>
  <si>
    <t>Acquisition Fair Value of Consideration Transferred (Details) - USD ($) shares in Millions, $ in Millions</t>
  </si>
  <si>
    <t>Shares issued during acquisition</t>
  </si>
  <si>
    <t>Cash</t>
  </si>
  <si>
    <t>Fair value of CDW common stock</t>
  </si>
  <si>
    <t>Fair value of previously held equity investment on the date of acquisition</t>
  </si>
  <si>
    <t>Total consideration</t>
  </si>
  <si>
    <t>Restriction period for common shares issued</t>
  </si>
  <si>
    <t>Weighted-average service period of options issued by one of the sellers to certain coworkers over shares of the seller's common stock received as part of consideration from acquisition</t>
  </si>
  <si>
    <t>3 years 2 months 12 days</t>
  </si>
  <si>
    <t>Acquisition Fair Value of Recognized Assets and Liabilities Assumed (Details) - USD ($) $ in Millions</t>
  </si>
  <si>
    <t>Identified intangible assets</t>
  </si>
  <si>
    <t>Total assets acquired</t>
  </si>
  <si>
    <t>Accounts payable</t>
  </si>
  <si>
    <t>Deferred tax liabilities</t>
  </si>
  <si>
    <t>Total liabilities assumed</t>
  </si>
  <si>
    <t>Total identifiable net assets</t>
  </si>
  <si>
    <t>Total purchase price</t>
  </si>
  <si>
    <t>Acquisition Acquired Intangible Assets (Details) - CDW UK $ in Millions</t>
  </si>
  <si>
    <t>Aug. 01, 2015USD ($)</t>
  </si>
  <si>
    <t>Acquired Finite-Lived Intangible Assets [Line Items]</t>
  </si>
  <si>
    <t>Finite-lived intangible assets acquired</t>
  </si>
  <si>
    <t>Customer relationships and contracts</t>
  </si>
  <si>
    <t>Weighted-average amortization period</t>
  </si>
  <si>
    <t>13 years</t>
  </si>
  <si>
    <t>Customer contracts</t>
  </si>
  <si>
    <t>Developed technology</t>
  </si>
  <si>
    <t>Trade name</t>
  </si>
  <si>
    <t>Acquisition Pro Forma Information (Details) - CDW UK - USD ($) $ in Millions</t>
  </si>
  <si>
    <t>Property And Equipment (Details) - USD ($) $ in Millions</t>
  </si>
  <si>
    <t>Land</t>
  </si>
  <si>
    <t>Machinery and equipment</t>
  </si>
  <si>
    <t>Building and leasehold improvements</t>
  </si>
  <si>
    <t>Computer and data processing equipment</t>
  </si>
  <si>
    <t>Computer software</t>
  </si>
  <si>
    <t>Furniture and fixtures</t>
  </si>
  <si>
    <t>Construction in progress</t>
  </si>
  <si>
    <t>Property and equipment</t>
  </si>
  <si>
    <t>Less: accumulated depreciation</t>
  </si>
  <si>
    <t>Property and equipment, disposals recorded (less than)</t>
  </si>
  <si>
    <t>Pre-tax loss for disposed assets</t>
  </si>
  <si>
    <t>Depreciation expense</t>
  </si>
  <si>
    <t>Schedule of Goodwill by Segment (Details) - USD ($) $ in Millions</t>
  </si>
  <si>
    <t>Goodwill [Roll Forward]</t>
  </si>
  <si>
    <t>Goodwill, Gross</t>
  </si>
  <si>
    <t>Accumulated impairment charges</t>
  </si>
  <si>
    <t>Translation adjustment</t>
  </si>
  <si>
    <t>CDW Advanced Services Allocation</t>
  </si>
  <si>
    <t>Period Increase (Decrease)</t>
  </si>
  <si>
    <t>Goodwill Impairment Charges</t>
  </si>
  <si>
    <t>Corporate</t>
  </si>
  <si>
    <t>Small Business</t>
  </si>
  <si>
    <t>Public</t>
  </si>
  <si>
    <t>Intangible Assets by Asset Type (Details) - USD ($) $ in Millions</t>
  </si>
  <si>
    <t>Intangible Assets [Line Items]</t>
  </si>
  <si>
    <t>Gross Carrying Amount</t>
  </si>
  <si>
    <t>Accumulated Amortization</t>
  </si>
  <si>
    <t>Net Carrying Amount</t>
  </si>
  <si>
    <t>Internally developed software</t>
  </si>
  <si>
    <t>Disposal of Fully Amortized Definite-Lived Intangible Assets</t>
  </si>
  <si>
    <t>Amortization of Intangible Assets (Details) - USD ($) $ in Millions</t>
  </si>
  <si>
    <t>Amortization of Intangible Assets</t>
  </si>
  <si>
    <t>Amortization Expense 2017</t>
  </si>
  <si>
    <t>Amortization Expense 2018</t>
  </si>
  <si>
    <t>Amortization Expense 2019</t>
  </si>
  <si>
    <t>Amortization Expense 2020</t>
  </si>
  <si>
    <t>Amortization Expense 2021</t>
  </si>
  <si>
    <t>Inventory Financing Agreements (Details) - USD ($) $ in Millions</t>
  </si>
  <si>
    <t>Inventory Financing Agreements [Line Items]</t>
  </si>
  <si>
    <t>Accounts Payable Inventory Financing</t>
  </si>
  <si>
    <t>Accounts Payable, Inventory Financing</t>
  </si>
  <si>
    <t>Revolving Loan financing agreement</t>
  </si>
  <si>
    <t>Other inventory financing agreements</t>
  </si>
  <si>
    <t>Accounts Payable, Inventory Financing Collateralized [Member]</t>
  </si>
  <si>
    <t>Lease Commitments Operating Leases (Details) - USD ($) $ in Millions</t>
  </si>
  <si>
    <t>Rent expense under lease arrangements</t>
  </si>
  <si>
    <t>Thereafter</t>
  </si>
  <si>
    <t>Total future minimum lease payments</t>
  </si>
  <si>
    <t>Long-Term Debt - Debt Balances and Interest Rates (Details) - USD ($) $ in Millions</t>
  </si>
  <si>
    <t>Aug. 17, 2016</t>
  </si>
  <si>
    <t>Mar. 03, 2015</t>
  </si>
  <si>
    <t>Debt Instrument [Line Items]</t>
  </si>
  <si>
    <t>Long-term debt</t>
  </si>
  <si>
    <t>Long-term debt, current maturities, gross</t>
  </si>
  <si>
    <t>Long-term debt, excluding current maturities, gross</t>
  </si>
  <si>
    <t>Deferred finance costs, net</t>
  </si>
  <si>
    <t>Deferred financing costs, current, net</t>
  </si>
  <si>
    <t>Deferred financing costs, noncurrent, net</t>
  </si>
  <si>
    <t>Carrying value of CDW UK Term Loan</t>
  </si>
  <si>
    <t>Current maturities of long-term debt, net of deferred financing costs</t>
  </si>
  <si>
    <t>Long-term debt, excluding current maturities, net of deferred financing costs</t>
  </si>
  <si>
    <t>Senior secured asset-based revolving credit facility</t>
  </si>
  <si>
    <t>Interest rate in effect</t>
  </si>
  <si>
    <t>0.00%</t>
  </si>
  <si>
    <t>CDW UK revolving credit facility</t>
  </si>
  <si>
    <t>Senior secured term loan facility</t>
  </si>
  <si>
    <t>3.25%</t>
  </si>
  <si>
    <t>3.30%</t>
  </si>
  <si>
    <t>CDW UK term loan</t>
  </si>
  <si>
    <t>1.80%</t>
  </si>
  <si>
    <t>Senior notes due August 15, 2022</t>
  </si>
  <si>
    <t>6.00%</t>
  </si>
  <si>
    <t>Senior notes due September 1, 2023</t>
  </si>
  <si>
    <t>5.00%</t>
  </si>
  <si>
    <t>Senior notes due December 1, 2024</t>
  </si>
  <si>
    <t>5.50%</t>
  </si>
  <si>
    <t>Other long-term obligations</t>
  </si>
  <si>
    <t>Long-Term Debt - Revolving Loan (Details) £ in Millions</t>
  </si>
  <si>
    <t>Dec. 31, 2016GBP (£)</t>
  </si>
  <si>
    <t>Dec. 31, 2016USD ($)</t>
  </si>
  <si>
    <t>Dec. 31, 2015USD ($)</t>
  </si>
  <si>
    <t>Debt, long-term and short-term</t>
  </si>
  <si>
    <t>Borrowing capacity of the Revolving Loan</t>
  </si>
  <si>
    <t>Undrawn letters of credit</t>
  </si>
  <si>
    <t>Borrowing base</t>
  </si>
  <si>
    <t>Cash availability. minimum liquidity</t>
  </si>
  <si>
    <t>Cash availability, percentage of borrowing base</t>
  </si>
  <si>
    <t>10.00%</t>
  </si>
  <si>
    <t>Minimum liquidity, amount</t>
  </si>
  <si>
    <t>Basis spread on variable rate (as percent)</t>
  </si>
  <si>
    <t>1.00%</t>
  </si>
  <si>
    <t>Potential margin reduction</t>
  </si>
  <si>
    <t>0.25%</t>
  </si>
  <si>
    <t>Additional borrowing capacity</t>
  </si>
  <si>
    <t>Senior secured asset-based revolving credit facility | Minimum</t>
  </si>
  <si>
    <t>Consolidated fixed charge coverage ratio</t>
  </si>
  <si>
    <t>Senior secured asset-based revolving credit facility | Accounts Payable, Inventory Financing</t>
  </si>
  <si>
    <t>Amount owed under Revolving loan financing agreement</t>
  </si>
  <si>
    <t>Senior secured asset-based revolving credit facility | Federal Funds Rate</t>
  </si>
  <si>
    <t>0.50%</t>
  </si>
  <si>
    <t>Senior secured asset-based revolving credit facility | LIBOR | Minimum</t>
  </si>
  <si>
    <t>1.50%</t>
  </si>
  <si>
    <t>Senior secured asset-based revolving credit facility | LIBOR | Maximum</t>
  </si>
  <si>
    <t>Senior secured asset-based revolving credit facility | ABR | Minimum</t>
  </si>
  <si>
    <t>Senior secured asset-based revolving credit facility | ABR | Maximum</t>
  </si>
  <si>
    <t>CDW UK Revolving Credit Facility</t>
  </si>
  <si>
    <t>Long-Term Debt - Term Loan and Senior Notes (Details) £ in Millions, $ in Millions</t>
  </si>
  <si>
    <t>Aug. 17, 2016USD ($)</t>
  </si>
  <si>
    <t>Aug. 01, 2016GBP (£)</t>
  </si>
  <si>
    <t>Sep. 30, 2018GBP (£)</t>
  </si>
  <si>
    <t>Dec. 31, 2014USD ($)</t>
  </si>
  <si>
    <t>Aug. 01, 2016USD ($)</t>
  </si>
  <si>
    <t>Mar. 03, 2015USD ($)</t>
  </si>
  <si>
    <t>Debt Issuance Costs, Net</t>
  </si>
  <si>
    <t>CDW UK Term Loan</t>
  </si>
  <si>
    <t>Capitalized fees as deferred financing costs</t>
  </si>
  <si>
    <t>Applicable margin</t>
  </si>
  <si>
    <t>1.40%</t>
  </si>
  <si>
    <t>Debt instrument term</t>
  </si>
  <si>
    <t>1.77%</t>
  </si>
  <si>
    <t>Amount of restricted payment capacity under the loan</t>
  </si>
  <si>
    <t>Discount, percent of par</t>
  </si>
  <si>
    <t>99.50%</t>
  </si>
  <si>
    <t>Term loan, discount</t>
  </si>
  <si>
    <t>Quarterly amortization payment of original principal, Percent</t>
  </si>
  <si>
    <t>7 years</t>
  </si>
  <si>
    <t>Debt variable rate</t>
  </si>
  <si>
    <t>Net leverage ratio</t>
  </si>
  <si>
    <t>Senior secured term loan facility | Maximum</t>
  </si>
  <si>
    <t>LIBOR [Member] | Senior secured term loan facility</t>
  </si>
  <si>
    <t>Interest rate floor</t>
  </si>
  <si>
    <t>0.75%</t>
  </si>
  <si>
    <t>2.25%</t>
  </si>
  <si>
    <t>ABR [Member] | Senior secured term loan facility</t>
  </si>
  <si>
    <t>1.25%</t>
  </si>
  <si>
    <t>Scenario, Forecast [Member] | CDW UK Term Loan</t>
  </si>
  <si>
    <t>Annual principal repayment installments | £</t>
  </si>
  <si>
    <t>Long-Term Debt - Long-Term Debt Maturities (Details) - USD ($) $ in Millions</t>
  </si>
  <si>
    <t>Debt, total long-term and short-term</t>
  </si>
  <si>
    <t>Long-Term Debt - Fair Value of Long-Term Debt (Details) £ in Millions, $ in Millions</t>
  </si>
  <si>
    <t>Fair Value, Balance Sheet Grouping, Financial Statement Captions [Line Items]</t>
  </si>
  <si>
    <t>Carrying value</t>
  </si>
  <si>
    <t>Fair value</t>
  </si>
  <si>
    <t>Long-Term Debt - Interest Rate Cap Agreements (Details) - USD ($) $ in Millions</t>
  </si>
  <si>
    <t>Cap agreement effective 1/1/17-12/31/18 [Member]</t>
  </si>
  <si>
    <t>Interest cap combined notional amount</t>
  </si>
  <si>
    <t>Interest cap agreement rate</t>
  </si>
  <si>
    <t>Fair value of interest rate cap agreements</t>
  </si>
  <si>
    <t>Income Taxes Income Before Income Tax (Details) - USD ($) $ in Millions</t>
  </si>
  <si>
    <t>Domestic</t>
  </si>
  <si>
    <t>Foreign</t>
  </si>
  <si>
    <t>Income Taxes Income Tax Expense by Component (Details) - USD ($) $ in Millions</t>
  </si>
  <si>
    <t>Current Income Tax Expense (Benefit) [Abstract]</t>
  </si>
  <si>
    <t>Federal</t>
  </si>
  <si>
    <t>State</t>
  </si>
  <si>
    <t>Total current</t>
  </si>
  <si>
    <t>Deferred Income Tax Expense (Benefit) [Abstract]</t>
  </si>
  <si>
    <t>Total deferred</t>
  </si>
  <si>
    <t>Income Taxes Effective Tax Rate Reconciliation (Details) - USD ($) $ in Millions</t>
  </si>
  <si>
    <t>Statutory federal income tax rate, amount</t>
  </si>
  <si>
    <t>Statutory federal income tax rate, percent</t>
  </si>
  <si>
    <t>State taxes, net of federal effect, amount</t>
  </si>
  <si>
    <t>State taxes, net of federal effect, percent</t>
  </si>
  <si>
    <t>2.60%</t>
  </si>
  <si>
    <t>1.60%</t>
  </si>
  <si>
    <t>Equity based compensation, amount</t>
  </si>
  <si>
    <t>Equity based compensation, percent</t>
  </si>
  <si>
    <t>(0.20%)</t>
  </si>
  <si>
    <t>Effect of rates different than statutory, amount</t>
  </si>
  <si>
    <t>Effect of rates different than statutory, percent</t>
  </si>
  <si>
    <t>(0.70%)</t>
  </si>
  <si>
    <t>(0.30%)</t>
  </si>
  <si>
    <t>(0.50%)</t>
  </si>
  <si>
    <t>Foreign withholding tax, amount</t>
  </si>
  <si>
    <t>Foreign withholding tax, percent</t>
  </si>
  <si>
    <t>0.10%</t>
  </si>
  <si>
    <t>Effect of U.K. tax rate change on deferred taxes, amount</t>
  </si>
  <si>
    <t>Effect of U.K. tax rate change on deferred taxes, percent</t>
  </si>
  <si>
    <t>(0.60%)</t>
  </si>
  <si>
    <t>Other, amount</t>
  </si>
  <si>
    <t>Other, percent</t>
  </si>
  <si>
    <t>0.30%</t>
  </si>
  <si>
    <t>0.70%</t>
  </si>
  <si>
    <t>Income tax expense, rate</t>
  </si>
  <si>
    <t>36.90%</t>
  </si>
  <si>
    <t>37.70%</t>
  </si>
  <si>
    <t>36.80%</t>
  </si>
  <si>
    <t>Income Taxes Deferred Tax Assets and Liabilities (Details) - USD ($) $ in Millions</t>
  </si>
  <si>
    <t>Deferred tax assets:</t>
  </si>
  <si>
    <t>Equity compensation plans</t>
  </si>
  <si>
    <t>Payroll and benefits</t>
  </si>
  <si>
    <t>Deferred interest</t>
  </si>
  <si>
    <t>Net operating loss and credit carryforwards, net</t>
  </si>
  <si>
    <t>Rent</t>
  </si>
  <si>
    <t>Trade credits</t>
  </si>
  <si>
    <t>Total deferred tax assets</t>
  </si>
  <si>
    <t>Deferred tax liabilities:</t>
  </si>
  <si>
    <t>Software and intangibles</t>
  </si>
  <si>
    <t>Deferred income</t>
  </si>
  <si>
    <t>International investments</t>
  </si>
  <si>
    <t>Total deferred tax liabilities</t>
  </si>
  <si>
    <t>Deferred tax asset valuation allowance</t>
  </si>
  <si>
    <t>Net deferred tax liabilities</t>
  </si>
  <si>
    <t>Income Taxes Narrative (Details) $ in Millions</t>
  </si>
  <si>
    <t>Operating Loss Carryforwards [Line Items]</t>
  </si>
  <si>
    <t>Deferred income tax expense related to basis difference in CDW UK</t>
  </si>
  <si>
    <t>Deferred tax liability on unremitted CDW UK earnings</t>
  </si>
  <si>
    <t>State and Local Jurisdiction</t>
  </si>
  <si>
    <t>Operating loss carryforwards</t>
  </si>
  <si>
    <t>State tax credit carryforwards</t>
  </si>
  <si>
    <t>Stockholders' Equity (Details) - USD ($) $ in Millions</t>
  </si>
  <si>
    <t>Dec. 09, 2015</t>
  </si>
  <si>
    <t>Nov. 30, 2015</t>
  </si>
  <si>
    <t>Aug. 18, 2015</t>
  </si>
  <si>
    <t>May 22, 2015</t>
  </si>
  <si>
    <t>Dec. 08, 2014</t>
  </si>
  <si>
    <t>Sep. 08, 2014</t>
  </si>
  <si>
    <t>Jun. 04, 2014</t>
  </si>
  <si>
    <t>May 28, 2014</t>
  </si>
  <si>
    <t>Mar. 12, 2014</t>
  </si>
  <si>
    <t>May 04, 2016</t>
  </si>
  <si>
    <t>Class of Stock [Line Items]</t>
  </si>
  <si>
    <t>Shares sold by certain selling stockholders</t>
  </si>
  <si>
    <t>Amount remaining under repurchase program</t>
  </si>
  <si>
    <t>Additional amount authorized under repurchase program</t>
  </si>
  <si>
    <t>Secondary Offering Shares</t>
  </si>
  <si>
    <t>Overallotment Shares</t>
  </si>
  <si>
    <t>Exercise period for option to purchase additional shares</t>
  </si>
  <si>
    <t>30 days</t>
  </si>
  <si>
    <t>Equity-Based Compensation (Details) - USD ($) $ / shares in Units, $ in Millions</t>
  </si>
  <si>
    <t>Equity-based compensation [Abstract]</t>
  </si>
  <si>
    <t>Income tax benefit</t>
  </si>
  <si>
    <t>Equity-based compensation expense (net of tax)</t>
  </si>
  <si>
    <t>Employee Service Share-based Compensation, Nonvested Awards, Total Compensation Cost Not yet Recognized [Abstract]</t>
  </si>
  <si>
    <t>Compensation cost not yet recognized</t>
  </si>
  <si>
    <t>Compensation cost not yet recognized, period for recognition</t>
  </si>
  <si>
    <t>1 year 8 months 12 days</t>
  </si>
  <si>
    <t>Stock option contractual life</t>
  </si>
  <si>
    <t>Number of Options (in shares):</t>
  </si>
  <si>
    <t>Options outstanding, beginning (in shares)</t>
  </si>
  <si>
    <t>Granted (in shares)</t>
  </si>
  <si>
    <t>Forfeitures/Expired (in shares)</t>
  </si>
  <si>
    <t>Exercised (in shares)</t>
  </si>
  <si>
    <t>Options outstanding, ending (in shares)</t>
  </si>
  <si>
    <t>Options Weighted Average Exercise Price (in dollars per share):</t>
  </si>
  <si>
    <t>Options outstanding, beginning weighted-average exercise price (in dollars per share)</t>
  </si>
  <si>
    <t>Grants, weighted average exercise price (in dollars per share)</t>
  </si>
  <si>
    <t>Forfeitures and Expirations, weighted average exercise price (in dollars per share)</t>
  </si>
  <si>
    <t>Exercises, weighted average exercise price (in dollars per share)</t>
  </si>
  <si>
    <t>Options outstanding, ending weighted-average exercise price (in dollars per share)</t>
  </si>
  <si>
    <t>Options, Additional Disclosures:</t>
  </si>
  <si>
    <t>Options, exercisable (in shares)</t>
  </si>
  <si>
    <t>Options, vested and expected to vest, Outstanding (in shares)</t>
  </si>
  <si>
    <t>Options, exercisable, weighted average exercise price (in dollars per share)</t>
  </si>
  <si>
    <t>Options, vested and expected to vest, weighted average exercise price (in dollars per share)</t>
  </si>
  <si>
    <t>Options, outstanding, weighted average remaining contractual term</t>
  </si>
  <si>
    <t>7 years 4 months 24 days</t>
  </si>
  <si>
    <t>Options, exercisable, weighted average remaining contractual term (years)</t>
  </si>
  <si>
    <t>6 years 4 months 24 days</t>
  </si>
  <si>
    <t>Options, vested and expected to vest, outstanding, weighted average remaining contractual term (in years)</t>
  </si>
  <si>
    <t>8 years 3 months 18 days</t>
  </si>
  <si>
    <t>Options, outstanding intrinsic value</t>
  </si>
  <si>
    <t>Options, exercisable, Intrinsic Value</t>
  </si>
  <si>
    <t>Options, vested and expected to vest, aggregate intrinsic value</t>
  </si>
  <si>
    <t>Total intrinsic value of stock options exercised</t>
  </si>
  <si>
    <t>Equity Instruments Other Than Options, Weighted Average Grant Date Fair Value (in dollars per share):</t>
  </si>
  <si>
    <t>Award vesting period</t>
  </si>
  <si>
    <t>Employee Stock Option</t>
  </si>
  <si>
    <t>Fair Value Assumptions:</t>
  </si>
  <si>
    <t>Grant date fair value (in dollars per share)</t>
  </si>
  <si>
    <t>Volatility (as percent)</t>
  </si>
  <si>
    <t>30.00%</t>
  </si>
  <si>
    <t>Risk-free rate (as percent)</t>
  </si>
  <si>
    <t>1.47%</t>
  </si>
  <si>
    <t>1.75%</t>
  </si>
  <si>
    <t>Expected dividend yield (as percent)</t>
  </si>
  <si>
    <t>1.08%</t>
  </si>
  <si>
    <t>0.72%</t>
  </si>
  <si>
    <t>Expected term (in years)</t>
  </si>
  <si>
    <t>6 years</t>
  </si>
  <si>
    <t>Restricted Stock Units (RSUs)</t>
  </si>
  <si>
    <t>Number of Units (in shares):</t>
  </si>
  <si>
    <t>Nonvested beginning of period (in shares)</t>
  </si>
  <si>
    <t>Grants (in shares)</t>
  </si>
  <si>
    <t>Vested (in shares)</t>
  </si>
  <si>
    <t>Forfeited (in shares)</t>
  </si>
  <si>
    <t>Nonvested end of period (in shares)</t>
  </si>
  <si>
    <t>Beginning nonveste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nding nonvested, weighted average grant date fair value (in dollars per share)</t>
  </si>
  <si>
    <t>Vested in period, fair value (less than $1 million in 2014)</t>
  </si>
  <si>
    <t>Performance Shares</t>
  </si>
  <si>
    <t>Options vested weighted average grant date fair value (in dollars per share)</t>
  </si>
  <si>
    <t>Restricted Stock</t>
  </si>
  <si>
    <t>Performance Share Awards</t>
  </si>
  <si>
    <t>Options issued by one of the sellers to certain coworkers over shares of the seller's common stock received as part of consideration from acquisition</t>
  </si>
  <si>
    <t>Fair value of options issued by one of the sellers to certain coworkers over shares of the seller's common stock received as part of consideration from acquisition</t>
  </si>
  <si>
    <t>Awards granted at acquisition date, exercise rice (In dollars per share)</t>
  </si>
  <si>
    <t>Minimum | Performance Shares</t>
  </si>
  <si>
    <t>Potential vesting percentage range of shares</t>
  </si>
  <si>
    <t>Maximum | Performance Shares</t>
  </si>
  <si>
    <t>200.00%</t>
  </si>
  <si>
    <t>Class B Common Unit | Restricted Stock</t>
  </si>
  <si>
    <t>Options nonvested number of shares (in shares)</t>
  </si>
  <si>
    <t>2013 Long Term Incentive Plan</t>
  </si>
  <si>
    <t>Number of shares authorized</t>
  </si>
  <si>
    <t>Number of share available for grant</t>
  </si>
  <si>
    <t>Earnings Per Share (Details) - shares shares in Millions</t>
  </si>
  <si>
    <t>Effect of diluted securities</t>
  </si>
  <si>
    <t>Diluted weighted-average shares outstanding</t>
  </si>
  <si>
    <t>Antidilutive securities excluded from computation of earnings per share (less than)</t>
  </si>
  <si>
    <t>Coworker Retirement and Other Compensation Benefits Profit Sharing and 401(K) Plan (Details) - USD ($) $ in Millions</t>
  </si>
  <si>
    <t>Compensation and Retirement Disclosure [Abstract]</t>
  </si>
  <si>
    <t>Defined contribution plan expense</t>
  </si>
  <si>
    <t>Coworker Retirement and Other Compensation Benefits Coworker Stock Purchase Plan (Details) - USD ($)</t>
  </si>
  <si>
    <t>Coworker Retirement and Other Compensation Benefits [Line Items]</t>
  </si>
  <si>
    <t>Coworker Stock Purchase Plan [Member]</t>
  </si>
  <si>
    <t>Employee stock purchase plan discount to market price (as percent)</t>
  </si>
  <si>
    <t>Coworker Retirement and Other Compensation Benefits Restricted Debt Unit Plan (Details) - USD ($) $ in Millions</t>
  </si>
  <si>
    <t>Deferred Compensation Arrangement with Individual, Excluding Share-based Payments and Postretirement Benefits [Line Items]</t>
  </si>
  <si>
    <t>RDU Plan, compensation expense</t>
  </si>
  <si>
    <t>RDU Plan, liability</t>
  </si>
  <si>
    <t>RDU Plan, unrecognized compensation expense</t>
  </si>
  <si>
    <t>Related Party Transactions (Details) - USD ($) $ / shares in Units, shares in Millions</t>
  </si>
  <si>
    <t>Mar. 20, 2014</t>
  </si>
  <si>
    <t>Related Party Transaction [Line Items]</t>
  </si>
  <si>
    <t>Share repurchase transaction (in dollars per share)</t>
  </si>
  <si>
    <t>Senior notes due 2019 [Member]</t>
  </si>
  <si>
    <t>Repurchased aggregate principal amount</t>
  </si>
  <si>
    <t>Net sales from related parties</t>
  </si>
  <si>
    <t>Over-Allotment Option [Member]</t>
  </si>
  <si>
    <t>Segment Information Segment Reporting (Details) $ in Millions</t>
  </si>
  <si>
    <t>Sep. 30, 2016USD ($)</t>
  </si>
  <si>
    <t>Jun. 30, 2016USD ($)</t>
  </si>
  <si>
    <t>Mar. 31, 2016USD ($)</t>
  </si>
  <si>
    <t>Sep. 30, 2015USD ($)</t>
  </si>
  <si>
    <t>Jun. 30, 2015USD ($)</t>
  </si>
  <si>
    <t>Mar. 31, 2015USD ($)</t>
  </si>
  <si>
    <t>Dec. 31, 2016USD ($)segment</t>
  </si>
  <si>
    <t>Segment Reporting Information, Additional Information [Abstract]</t>
  </si>
  <si>
    <t>Number of reportable segments</t>
  </si>
  <si>
    <t>Number of operating segments which do not meet reporting unit quantitative threshold | segment</t>
  </si>
  <si>
    <t>Segment Reporting Information [Line Items]</t>
  </si>
  <si>
    <t>Income (loss) from operations</t>
  </si>
  <si>
    <t>Depreciation and amortization expense</t>
  </si>
  <si>
    <t>Operating Segments | Corporate</t>
  </si>
  <si>
    <t>Operating Segments | Small Business</t>
  </si>
  <si>
    <t>Operating Segments | Public</t>
  </si>
  <si>
    <t>Operating Segments | Other</t>
  </si>
  <si>
    <t>Headquarters</t>
  </si>
  <si>
    <t>Segment Information Segment Reporting, by Products and Services (Details) - USD ($) $ in Millions</t>
  </si>
  <si>
    <t>Net Sales from External Customer [Line Items]</t>
  </si>
  <si>
    <t>Percentage of Total Net Sales</t>
  </si>
  <si>
    <t>Notebooks/Mobile Devices</t>
  </si>
  <si>
    <t>21.00%</t>
  </si>
  <si>
    <t>19.50%</t>
  </si>
  <si>
    <t>Netcomm Products</t>
  </si>
  <si>
    <t>14.00%</t>
  </si>
  <si>
    <t>14.70%</t>
  </si>
  <si>
    <t>13.40%</t>
  </si>
  <si>
    <t>Desktops</t>
  </si>
  <si>
    <t>7.50%</t>
  </si>
  <si>
    <t>8.80%</t>
  </si>
  <si>
    <t>Enterprise and Data Storage (Including Drives)</t>
  </si>
  <si>
    <t>7.60%</t>
  </si>
  <si>
    <t>8.20%</t>
  </si>
  <si>
    <t>8.50%</t>
  </si>
  <si>
    <t>Other Hardware</t>
  </si>
  <si>
    <t>28.50%</t>
  </si>
  <si>
    <t>29.20%</t>
  </si>
  <si>
    <t>28.80%</t>
  </si>
  <si>
    <t>Software</t>
  </si>
  <si>
    <t>17.20%</t>
  </si>
  <si>
    <t>16.60%</t>
  </si>
  <si>
    <t>17.10%</t>
  </si>
  <si>
    <t>Services</t>
  </si>
  <si>
    <t>4.10%</t>
  </si>
  <si>
    <t>3.60%</t>
  </si>
  <si>
    <t>3.10%</t>
  </si>
  <si>
    <t>0.80%</t>
  </si>
  <si>
    <t>Supplemental Guarantor Information Condensed Consolidating Balance Sheets (Details) - USD ($) $ in Millions</t>
  </si>
  <si>
    <t>Accounts receivable, net</t>
  </si>
  <si>
    <t>Investment in and advances to subsidiaries</t>
  </si>
  <si>
    <t>Accrued expenses</t>
  </si>
  <si>
    <t>Reportable Legal Entities | Parent Guarantor</t>
  </si>
  <si>
    <t>Reportable Legal Entities | Subsidiary Issuer</t>
  </si>
  <si>
    <t>Reportable Legal Entities | Guarantor Subsidiaries</t>
  </si>
  <si>
    <t>Reportable Legal Entities | Non-Guarantor Subsidiaries</t>
  </si>
  <si>
    <t>Reportable Legal Entities | Co-Issuer</t>
  </si>
  <si>
    <t>Consolidating Adjustments</t>
  </si>
  <si>
    <t>Supplemental Guarantor Information Consolidating Statements of Operations (Details) - USD ($) $ in Millions</t>
  </si>
  <si>
    <t>Supplemental Guarantor Information [Line Items]</t>
  </si>
  <si>
    <t>Interest (expense) income, net</t>
  </si>
  <si>
    <t>Management fee</t>
  </si>
  <si>
    <t>Income (loss) before equity in earnings of subsidiaries</t>
  </si>
  <si>
    <t>Equity in earnings of subsidiaries</t>
  </si>
  <si>
    <t>Supplemental Guarantor Information Condensed Consolidated Statements of Comprehensive Income (Loss) (Details) - USD ($) $ in Millions</t>
  </si>
  <si>
    <t>Comprehensive income (loss)</t>
  </si>
  <si>
    <t>Supplemental Guarantor Information Condensed Consolidating Statements of Cash Flows (Details) - USD ($) $ in Millions</t>
  </si>
  <si>
    <t>Net cash (used in) provided by operating activities</t>
  </si>
  <si>
    <t>Payment for equity investments</t>
  </si>
  <si>
    <t>Payment of debt financing costs</t>
  </si>
  <si>
    <t>Distributions and advances from (to) affiliates</t>
  </si>
  <si>
    <t>Repayment of intercompany loan</t>
  </si>
  <si>
    <t>Selected Quarterly Financial Results (Details) - USD ($) $ / shares in Units, $ in Millions</t>
  </si>
  <si>
    <t>Public | Government</t>
  </si>
  <si>
    <t>Public | Education</t>
  </si>
  <si>
    <t>Public | Healthcare</t>
  </si>
  <si>
    <t>Subsequent Events Subsequent Events (Details) - Subsequent Event - USD ($) $ / shares in Units, $ in Millions</t>
  </si>
  <si>
    <t>Feb. 28, 2017</t>
  </si>
  <si>
    <t>Feb. 07, 2017</t>
  </si>
  <si>
    <t>Feb. 23, 2017</t>
  </si>
  <si>
    <t>Subsequent Event [Line Items]</t>
  </si>
  <si>
    <t>Quarterly cash dividend, declared (in dollars per share)</t>
  </si>
  <si>
    <t>LIBOR</t>
  </si>
  <si>
    <t>Senior Notes due 2025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0205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6" t="n">
        <v>263.7</v>
      </c>
      <c r="C3" s="6" t="n">
        <v>37.6</v>
      </c>
    </row>
    <row r="4" spans="1:3">
      <c r="A4" s="4" t="s">
        <v>24</v>
      </c>
      <c r="B4" s="7" t="n">
        <v>2168.6</v>
      </c>
      <c r="C4" s="7" t="n">
        <v>2017.4</v>
      </c>
    </row>
    <row r="5" spans="1:3">
      <c r="A5" s="4" t="s">
        <v>25</v>
      </c>
      <c r="B5" s="5" t="n">
        <v>452</v>
      </c>
      <c r="C5" s="7" t="n">
        <v>393.1</v>
      </c>
    </row>
    <row r="6" spans="1:3">
      <c r="A6" s="4" t="s">
        <v>26</v>
      </c>
      <c r="B6" s="7" t="n">
        <v>234.9</v>
      </c>
      <c r="C6" s="7" t="n">
        <v>198.4</v>
      </c>
    </row>
    <row r="7" spans="1:3">
      <c r="A7" s="4" t="s">
        <v>27</v>
      </c>
      <c r="B7" s="7" t="n">
        <v>118.9</v>
      </c>
      <c r="C7" s="7" t="n">
        <v>144.3</v>
      </c>
    </row>
    <row r="8" spans="1:3">
      <c r="A8" s="4" t="s">
        <v>28</v>
      </c>
      <c r="B8" s="7" t="n">
        <v>3238.1</v>
      </c>
      <c r="C8" s="7" t="n">
        <v>2790.8</v>
      </c>
    </row>
    <row r="9" spans="1:3">
      <c r="A9" s="4" t="s">
        <v>29</v>
      </c>
      <c r="B9" s="7" t="n">
        <v>163.7</v>
      </c>
      <c r="C9" s="7" t="n">
        <v>175.4</v>
      </c>
    </row>
    <row r="10" spans="1:3">
      <c r="A10" s="4" t="s">
        <v>30</v>
      </c>
      <c r="B10" s="5" t="n">
        <v>2455</v>
      </c>
      <c r="C10" s="7" t="n">
        <v>2500.4</v>
      </c>
    </row>
    <row r="11" spans="1:3">
      <c r="A11" s="4" t="s">
        <v>31</v>
      </c>
      <c r="B11" s="7" t="n">
        <v>1055.6</v>
      </c>
      <c r="C11" s="7" t="n">
        <v>1276.4</v>
      </c>
    </row>
    <row r="12" spans="1:3">
      <c r="A12" s="4" t="s">
        <v>32</v>
      </c>
      <c r="B12" s="5" t="n">
        <v>36</v>
      </c>
      <c r="C12" s="7" t="n">
        <v>12.3</v>
      </c>
    </row>
    <row r="13" spans="1:3">
      <c r="A13" s="4" t="s">
        <v>33</v>
      </c>
      <c r="B13" s="7" t="n">
        <v>6948.4</v>
      </c>
      <c r="C13" s="7" t="n">
        <v>6755.3</v>
      </c>
    </row>
    <row r="14" spans="1:3">
      <c r="A14" s="3" t="s">
        <v>34</v>
      </c>
    </row>
    <row r="15" spans="1:3">
      <c r="A15" s="4" t="s">
        <v>35</v>
      </c>
      <c r="B15" s="7" t="n">
        <v>1072.9</v>
      </c>
      <c r="C15" s="7" t="n">
        <v>866.5</v>
      </c>
    </row>
    <row r="16" spans="1:3">
      <c r="A16" s="4" t="s">
        <v>36</v>
      </c>
      <c r="B16" s="7" t="n">
        <v>580.4</v>
      </c>
      <c r="C16" s="7" t="n">
        <v>439.6</v>
      </c>
    </row>
    <row r="17" spans="1:3">
      <c r="A17" s="4" t="s">
        <v>37</v>
      </c>
      <c r="B17" s="7" t="n">
        <v>18.5</v>
      </c>
      <c r="C17" s="7" t="n">
        <v>27.2</v>
      </c>
    </row>
    <row r="18" spans="1:3">
      <c r="A18" s="4" t="s">
        <v>38</v>
      </c>
      <c r="B18" s="7" t="n">
        <v>172.6</v>
      </c>
      <c r="C18" s="7" t="n">
        <v>151.9</v>
      </c>
    </row>
    <row r="19" spans="1:3">
      <c r="A19" s="3" t="s">
        <v>39</v>
      </c>
    </row>
    <row r="20" spans="1:3">
      <c r="A20" s="4" t="s">
        <v>40</v>
      </c>
      <c r="B20" s="7" t="n">
        <v>167.6</v>
      </c>
      <c r="C20" s="7" t="n">
        <v>120.4</v>
      </c>
    </row>
    <row r="21" spans="1:3">
      <c r="A21" s="4" t="s">
        <v>41</v>
      </c>
      <c r="B21" s="7" t="n">
        <v>25.1</v>
      </c>
      <c r="C21" s="7" t="n">
        <v>25.1</v>
      </c>
    </row>
    <row r="22" spans="1:3">
      <c r="A22" s="4" t="s">
        <v>42</v>
      </c>
      <c r="B22" s="5" t="n">
        <v>38</v>
      </c>
      <c r="C22" s="7" t="n">
        <v>38.1</v>
      </c>
    </row>
    <row r="23" spans="1:3">
      <c r="A23" s="4" t="s">
        <v>43</v>
      </c>
      <c r="B23" s="7" t="n">
        <v>55.8</v>
      </c>
      <c r="C23" s="7" t="n">
        <v>52.3</v>
      </c>
    </row>
    <row r="24" spans="1:3">
      <c r="A24" s="4" t="s">
        <v>44</v>
      </c>
      <c r="B24" s="7" t="n">
        <v>149.8</v>
      </c>
      <c r="C24" s="7" t="n">
        <v>166.2</v>
      </c>
    </row>
    <row r="25" spans="1:3">
      <c r="A25" s="4" t="s">
        <v>45</v>
      </c>
      <c r="B25" s="7" t="n">
        <v>2280.7</v>
      </c>
      <c r="C25" s="7" t="n">
        <v>1887.3</v>
      </c>
    </row>
    <row r="26" spans="1:3">
      <c r="A26" s="3" t="s">
        <v>46</v>
      </c>
    </row>
    <row r="27" spans="1:3">
      <c r="A27" s="4" t="s">
        <v>47</v>
      </c>
      <c r="B27" s="7" t="n">
        <v>3215.9</v>
      </c>
      <c r="C27" s="7" t="n">
        <v>3232.5</v>
      </c>
    </row>
    <row r="28" spans="1:3">
      <c r="A28" s="4" t="s">
        <v>48</v>
      </c>
      <c r="B28" s="7" t="n">
        <v>369.2</v>
      </c>
      <c r="C28" s="7" t="n">
        <v>469.6</v>
      </c>
    </row>
    <row r="29" spans="1:3">
      <c r="A29" s="4" t="s">
        <v>49</v>
      </c>
      <c r="B29" s="7" t="n">
        <v>37.1</v>
      </c>
      <c r="C29" s="5" t="n">
        <v>70</v>
      </c>
    </row>
    <row r="30" spans="1:3">
      <c r="A30" s="4" t="s">
        <v>50</v>
      </c>
      <c r="B30" s="7" t="n">
        <v>3622.2</v>
      </c>
      <c r="C30" s="7" t="n">
        <v>3772.1</v>
      </c>
    </row>
    <row r="31" spans="1:3">
      <c r="A31" s="4" t="s">
        <v>51</v>
      </c>
      <c r="B31" s="4" t="s">
        <v>52</v>
      </c>
      <c r="C31" s="4" t="s">
        <v>52</v>
      </c>
    </row>
    <row r="32" spans="1:3">
      <c r="A32" s="3" t="s">
        <v>53</v>
      </c>
    </row>
    <row r="33" spans="1:3">
      <c r="A33" s="4" t="s">
        <v>54</v>
      </c>
      <c r="B33" s="5" t="n">
        <v>0</v>
      </c>
      <c r="C33" s="5" t="n">
        <v>0</v>
      </c>
    </row>
    <row r="34" spans="1:3">
      <c r="A34" s="4" t="s">
        <v>55</v>
      </c>
      <c r="B34" s="7" t="n">
        <v>1.6</v>
      </c>
      <c r="C34" s="7" t="n">
        <v>1.7</v>
      </c>
    </row>
    <row r="35" spans="1:3">
      <c r="A35" s="4" t="s">
        <v>56</v>
      </c>
      <c r="B35" s="7" t="n">
        <v>2857.3</v>
      </c>
      <c r="C35" s="7" t="n">
        <v>2806.9</v>
      </c>
    </row>
    <row r="36" spans="1:3">
      <c r="A36" s="4" t="s">
        <v>57</v>
      </c>
      <c r="B36" s="7" t="n">
        <v>-1673.8</v>
      </c>
      <c r="C36" s="7" t="n">
        <v>-1651.6</v>
      </c>
    </row>
    <row r="37" spans="1:3">
      <c r="A37" s="4" t="s">
        <v>58</v>
      </c>
      <c r="B37" s="7" t="n">
        <v>-139.6</v>
      </c>
      <c r="C37" s="7" t="n">
        <v>-61.1</v>
      </c>
    </row>
    <row r="38" spans="1:3">
      <c r="A38" s="4" t="s">
        <v>59</v>
      </c>
      <c r="B38" s="7" t="n">
        <v>1045.5</v>
      </c>
      <c r="C38" s="7" t="n">
        <v>1095.9</v>
      </c>
    </row>
    <row r="39" spans="1:3">
      <c r="A39" s="4" t="s">
        <v>60</v>
      </c>
      <c r="B39" s="6" t="n">
        <v>6948.4</v>
      </c>
      <c r="C39" s="6" t="n">
        <v>67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1</v>
      </c>
    </row>
    <row r="2" spans="1:3">
      <c r="A2" s="3" t="s">
        <v>62</v>
      </c>
    </row>
    <row r="3" spans="1:3">
      <c r="A3" s="4" t="s">
        <v>63</v>
      </c>
      <c r="B3" s="6" t="n">
        <v>5.9</v>
      </c>
      <c r="C3" s="8" t="n">
        <v>6</v>
      </c>
    </row>
    <row r="4" spans="1:3">
      <c r="A4" s="4" t="s">
        <v>64</v>
      </c>
      <c r="B4" s="9" t="n">
        <v>0.01</v>
      </c>
      <c r="C4" s="9" t="n">
        <v>0.01</v>
      </c>
    </row>
    <row r="5" spans="1:3">
      <c r="A5" s="4" t="s">
        <v>65</v>
      </c>
      <c r="B5" s="5" t="n">
        <v>100</v>
      </c>
      <c r="C5" s="5" t="n">
        <v>100</v>
      </c>
    </row>
    <row r="6" spans="1:3">
      <c r="A6" s="4" t="s">
        <v>66</v>
      </c>
      <c r="B6" s="5" t="n">
        <v>0</v>
      </c>
      <c r="C6" s="5" t="n">
        <v>0</v>
      </c>
    </row>
    <row r="7" spans="1:3">
      <c r="A7" s="4" t="s">
        <v>67</v>
      </c>
      <c r="B7" s="5" t="n">
        <v>0</v>
      </c>
      <c r="C7" s="5" t="n">
        <v>0</v>
      </c>
    </row>
    <row r="8" spans="1:3">
      <c r="A8" s="4" t="s">
        <v>68</v>
      </c>
      <c r="B8" s="9" t="n">
        <v>0.01</v>
      </c>
      <c r="C8" s="9" t="n">
        <v>0.01</v>
      </c>
    </row>
    <row r="9" spans="1:3">
      <c r="A9" s="4" t="s">
        <v>69</v>
      </c>
      <c r="B9" s="5" t="n">
        <v>1000</v>
      </c>
      <c r="C9" s="5" t="n">
        <v>1000</v>
      </c>
    </row>
    <row r="10" spans="1:3">
      <c r="A10" s="4" t="s">
        <v>70</v>
      </c>
      <c r="B10" s="7" t="n">
        <v>160.3</v>
      </c>
      <c r="C10" s="7" t="n">
        <v>168.2</v>
      </c>
    </row>
    <row r="11" spans="1:3">
      <c r="A11" s="4" t="s">
        <v>71</v>
      </c>
      <c r="B11" s="7" t="n">
        <v>160.3</v>
      </c>
      <c r="C11" s="7" t="n">
        <v>1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90</v>
      </c>
    </row>
    <row r="4" spans="1:2">
      <c r="A4" s="4" t="s">
        <v>300</v>
      </c>
      <c r="B4" s="4" t="s">
        <v>301</v>
      </c>
    </row>
    <row r="5" spans="1:2">
      <c r="A5" s="4" t="s">
        <v>287</v>
      </c>
      <c r="B5" s="4" t="s">
        <v>288</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193</v>
      </c>
    </row>
    <row r="4" spans="1:2">
      <c r="A4" s="4" t="s">
        <v>192</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02</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205</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211</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75</v>
      </c>
      <c r="E2" s="2" t="s">
        <v>76</v>
      </c>
      <c r="F2" s="2" t="s">
        <v>21</v>
      </c>
      <c r="G2" s="2" t="s">
        <v>77</v>
      </c>
      <c r="H2" s="2" t="s">
        <v>78</v>
      </c>
      <c r="I2" s="2" t="s">
        <v>79</v>
      </c>
      <c r="J2" s="2" t="s">
        <v>2</v>
      </c>
      <c r="K2" s="2" t="s">
        <v>21</v>
      </c>
      <c r="L2" s="2" t="s">
        <v>80</v>
      </c>
    </row>
    <row r="3" spans="1:12">
      <c r="A3" s="3" t="s">
        <v>81</v>
      </c>
    </row>
    <row r="4" spans="1:12">
      <c r="A4" s="4" t="s">
        <v>82</v>
      </c>
      <c r="B4" s="6" t="n">
        <v>3492.4</v>
      </c>
      <c r="C4" s="6" t="n">
        <v>3708.2</v>
      </c>
      <c r="D4" s="6" t="n">
        <v>3664.6</v>
      </c>
      <c r="E4" s="6" t="n">
        <v>3116.7</v>
      </c>
      <c r="F4" s="6" t="n">
        <v>3418.4</v>
      </c>
      <c r="G4" s="6" t="n">
        <v>3501.1</v>
      </c>
      <c r="H4" s="8" t="n">
        <v>3314</v>
      </c>
      <c r="I4" s="6" t="n">
        <v>2755.2</v>
      </c>
      <c r="J4" s="6" t="n">
        <v>13981.9</v>
      </c>
      <c r="K4" s="6" t="n">
        <v>12988.7</v>
      </c>
      <c r="L4" s="6" t="n">
        <v>12074.5</v>
      </c>
    </row>
    <row r="5" spans="1:12">
      <c r="A5" s="4" t="s">
        <v>83</v>
      </c>
      <c r="J5" s="7" t="n">
        <v>11654.7</v>
      </c>
      <c r="K5" s="7" t="n">
        <v>10872.9</v>
      </c>
      <c r="L5" s="7" t="n">
        <v>10153.2</v>
      </c>
    </row>
    <row r="6" spans="1:12">
      <c r="A6" s="4" t="s">
        <v>84</v>
      </c>
      <c r="B6" s="7" t="n">
        <v>577.9</v>
      </c>
      <c r="C6" s="7" t="n">
        <v>614.3</v>
      </c>
      <c r="D6" s="7" t="n">
        <v>610.5</v>
      </c>
      <c r="E6" s="7" t="n">
        <v>524.5</v>
      </c>
      <c r="F6" s="7" t="n">
        <v>557.6</v>
      </c>
      <c r="G6" s="7" t="n">
        <v>567.2</v>
      </c>
      <c r="H6" s="7" t="n">
        <v>534.5</v>
      </c>
      <c r="I6" s="7" t="n">
        <v>456.5</v>
      </c>
      <c r="J6" s="7" t="n">
        <v>2327.2</v>
      </c>
      <c r="K6" s="7" t="n">
        <v>2115.8</v>
      </c>
      <c r="L6" s="7" t="n">
        <v>1921.3</v>
      </c>
    </row>
    <row r="7" spans="1:12">
      <c r="A7" s="4" t="s">
        <v>85</v>
      </c>
      <c r="J7" s="7" t="n">
        <v>1345.1</v>
      </c>
      <c r="K7" s="5" t="n">
        <v>1226</v>
      </c>
      <c r="L7" s="7" t="n">
        <v>1110.3</v>
      </c>
    </row>
    <row r="8" spans="1:12">
      <c r="A8" s="4" t="s">
        <v>86</v>
      </c>
      <c r="J8" s="7" t="n">
        <v>162.9</v>
      </c>
      <c r="K8" s="7" t="n">
        <v>147.8</v>
      </c>
      <c r="L8" s="5" t="n">
        <v>138</v>
      </c>
    </row>
    <row r="9" spans="1:12">
      <c r="A9" s="4" t="s">
        <v>87</v>
      </c>
      <c r="B9" s="7" t="n">
        <v>197.2</v>
      </c>
      <c r="C9" s="7" t="n">
        <v>237.5</v>
      </c>
      <c r="D9" s="7" t="n">
        <v>223.5</v>
      </c>
      <c r="E9" s="5" t="n">
        <v>161</v>
      </c>
      <c r="F9" s="7" t="n">
        <v>179.9</v>
      </c>
      <c r="G9" s="7" t="n">
        <v>204.6</v>
      </c>
      <c r="H9" s="7" t="n">
        <v>205.9</v>
      </c>
      <c r="I9" s="7" t="n">
        <v>151.6</v>
      </c>
      <c r="J9" s="7" t="n">
        <v>819.2</v>
      </c>
      <c r="K9" s="5" t="n">
        <v>742</v>
      </c>
      <c r="L9" s="5" t="n">
        <v>673</v>
      </c>
    </row>
    <row r="10" spans="1:12">
      <c r="A10" s="4" t="s">
        <v>88</v>
      </c>
      <c r="J10" s="7" t="n">
        <v>-146.5</v>
      </c>
      <c r="K10" s="7" t="n">
        <v>-159.5</v>
      </c>
      <c r="L10" s="7" t="n">
        <v>-197.3</v>
      </c>
    </row>
    <row r="11" spans="1:12">
      <c r="A11" s="4" t="s">
        <v>89</v>
      </c>
      <c r="J11" s="7" t="n">
        <v>-2.1</v>
      </c>
      <c r="K11" s="7" t="n">
        <v>-24.3</v>
      </c>
      <c r="L11" s="7" t="n">
        <v>-90.7</v>
      </c>
    </row>
    <row r="12" spans="1:12">
      <c r="A12" s="4" t="s">
        <v>90</v>
      </c>
      <c r="J12" s="5" t="n">
        <v>0</v>
      </c>
      <c r="K12" s="7" t="n">
        <v>98.09999999999999</v>
      </c>
      <c r="L12" s="5" t="n">
        <v>0</v>
      </c>
    </row>
    <row r="13" spans="1:12">
      <c r="A13" s="4" t="s">
        <v>91</v>
      </c>
      <c r="J13" s="7" t="n">
        <v>1.8</v>
      </c>
      <c r="K13" s="7" t="n">
        <v>-9.300000000000001</v>
      </c>
      <c r="L13" s="7" t="n">
        <v>2.7</v>
      </c>
    </row>
    <row r="14" spans="1:12">
      <c r="A14" s="4" t="s">
        <v>92</v>
      </c>
      <c r="J14" s="7" t="n">
        <v>672.4</v>
      </c>
      <c r="K14" s="5" t="n">
        <v>647</v>
      </c>
      <c r="L14" s="7" t="n">
        <v>387.7</v>
      </c>
    </row>
    <row r="15" spans="1:12">
      <c r="A15" s="4" t="s">
        <v>93</v>
      </c>
      <c r="J15" s="5" t="n">
        <v>-248</v>
      </c>
      <c r="K15" s="7" t="n">
        <v>-243.9</v>
      </c>
      <c r="L15" s="7" t="n">
        <v>-142.8</v>
      </c>
    </row>
    <row r="16" spans="1:12">
      <c r="A16" s="4" t="s">
        <v>94</v>
      </c>
      <c r="B16" s="6" t="n">
        <v>103.2</v>
      </c>
      <c r="C16" s="6" t="n">
        <v>125.9</v>
      </c>
      <c r="D16" s="6" t="n">
        <v>117.5</v>
      </c>
      <c r="E16" s="6" t="n">
        <v>77.8</v>
      </c>
      <c r="F16" s="6" t="n">
        <v>89.3</v>
      </c>
      <c r="G16" s="6" t="n">
        <v>150.9</v>
      </c>
      <c r="H16" s="6" t="n">
        <v>108.2</v>
      </c>
      <c r="I16" s="6" t="n">
        <v>54.7</v>
      </c>
      <c r="J16" s="6" t="n">
        <v>424.4</v>
      </c>
      <c r="K16" s="6" t="n">
        <v>403.1</v>
      </c>
      <c r="L16" s="6" t="n">
        <v>244.9</v>
      </c>
    </row>
    <row r="17" spans="1:12">
      <c r="A17" s="3" t="s">
        <v>95</v>
      </c>
    </row>
    <row r="18" spans="1:12">
      <c r="A18" s="4" t="s">
        <v>96</v>
      </c>
      <c r="B18" s="9" t="n">
        <v>0.64</v>
      </c>
      <c r="C18" s="9" t="n">
        <v>0.78</v>
      </c>
      <c r="D18" s="9" t="n">
        <v>0.71</v>
      </c>
      <c r="E18" s="9" t="n">
        <v>0.47</v>
      </c>
      <c r="F18" s="9" t="n">
        <v>0.53</v>
      </c>
      <c r="G18" s="9" t="n">
        <v>0.89</v>
      </c>
      <c r="H18" s="9" t="n">
        <v>0.63</v>
      </c>
      <c r="I18" s="9" t="n">
        <v>0.32</v>
      </c>
      <c r="J18" s="9" t="n">
        <v>2.59</v>
      </c>
      <c r="K18" s="9" t="n">
        <v>2.37</v>
      </c>
      <c r="L18" s="9" t="n">
        <v>1.44</v>
      </c>
    </row>
    <row r="19" spans="1:12">
      <c r="A19" s="4" t="s">
        <v>97</v>
      </c>
      <c r="B19" s="10" t="n">
        <v>0.63</v>
      </c>
      <c r="C19" s="10" t="n">
        <v>0.76</v>
      </c>
      <c r="D19" s="10" t="n">
        <v>0.7</v>
      </c>
      <c r="E19" s="10" t="n">
        <v>0.46</v>
      </c>
      <c r="F19" s="10" t="n">
        <v>0.52</v>
      </c>
      <c r="G19" s="10" t="n">
        <v>0.88</v>
      </c>
      <c r="H19" s="10" t="n">
        <v>0.63</v>
      </c>
      <c r="I19" s="10" t="n">
        <v>0.32</v>
      </c>
      <c r="J19" s="9" t="n">
        <v>2.56</v>
      </c>
      <c r="K19" s="9" t="n">
        <v>2.35</v>
      </c>
      <c r="L19" s="9" t="n">
        <v>1.42</v>
      </c>
    </row>
    <row r="20" spans="1:12">
      <c r="A20" s="3" t="s">
        <v>98</v>
      </c>
    </row>
    <row r="21" spans="1:12">
      <c r="A21" s="4" t="s">
        <v>99</v>
      </c>
      <c r="J21" s="7" t="n">
        <v>163.6</v>
      </c>
      <c r="K21" s="7" t="n">
        <v>170.3</v>
      </c>
      <c r="L21" s="7" t="n">
        <v>170.6</v>
      </c>
    </row>
    <row r="22" spans="1:12">
      <c r="A22" s="4" t="s">
        <v>100</v>
      </c>
      <c r="J22" s="5" t="n">
        <v>166</v>
      </c>
      <c r="K22" s="7" t="n">
        <v>171.8</v>
      </c>
      <c r="L22" s="7" t="n">
        <v>172.8</v>
      </c>
    </row>
    <row r="23" spans="1:12">
      <c r="A23" s="4" t="s">
        <v>101</v>
      </c>
      <c r="B23" s="11" t="n">
        <v>0.16</v>
      </c>
      <c r="C23" s="11" t="n">
        <v>0.1075</v>
      </c>
      <c r="D23" s="11" t="n">
        <v>0.1075</v>
      </c>
      <c r="E23" s="11" t="n">
        <v>0.1075</v>
      </c>
      <c r="F23" s="11" t="n">
        <v>0.1075</v>
      </c>
      <c r="G23" s="11" t="n">
        <v>0.0675</v>
      </c>
      <c r="H23" s="11" t="n">
        <v>0.0675</v>
      </c>
      <c r="I23" s="11" t="n">
        <v>0.0675</v>
      </c>
      <c r="J23" s="11" t="n">
        <v>0.4825</v>
      </c>
      <c r="K23" s="11" t="n">
        <v>0.31</v>
      </c>
      <c r="L23" s="11" t="n">
        <v>0.19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58</v>
      </c>
    </row>
    <row r="2" spans="1:3">
      <c r="A2" s="3" t="s">
        <v>359</v>
      </c>
    </row>
    <row r="3" spans="1:3">
      <c r="A3" s="4" t="s">
        <v>360</v>
      </c>
      <c r="B3" s="5" t="n">
        <v>2</v>
      </c>
    </row>
    <row r="4" spans="1:3">
      <c r="A4" s="4" t="s">
        <v>361</v>
      </c>
    </row>
    <row r="5" spans="1:3">
      <c r="A5" s="3" t="s">
        <v>359</v>
      </c>
    </row>
    <row r="6" spans="1:3">
      <c r="A6" s="4" t="s">
        <v>362</v>
      </c>
      <c r="C6" s="4" t="s">
        <v>363</v>
      </c>
    </row>
    <row r="7" spans="1:3">
      <c r="A7" s="4" t="s">
        <v>364</v>
      </c>
      <c r="C7" s="4" t="s">
        <v>365</v>
      </c>
    </row>
    <row r="8" spans="1:3">
      <c r="A8" s="4" t="s">
        <v>366</v>
      </c>
      <c r="C8" s="4" t="s">
        <v>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21</v>
      </c>
    </row>
    <row r="3" spans="1:3">
      <c r="A3" s="3" t="s">
        <v>369</v>
      </c>
    </row>
    <row r="4" spans="1:3">
      <c r="A4" s="4" t="s">
        <v>370</v>
      </c>
      <c r="B4" s="8" t="n">
        <v>1</v>
      </c>
      <c r="C4" s="8" t="n">
        <v>2</v>
      </c>
    </row>
    <row r="5" spans="1:3">
      <c r="A5" s="4" t="s">
        <v>371</v>
      </c>
    </row>
    <row r="6" spans="1:3">
      <c r="A6" s="3" t="s">
        <v>369</v>
      </c>
    </row>
    <row r="7" spans="1:3">
      <c r="A7" s="4" t="s">
        <v>372</v>
      </c>
      <c r="B7" s="4" t="s">
        <v>373</v>
      </c>
    </row>
    <row r="8" spans="1:3">
      <c r="A8" s="4" t="s">
        <v>374</v>
      </c>
    </row>
    <row r="9" spans="1:3">
      <c r="A9" s="3" t="s">
        <v>369</v>
      </c>
    </row>
    <row r="10" spans="1:3">
      <c r="A10" s="4" t="s">
        <v>372</v>
      </c>
      <c r="B10" s="4" t="s">
        <v>375</v>
      </c>
    </row>
    <row r="11" spans="1:3">
      <c r="A11" s="4" t="s">
        <v>376</v>
      </c>
    </row>
    <row r="12" spans="1:3">
      <c r="A12" s="3" t="s">
        <v>369</v>
      </c>
    </row>
    <row r="13" spans="1:3">
      <c r="A13" s="4" t="s">
        <v>372</v>
      </c>
      <c r="B13" s="4" t="s">
        <v>377</v>
      </c>
    </row>
    <row r="14" spans="1:3">
      <c r="A14" s="4" t="s">
        <v>378</v>
      </c>
    </row>
    <row r="15" spans="1:3">
      <c r="A15" s="3" t="s">
        <v>369</v>
      </c>
    </row>
    <row r="16" spans="1:3">
      <c r="A16" s="4" t="s">
        <v>372</v>
      </c>
      <c r="B16" s="4" t="s">
        <v>377</v>
      </c>
    </row>
    <row r="17" spans="1:3">
      <c r="A17" s="4" t="s">
        <v>379</v>
      </c>
    </row>
    <row r="18" spans="1:3">
      <c r="A18" s="3" t="s">
        <v>369</v>
      </c>
    </row>
    <row r="19" spans="1:3">
      <c r="A19" s="4" t="s">
        <v>372</v>
      </c>
      <c r="B19" s="4" t="s">
        <v>375</v>
      </c>
    </row>
    <row r="20" spans="1:3">
      <c r="A20" s="4" t="s">
        <v>380</v>
      </c>
    </row>
    <row r="21" spans="1:3">
      <c r="A21" s="3" t="s">
        <v>369</v>
      </c>
    </row>
    <row r="22" spans="1:3">
      <c r="A22" s="4" t="s">
        <v>372</v>
      </c>
      <c r="B22" s="4" t="s">
        <v>381</v>
      </c>
    </row>
    <row r="23" spans="1:3">
      <c r="A23" s="4" t="s">
        <v>382</v>
      </c>
    </row>
    <row r="24" spans="1:3">
      <c r="A24" s="3" t="s">
        <v>369</v>
      </c>
    </row>
    <row r="25" spans="1:3">
      <c r="A25" s="4" t="s">
        <v>372</v>
      </c>
      <c r="B25" s="4" t="s">
        <v>383</v>
      </c>
    </row>
    <row r="26" spans="1:3">
      <c r="A26" s="4" t="s">
        <v>384</v>
      </c>
    </row>
    <row r="27" spans="1:3">
      <c r="A27" s="3" t="s">
        <v>369</v>
      </c>
    </row>
    <row r="28" spans="1:3">
      <c r="A28" s="4" t="s">
        <v>372</v>
      </c>
      <c r="B28" s="4" t="s">
        <v>373</v>
      </c>
    </row>
    <row r="29" spans="1:3">
      <c r="A29" s="4" t="s">
        <v>385</v>
      </c>
    </row>
    <row r="30" spans="1:3">
      <c r="A30" s="3" t="s">
        <v>369</v>
      </c>
    </row>
    <row r="31" spans="1:3">
      <c r="A31" s="4" t="s">
        <v>372</v>
      </c>
      <c r="B31" s="4" t="s">
        <v>373</v>
      </c>
    </row>
    <row r="32" spans="1:3">
      <c r="A32" s="4" t="s">
        <v>386</v>
      </c>
    </row>
    <row r="33" spans="1:3">
      <c r="A33" s="3" t="s">
        <v>369</v>
      </c>
    </row>
    <row r="34" spans="1:3">
      <c r="A34" s="4" t="s">
        <v>372</v>
      </c>
      <c r="B3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81</v>
      </c>
    </row>
    <row r="7" spans="1:2">
      <c r="A7" s="4" t="s">
        <v>394</v>
      </c>
    </row>
    <row r="8" spans="1:2">
      <c r="A8" s="3" t="s">
        <v>388</v>
      </c>
    </row>
    <row r="9" spans="1:2">
      <c r="A9" s="4" t="s">
        <v>395</v>
      </c>
      <c r="B9" s="4" t="s">
        <v>396</v>
      </c>
    </row>
    <row r="10" spans="1:2">
      <c r="A10" s="4" t="s">
        <v>397</v>
      </c>
    </row>
    <row r="11" spans="1:2">
      <c r="A11" s="3" t="s">
        <v>388</v>
      </c>
    </row>
    <row r="12" spans="1:2">
      <c r="A12" s="4" t="s">
        <v>398</v>
      </c>
      <c r="B12" s="4" t="s">
        <v>377</v>
      </c>
    </row>
    <row r="13" spans="1:2">
      <c r="A13" s="4" t="s">
        <v>399</v>
      </c>
    </row>
    <row r="14" spans="1:2">
      <c r="A14" s="3" t="s">
        <v>388</v>
      </c>
    </row>
    <row r="15" spans="1:2">
      <c r="A15" s="4" t="s">
        <v>398</v>
      </c>
      <c r="B15" s="4" t="s">
        <v>400</v>
      </c>
    </row>
    <row r="16" spans="1:2">
      <c r="A16" s="4" t="s">
        <v>401</v>
      </c>
    </row>
    <row r="17" spans="1:2">
      <c r="A17" s="3" t="s">
        <v>388</v>
      </c>
    </row>
    <row r="18" spans="1:2">
      <c r="A18" s="4" t="s">
        <v>398</v>
      </c>
      <c r="B18" s="4" t="s">
        <v>402</v>
      </c>
    </row>
    <row r="19" spans="1:2">
      <c r="A19" s="4" t="s">
        <v>403</v>
      </c>
    </row>
    <row r="20" spans="1:2">
      <c r="A20" s="3" t="s">
        <v>388</v>
      </c>
    </row>
    <row r="21" spans="1:2">
      <c r="A21" s="4" t="s">
        <v>395</v>
      </c>
      <c r="B21" s="4" t="s">
        <v>404</v>
      </c>
    </row>
    <row r="22" spans="1:2">
      <c r="A22" s="4" t="s">
        <v>405</v>
      </c>
    </row>
    <row r="23" spans="1:2">
      <c r="A23" s="3" t="s">
        <v>388</v>
      </c>
    </row>
    <row r="24" spans="1:2">
      <c r="A24" s="4" t="s">
        <v>398</v>
      </c>
      <c r="B24" s="4" t="s">
        <v>406</v>
      </c>
    </row>
    <row r="25" spans="1:2">
      <c r="A25" s="4" t="s">
        <v>407</v>
      </c>
    </row>
    <row r="26" spans="1:2">
      <c r="A26" s="3" t="s">
        <v>388</v>
      </c>
    </row>
    <row r="27" spans="1:2">
      <c r="A27" s="4" t="s">
        <v>398</v>
      </c>
      <c r="B27" s="4" t="s">
        <v>408</v>
      </c>
    </row>
    <row r="28" spans="1:2">
      <c r="A28" s="4" t="s">
        <v>409</v>
      </c>
    </row>
    <row r="29" spans="1:2">
      <c r="A29" s="3" t="s">
        <v>388</v>
      </c>
    </row>
    <row r="30" spans="1:2">
      <c r="A30" s="4" t="s">
        <v>398</v>
      </c>
      <c r="B30" s="4" t="s">
        <v>373</v>
      </c>
    </row>
    <row r="31" spans="1:2">
      <c r="A31" s="4" t="s">
        <v>410</v>
      </c>
    </row>
    <row r="32" spans="1:2">
      <c r="A32" s="3" t="s">
        <v>388</v>
      </c>
    </row>
    <row r="33" spans="1:2">
      <c r="A33" s="4" t="s">
        <v>398</v>
      </c>
      <c r="B33"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21</v>
      </c>
      <c r="D1" s="2" t="s">
        <v>80</v>
      </c>
      <c r="E1" s="2" t="s">
        <v>412</v>
      </c>
    </row>
    <row r="2" spans="1:5">
      <c r="A2" s="4" t="s">
        <v>413</v>
      </c>
      <c r="B2" s="6" t="n">
        <v>1045.5</v>
      </c>
      <c r="C2" s="6" t="n">
        <v>1095.9</v>
      </c>
      <c r="D2" s="6" t="n">
        <v>936.5</v>
      </c>
      <c r="E2" s="6" t="n">
        <v>711.7</v>
      </c>
    </row>
    <row r="3" spans="1:5">
      <c r="A3" s="4" t="s">
        <v>104</v>
      </c>
    </row>
    <row r="4" spans="1:5">
      <c r="A4" s="4" t="s">
        <v>413</v>
      </c>
      <c r="B4" s="7" t="n">
        <v>-139.6</v>
      </c>
      <c r="C4" s="7" t="n">
        <v>-61.1</v>
      </c>
      <c r="D4" s="7" t="n">
        <v>-16.6</v>
      </c>
    </row>
    <row r="5" spans="1:5">
      <c r="A5" s="4" t="s">
        <v>115</v>
      </c>
    </row>
    <row r="6" spans="1:5">
      <c r="A6" s="4" t="s">
        <v>413</v>
      </c>
      <c r="B6" s="6" t="n">
        <v>-139.6</v>
      </c>
      <c r="C6" s="6" t="n">
        <v>-61.1</v>
      </c>
      <c r="D6" s="6" t="n">
        <v>-16.6</v>
      </c>
      <c r="E6" s="6" t="n">
        <v>-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4</v>
      </c>
      <c r="B1" s="2" t="s">
        <v>1</v>
      </c>
    </row>
    <row r="2" spans="1:4">
      <c r="B2" s="2" t="s">
        <v>2</v>
      </c>
      <c r="C2" s="2" t="s">
        <v>21</v>
      </c>
      <c r="D2" s="2" t="s">
        <v>80</v>
      </c>
    </row>
    <row r="3" spans="1:4">
      <c r="A3" s="3" t="s">
        <v>415</v>
      </c>
    </row>
    <row r="4" spans="1:4">
      <c r="A4" s="4" t="s">
        <v>416</v>
      </c>
      <c r="B4" s="6" t="n">
        <v>-1.6</v>
      </c>
      <c r="C4" s="8" t="n">
        <v>0</v>
      </c>
      <c r="D4" s="8" t="n">
        <v>0</v>
      </c>
    </row>
    <row r="5" spans="1:4">
      <c r="A5" s="4" t="s">
        <v>417</v>
      </c>
    </row>
    <row r="6" spans="1:4">
      <c r="A6" s="3" t="s">
        <v>415</v>
      </c>
    </row>
    <row r="7" spans="1:4">
      <c r="A7" s="4" t="s">
        <v>416</v>
      </c>
      <c r="B7" s="5" t="n">
        <v>2</v>
      </c>
    </row>
    <row r="8" spans="1:4">
      <c r="A8" s="4" t="s">
        <v>418</v>
      </c>
    </row>
    <row r="9" spans="1:4">
      <c r="A9" s="3" t="s">
        <v>415</v>
      </c>
    </row>
    <row r="10" spans="1:4">
      <c r="A10" s="4" t="s">
        <v>419</v>
      </c>
      <c r="B10" s="8" t="n">
        <v>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0</v>
      </c>
      <c r="B1" s="2" t="s">
        <v>358</v>
      </c>
      <c r="C1" s="2" t="s">
        <v>21</v>
      </c>
    </row>
    <row r="2" spans="1:3">
      <c r="A2" s="3" t="s">
        <v>359</v>
      </c>
    </row>
    <row r="3" spans="1:3">
      <c r="A3" s="4" t="s">
        <v>30</v>
      </c>
      <c r="C3" s="6" t="n">
        <v>305.2</v>
      </c>
    </row>
    <row r="4" spans="1:3">
      <c r="A4" s="4" t="s">
        <v>421</v>
      </c>
    </row>
    <row r="5" spans="1:3">
      <c r="A5" s="3" t="s">
        <v>359</v>
      </c>
    </row>
    <row r="6" spans="1:3">
      <c r="A6" s="4" t="s">
        <v>30</v>
      </c>
      <c r="B6" s="8" t="n">
        <v>306</v>
      </c>
    </row>
    <row r="7" spans="1:3">
      <c r="A7" s="4" t="s">
        <v>362</v>
      </c>
      <c r="B7" s="4" t="s">
        <v>363</v>
      </c>
    </row>
    <row r="8" spans="1:3">
      <c r="A8" s="4" t="s">
        <v>364</v>
      </c>
      <c r="B8" s="4" t="s">
        <v>365</v>
      </c>
    </row>
    <row r="9" spans="1:3">
      <c r="A9" s="4" t="s">
        <v>366</v>
      </c>
      <c r="B9" s="4" t="s">
        <v>3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22</v>
      </c>
      <c r="B1" s="2" t="s">
        <v>358</v>
      </c>
      <c r="C1" s="2" t="s">
        <v>2</v>
      </c>
      <c r="D1" s="2" t="s">
        <v>21</v>
      </c>
      <c r="E1" s="2" t="s">
        <v>80</v>
      </c>
    </row>
    <row r="2" spans="1:5">
      <c r="A2" s="3" t="s">
        <v>359</v>
      </c>
    </row>
    <row r="3" spans="1:5">
      <c r="A3" s="4" t="s">
        <v>423</v>
      </c>
      <c r="B3" s="7" t="n">
        <v>1.6</v>
      </c>
    </row>
    <row r="4" spans="1:5">
      <c r="A4" s="4" t="s">
        <v>90</v>
      </c>
      <c r="C4" s="8" t="n">
        <v>0</v>
      </c>
      <c r="D4" s="6" t="n">
        <v>98.09999999999999</v>
      </c>
      <c r="E4" s="8" t="n">
        <v>0</v>
      </c>
    </row>
    <row r="5" spans="1:5">
      <c r="A5" s="4" t="s">
        <v>421</v>
      </c>
    </row>
    <row r="6" spans="1:5">
      <c r="A6" s="3" t="s">
        <v>359</v>
      </c>
    </row>
    <row r="7" spans="1:5">
      <c r="A7" s="4" t="s">
        <v>424</v>
      </c>
      <c r="B7" s="6" t="n">
        <v>291.6</v>
      </c>
    </row>
    <row r="8" spans="1:5">
      <c r="A8" s="4" t="s">
        <v>425</v>
      </c>
      <c r="B8" s="7" t="n">
        <v>33.2</v>
      </c>
    </row>
    <row r="9" spans="1:5">
      <c r="A9" s="4" t="s">
        <v>426</v>
      </c>
      <c r="B9" s="7" t="n">
        <v>174.9</v>
      </c>
    </row>
    <row r="10" spans="1:5">
      <c r="A10" s="4" t="s">
        <v>427</v>
      </c>
      <c r="B10" s="6" t="n">
        <v>499.7</v>
      </c>
    </row>
    <row r="11" spans="1:5">
      <c r="A11" s="4" t="s">
        <v>428</v>
      </c>
      <c r="B11" s="4" t="s">
        <v>377</v>
      </c>
    </row>
    <row r="12" spans="1:5">
      <c r="A12" s="4" t="s">
        <v>429</v>
      </c>
      <c r="B12" s="4" t="s">
        <v>430</v>
      </c>
    </row>
    <row r="13" spans="1:5">
      <c r="A13" s="4" t="s">
        <v>364</v>
      </c>
      <c r="B13" s="4" t="s">
        <v>365</v>
      </c>
    </row>
    <row r="14" spans="1:5">
      <c r="A14" s="4" t="s">
        <v>90</v>
      </c>
      <c r="B14" s="8" t="n">
        <v>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v>
      </c>
      <c r="B1" s="2" t="s">
        <v>1</v>
      </c>
    </row>
    <row r="2" spans="1:4">
      <c r="B2" s="2" t="s">
        <v>2</v>
      </c>
      <c r="C2" s="2" t="s">
        <v>21</v>
      </c>
      <c r="D2" s="2" t="s">
        <v>80</v>
      </c>
    </row>
    <row r="3" spans="1:4">
      <c r="A3" s="3" t="s">
        <v>103</v>
      </c>
    </row>
    <row r="4" spans="1:4">
      <c r="A4" s="4" t="s">
        <v>94</v>
      </c>
      <c r="B4" s="6" t="n">
        <v>424.4</v>
      </c>
      <c r="C4" s="6" t="n">
        <v>403.1</v>
      </c>
      <c r="D4" s="6" t="n">
        <v>244.9</v>
      </c>
    </row>
    <row r="5" spans="1:4">
      <c r="A5" s="4" t="s">
        <v>104</v>
      </c>
      <c r="B5" s="7" t="n">
        <v>-78.5</v>
      </c>
      <c r="C5" s="7" t="n">
        <v>-44.5</v>
      </c>
      <c r="D5" s="7" t="n">
        <v>-10.3</v>
      </c>
    </row>
    <row r="6" spans="1:4">
      <c r="A6" s="4" t="s">
        <v>105</v>
      </c>
      <c r="B6" s="7" t="n">
        <v>-78.5</v>
      </c>
      <c r="C6" s="7" t="n">
        <v>-44.5</v>
      </c>
      <c r="D6" s="7" t="n">
        <v>-10.3</v>
      </c>
    </row>
    <row r="7" spans="1:4">
      <c r="A7" s="4" t="s">
        <v>106</v>
      </c>
      <c r="B7" s="6" t="n">
        <v>345.9</v>
      </c>
      <c r="C7" s="6" t="n">
        <v>358.6</v>
      </c>
      <c r="D7" s="6" t="n">
        <v>23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358</v>
      </c>
      <c r="C1" s="2" t="s">
        <v>21</v>
      </c>
    </row>
    <row r="2" spans="1:3">
      <c r="A2" s="3" t="s">
        <v>359</v>
      </c>
    </row>
    <row r="3" spans="1:3">
      <c r="A3" s="4" t="s">
        <v>30</v>
      </c>
      <c r="C3" s="6" t="n">
        <v>305.2</v>
      </c>
    </row>
    <row r="4" spans="1:3">
      <c r="A4" s="4" t="s">
        <v>421</v>
      </c>
    </row>
    <row r="5" spans="1:3">
      <c r="A5" s="3" t="s">
        <v>359</v>
      </c>
    </row>
    <row r="6" spans="1:3">
      <c r="A6" s="4" t="s">
        <v>424</v>
      </c>
      <c r="B6" s="6" t="n">
        <v>27.8</v>
      </c>
    </row>
    <row r="7" spans="1:3">
      <c r="A7" s="4" t="s">
        <v>146</v>
      </c>
      <c r="B7" s="7" t="n">
        <v>135.7</v>
      </c>
    </row>
    <row r="8" spans="1:3">
      <c r="A8" s="4" t="s">
        <v>25</v>
      </c>
      <c r="B8" s="7" t="n">
        <v>27.1</v>
      </c>
    </row>
    <row r="9" spans="1:3">
      <c r="A9" s="4" t="s">
        <v>29</v>
      </c>
      <c r="B9" s="7" t="n">
        <v>11.4</v>
      </c>
    </row>
    <row r="10" spans="1:3">
      <c r="A10" s="4" t="s">
        <v>432</v>
      </c>
      <c r="B10" s="7" t="n">
        <v>289.8</v>
      </c>
    </row>
    <row r="11" spans="1:3">
      <c r="A11" s="4" t="s">
        <v>32</v>
      </c>
      <c r="B11" s="7" t="n">
        <v>53.5</v>
      </c>
    </row>
    <row r="12" spans="1:3">
      <c r="A12" s="4" t="s">
        <v>433</v>
      </c>
      <c r="B12" s="7" t="n">
        <v>545.3</v>
      </c>
    </row>
    <row r="13" spans="1:3">
      <c r="A13" s="4" t="s">
        <v>434</v>
      </c>
      <c r="B13" s="7" t="n">
        <v>-86.09999999999999</v>
      </c>
    </row>
    <row r="14" spans="1:3">
      <c r="A14" s="4" t="s">
        <v>38</v>
      </c>
      <c r="B14" s="7" t="n">
        <v>-57.2</v>
      </c>
    </row>
    <row r="15" spans="1:3">
      <c r="A15" s="4" t="s">
        <v>49</v>
      </c>
      <c r="B15" s="7" t="n">
        <v>-41.7</v>
      </c>
    </row>
    <row r="16" spans="1:3">
      <c r="A16" s="4" t="s">
        <v>435</v>
      </c>
      <c r="B16" s="7" t="n">
        <v>-55.1</v>
      </c>
    </row>
    <row r="17" spans="1:3">
      <c r="A17" s="4" t="s">
        <v>47</v>
      </c>
      <c r="B17" s="7" t="n">
        <v>-111.5</v>
      </c>
    </row>
    <row r="18" spans="1:3">
      <c r="A18" s="4" t="s">
        <v>436</v>
      </c>
      <c r="B18" s="7" t="n">
        <v>-351.6</v>
      </c>
    </row>
    <row r="19" spans="1:3">
      <c r="A19" s="4" t="s">
        <v>437</v>
      </c>
      <c r="B19" s="7" t="n">
        <v>193.7</v>
      </c>
    </row>
    <row r="20" spans="1:3">
      <c r="A20" s="4" t="s">
        <v>30</v>
      </c>
      <c r="B20" s="5" t="n">
        <v>306</v>
      </c>
    </row>
    <row r="21" spans="1:3">
      <c r="A21" s="4" t="s">
        <v>438</v>
      </c>
      <c r="B21" s="6" t="n">
        <v>49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439</v>
      </c>
      <c r="B1" s="2" t="s">
        <v>440</v>
      </c>
    </row>
    <row r="2" spans="1:2">
      <c r="A2" s="3" t="s">
        <v>441</v>
      </c>
    </row>
    <row r="3" spans="1:2">
      <c r="A3" s="4" t="s">
        <v>442</v>
      </c>
      <c r="B3" s="6" t="n">
        <v>289.8</v>
      </c>
    </row>
    <row r="4" spans="1:2">
      <c r="A4" s="4" t="s">
        <v>443</v>
      </c>
    </row>
    <row r="5" spans="1:2">
      <c r="A5" s="3" t="s">
        <v>441</v>
      </c>
    </row>
    <row r="6" spans="1:2">
      <c r="A6" s="4" t="s">
        <v>442</v>
      </c>
      <c r="B6" s="6" t="n">
        <v>260.8</v>
      </c>
    </row>
    <row r="7" spans="1:2">
      <c r="A7" s="4" t="s">
        <v>444</v>
      </c>
      <c r="B7" s="4" t="s">
        <v>445</v>
      </c>
    </row>
    <row r="8" spans="1:2">
      <c r="A8" s="4" t="s">
        <v>446</v>
      </c>
    </row>
    <row r="9" spans="1:2">
      <c r="A9" s="3" t="s">
        <v>441</v>
      </c>
    </row>
    <row r="10" spans="1:2">
      <c r="A10" s="4" t="s">
        <v>442</v>
      </c>
      <c r="B10" s="6" t="n">
        <v>25.9</v>
      </c>
    </row>
    <row r="11" spans="1:2">
      <c r="A11" s="4" t="s">
        <v>444</v>
      </c>
      <c r="B11" s="4" t="s">
        <v>377</v>
      </c>
    </row>
    <row r="12" spans="1:2">
      <c r="A12" s="4" t="s">
        <v>447</v>
      </c>
    </row>
    <row r="13" spans="1:2">
      <c r="A13" s="3" t="s">
        <v>441</v>
      </c>
    </row>
    <row r="14" spans="1:2">
      <c r="A14" s="4" t="s">
        <v>442</v>
      </c>
      <c r="B14" s="6" t="n">
        <v>1.7</v>
      </c>
    </row>
    <row r="15" spans="1:2">
      <c r="A15" s="4" t="s">
        <v>444</v>
      </c>
      <c r="B15" s="4" t="s">
        <v>400</v>
      </c>
    </row>
    <row r="16" spans="1:2">
      <c r="A16" s="4" t="s">
        <v>448</v>
      </c>
    </row>
    <row r="17" spans="1:2">
      <c r="A17" s="3" t="s">
        <v>441</v>
      </c>
    </row>
    <row r="18" spans="1:2">
      <c r="A18" s="4" t="s">
        <v>442</v>
      </c>
      <c r="B18" s="6" t="n">
        <v>1.4</v>
      </c>
    </row>
    <row r="19" spans="1:2">
      <c r="A19" s="4" t="s">
        <v>444</v>
      </c>
      <c r="B19" s="4" t="s">
        <v>4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9</v>
      </c>
      <c r="B1" s="2" t="s">
        <v>1</v>
      </c>
    </row>
    <row r="2" spans="1:4">
      <c r="B2" s="2" t="s">
        <v>21</v>
      </c>
      <c r="C2" s="2" t="s">
        <v>80</v>
      </c>
      <c r="D2" s="2" t="s">
        <v>358</v>
      </c>
    </row>
    <row r="3" spans="1:4">
      <c r="A3" s="3" t="s">
        <v>359</v>
      </c>
    </row>
    <row r="4" spans="1:4">
      <c r="A4" s="4" t="s">
        <v>82</v>
      </c>
      <c r="B4" s="6" t="n">
        <v>13507.6</v>
      </c>
      <c r="C4" s="6" t="n">
        <v>12933.1</v>
      </c>
    </row>
    <row r="5" spans="1:4">
      <c r="A5" s="4" t="s">
        <v>94</v>
      </c>
      <c r="B5" s="6" t="n">
        <v>363.7</v>
      </c>
      <c r="C5" s="6" t="n">
        <v>243.1</v>
      </c>
    </row>
    <row r="6" spans="1:4">
      <c r="A6" s="4" t="s">
        <v>364</v>
      </c>
      <c r="D6" s="4" t="s">
        <v>3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0</v>
      </c>
      <c r="B1" s="2" t="s">
        <v>1</v>
      </c>
    </row>
    <row r="2" spans="1:4">
      <c r="B2" s="2" t="s">
        <v>2</v>
      </c>
      <c r="C2" s="2" t="s">
        <v>21</v>
      </c>
      <c r="D2" s="2" t="s">
        <v>80</v>
      </c>
    </row>
    <row r="3" spans="1:4">
      <c r="A3" s="3" t="s">
        <v>187</v>
      </c>
    </row>
    <row r="4" spans="1:4">
      <c r="A4" s="4" t="s">
        <v>451</v>
      </c>
      <c r="B4" s="6" t="n">
        <v>27.7</v>
      </c>
      <c r="C4" s="6" t="n">
        <v>27.7</v>
      </c>
    </row>
    <row r="5" spans="1:4">
      <c r="A5" s="4" t="s">
        <v>452</v>
      </c>
      <c r="B5" s="7" t="n">
        <v>43.2</v>
      </c>
      <c r="C5" s="7" t="n">
        <v>56.8</v>
      </c>
    </row>
    <row r="6" spans="1:4">
      <c r="A6" s="4" t="s">
        <v>453</v>
      </c>
      <c r="B6" s="7" t="n">
        <v>120.4</v>
      </c>
      <c r="C6" s="7" t="n">
        <v>126.7</v>
      </c>
    </row>
    <row r="7" spans="1:4">
      <c r="A7" s="4" t="s">
        <v>454</v>
      </c>
      <c r="B7" s="7" t="n">
        <v>101.7</v>
      </c>
      <c r="C7" s="7" t="n">
        <v>99.59999999999999</v>
      </c>
    </row>
    <row r="8" spans="1:4">
      <c r="A8" s="4" t="s">
        <v>455</v>
      </c>
      <c r="B8" s="7" t="n">
        <v>10.8</v>
      </c>
      <c r="C8" s="7" t="n">
        <v>10.3</v>
      </c>
    </row>
    <row r="9" spans="1:4">
      <c r="A9" s="4" t="s">
        <v>456</v>
      </c>
      <c r="B9" s="7" t="n">
        <v>23.8</v>
      </c>
      <c r="C9" s="7" t="n">
        <v>29.4</v>
      </c>
    </row>
    <row r="10" spans="1:4">
      <c r="A10" s="4" t="s">
        <v>457</v>
      </c>
      <c r="B10" s="7" t="n">
        <v>20.4</v>
      </c>
      <c r="C10" s="7" t="n">
        <v>23.9</v>
      </c>
    </row>
    <row r="11" spans="1:4">
      <c r="A11" s="4" t="s">
        <v>458</v>
      </c>
      <c r="B11" s="5" t="n">
        <v>348</v>
      </c>
      <c r="C11" s="7" t="n">
        <v>374.4</v>
      </c>
    </row>
    <row r="12" spans="1:4">
      <c r="A12" s="4" t="s">
        <v>459</v>
      </c>
      <c r="B12" s="7" t="n">
        <v>-184.3</v>
      </c>
      <c r="C12" s="5" t="n">
        <v>-199</v>
      </c>
    </row>
    <row r="13" spans="1:4">
      <c r="A13" s="4" t="s">
        <v>29</v>
      </c>
      <c r="B13" s="7" t="n">
        <v>163.7</v>
      </c>
      <c r="C13" s="7" t="n">
        <v>175.4</v>
      </c>
    </row>
    <row r="14" spans="1:4">
      <c r="A14" s="4" t="s">
        <v>460</v>
      </c>
      <c r="B14" s="5" t="n">
        <v>50</v>
      </c>
      <c r="C14" s="5" t="n">
        <v>17</v>
      </c>
      <c r="D14" s="8" t="n">
        <v>32</v>
      </c>
    </row>
    <row r="15" spans="1:4">
      <c r="A15" s="4" t="s">
        <v>461</v>
      </c>
      <c r="B15" s="5" t="n">
        <v>-1</v>
      </c>
      <c r="C15" s="5" t="n">
        <v>-1</v>
      </c>
      <c r="D15" s="5" t="n">
        <v>-1</v>
      </c>
    </row>
    <row r="16" spans="1:4">
      <c r="A16" s="4" t="s">
        <v>462</v>
      </c>
      <c r="B16" s="8" t="n">
        <v>38</v>
      </c>
      <c r="C16" s="8" t="n">
        <v>29</v>
      </c>
      <c r="D16" s="8" t="n">
        <v>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3</v>
      </c>
      <c r="B1" s="2" t="s">
        <v>1</v>
      </c>
    </row>
    <row r="2" spans="1:3">
      <c r="B2" s="2" t="s">
        <v>2</v>
      </c>
      <c r="C2" s="2" t="s">
        <v>21</v>
      </c>
    </row>
    <row r="3" spans="1:3">
      <c r="A3" s="3" t="s">
        <v>464</v>
      </c>
    </row>
    <row r="4" spans="1:3">
      <c r="A4" s="4" t="s">
        <v>465</v>
      </c>
      <c r="B4" s="6" t="n">
        <v>4454.2</v>
      </c>
      <c r="C4" s="6" t="n">
        <v>4171.4</v>
      </c>
    </row>
    <row r="5" spans="1:3">
      <c r="A5" s="4" t="s">
        <v>466</v>
      </c>
      <c r="B5" s="7" t="n">
        <v>-1953.8</v>
      </c>
      <c r="C5" s="7" t="n">
        <v>-1953.8</v>
      </c>
    </row>
    <row r="6" spans="1:3">
      <c r="A6" s="4" t="s">
        <v>30</v>
      </c>
      <c r="B6" s="7" t="n">
        <v>2500.4</v>
      </c>
      <c r="C6" s="7" t="n">
        <v>2217.6</v>
      </c>
    </row>
    <row r="7" spans="1:3">
      <c r="A7" s="4" t="s">
        <v>467</v>
      </c>
      <c r="B7" s="7" t="n">
        <v>-45.4</v>
      </c>
      <c r="C7" s="7" t="n">
        <v>-22.4</v>
      </c>
    </row>
    <row r="8" spans="1:3">
      <c r="A8" s="4" t="s">
        <v>183</v>
      </c>
      <c r="C8" s="7" t="n">
        <v>305.2</v>
      </c>
    </row>
    <row r="9" spans="1:3">
      <c r="A9" s="4" t="s">
        <v>468</v>
      </c>
      <c r="B9" s="5" t="n">
        <v>0</v>
      </c>
    </row>
    <row r="10" spans="1:3">
      <c r="A10" s="4" t="s">
        <v>469</v>
      </c>
      <c r="B10" s="7" t="n">
        <v>-45.4</v>
      </c>
      <c r="C10" s="7" t="n">
        <v>282.8</v>
      </c>
    </row>
    <row r="11" spans="1:3">
      <c r="A11" s="4" t="s">
        <v>465</v>
      </c>
      <c r="B11" s="7" t="n">
        <v>4408.8</v>
      </c>
      <c r="C11" s="7" t="n">
        <v>4454.2</v>
      </c>
    </row>
    <row r="12" spans="1:3">
      <c r="A12" s="4" t="s">
        <v>466</v>
      </c>
      <c r="B12" s="7" t="n">
        <v>-1953.8</v>
      </c>
      <c r="C12" s="7" t="n">
        <v>-1953.8</v>
      </c>
    </row>
    <row r="13" spans="1:3">
      <c r="A13" s="4" t="s">
        <v>30</v>
      </c>
      <c r="B13" s="5" t="n">
        <v>2455</v>
      </c>
      <c r="C13" s="7" t="n">
        <v>2500.4</v>
      </c>
    </row>
    <row r="14" spans="1:3">
      <c r="A14" s="4" t="s">
        <v>470</v>
      </c>
      <c r="B14" s="5" t="n">
        <v>0</v>
      </c>
      <c r="C14" s="5" t="n">
        <v>0</v>
      </c>
    </row>
    <row r="15" spans="1:3">
      <c r="A15" s="4" t="s">
        <v>471</v>
      </c>
    </row>
    <row r="16" spans="1:3">
      <c r="A16" s="3" t="s">
        <v>464</v>
      </c>
    </row>
    <row r="17" spans="1:3">
      <c r="A17" s="4" t="s">
        <v>465</v>
      </c>
      <c r="B17" s="7" t="n">
        <v>2617.3</v>
      </c>
      <c r="C17" s="7" t="n">
        <v>2617.3</v>
      </c>
    </row>
    <row r="18" spans="1:3">
      <c r="A18" s="4" t="s">
        <v>466</v>
      </c>
      <c r="B18" s="7" t="n">
        <v>-1571.4</v>
      </c>
      <c r="C18" s="7" t="n">
        <v>-1571.4</v>
      </c>
    </row>
    <row r="19" spans="1:3">
      <c r="A19" s="4" t="s">
        <v>30</v>
      </c>
      <c r="B19" s="7" t="n">
        <v>1045.9</v>
      </c>
      <c r="C19" s="7" t="n">
        <v>1045.9</v>
      </c>
    </row>
    <row r="20" spans="1:3">
      <c r="A20" s="4" t="s">
        <v>467</v>
      </c>
      <c r="B20" s="5" t="n">
        <v>0</v>
      </c>
      <c r="C20" s="5" t="n">
        <v>0</v>
      </c>
    </row>
    <row r="21" spans="1:3">
      <c r="A21" s="4" t="s">
        <v>183</v>
      </c>
      <c r="C21" s="5" t="n">
        <v>0</v>
      </c>
    </row>
    <row r="22" spans="1:3">
      <c r="A22" s="4" t="s">
        <v>468</v>
      </c>
      <c r="B22" s="7" t="n">
        <v>28.2</v>
      </c>
    </row>
    <row r="23" spans="1:3">
      <c r="A23" s="4" t="s">
        <v>469</v>
      </c>
      <c r="B23" s="7" t="n">
        <v>28.2</v>
      </c>
      <c r="C23" s="5" t="n">
        <v>0</v>
      </c>
    </row>
    <row r="24" spans="1:3">
      <c r="A24" s="4" t="s">
        <v>465</v>
      </c>
      <c r="B24" s="7" t="n">
        <v>2645.5</v>
      </c>
      <c r="C24" s="7" t="n">
        <v>2617.3</v>
      </c>
    </row>
    <row r="25" spans="1:3">
      <c r="A25" s="4" t="s">
        <v>466</v>
      </c>
      <c r="B25" s="7" t="n">
        <v>-1571.4</v>
      </c>
      <c r="C25" s="7" t="n">
        <v>-1571.4</v>
      </c>
    </row>
    <row r="26" spans="1:3">
      <c r="A26" s="4" t="s">
        <v>30</v>
      </c>
      <c r="B26" s="7" t="n">
        <v>1074.1</v>
      </c>
      <c r="C26" s="7" t="n">
        <v>1045.9</v>
      </c>
    </row>
    <row r="27" spans="1:3">
      <c r="A27" s="4" t="s">
        <v>472</v>
      </c>
    </row>
    <row r="28" spans="1:3">
      <c r="A28" s="3" t="s">
        <v>464</v>
      </c>
    </row>
    <row r="29" spans="1:3">
      <c r="A29" s="4" t="s">
        <v>465</v>
      </c>
      <c r="B29" s="7" t="n">
        <v>185.9</v>
      </c>
      <c r="C29" s="7" t="n">
        <v>185.9</v>
      </c>
    </row>
    <row r="30" spans="1:3">
      <c r="A30" s="4" t="s">
        <v>466</v>
      </c>
      <c r="B30" s="5" t="n">
        <v>0</v>
      </c>
      <c r="C30" s="5" t="n">
        <v>0</v>
      </c>
    </row>
    <row r="31" spans="1:3">
      <c r="A31" s="4" t="s">
        <v>30</v>
      </c>
      <c r="B31" s="7" t="n">
        <v>185.9</v>
      </c>
      <c r="C31" s="7" t="n">
        <v>185.9</v>
      </c>
    </row>
    <row r="32" spans="1:3">
      <c r="A32" s="4" t="s">
        <v>467</v>
      </c>
      <c r="B32" s="5" t="n">
        <v>0</v>
      </c>
      <c r="C32" s="5" t="n">
        <v>0</v>
      </c>
    </row>
    <row r="33" spans="1:3">
      <c r="A33" s="4" t="s">
        <v>183</v>
      </c>
      <c r="C33" s="5" t="n">
        <v>0</v>
      </c>
    </row>
    <row r="34" spans="1:3">
      <c r="A34" s="4" t="s">
        <v>468</v>
      </c>
      <c r="B34" s="5" t="n">
        <v>0</v>
      </c>
    </row>
    <row r="35" spans="1:3">
      <c r="A35" s="4" t="s">
        <v>469</v>
      </c>
      <c r="B35" s="5" t="n">
        <v>0</v>
      </c>
      <c r="C35" s="5" t="n">
        <v>0</v>
      </c>
    </row>
    <row r="36" spans="1:3">
      <c r="A36" s="4" t="s">
        <v>465</v>
      </c>
      <c r="B36" s="7" t="n">
        <v>185.9</v>
      </c>
      <c r="C36" s="7" t="n">
        <v>185.9</v>
      </c>
    </row>
    <row r="37" spans="1:3">
      <c r="A37" s="4" t="s">
        <v>466</v>
      </c>
      <c r="B37" s="5" t="n">
        <v>0</v>
      </c>
      <c r="C37" s="5" t="n">
        <v>0</v>
      </c>
    </row>
    <row r="38" spans="1:3">
      <c r="A38" s="4" t="s">
        <v>30</v>
      </c>
      <c r="B38" s="7" t="n">
        <v>185.9</v>
      </c>
      <c r="C38" s="7" t="n">
        <v>185.9</v>
      </c>
    </row>
    <row r="39" spans="1:3">
      <c r="A39" s="4" t="s">
        <v>473</v>
      </c>
    </row>
    <row r="40" spans="1:3">
      <c r="A40" s="3" t="s">
        <v>464</v>
      </c>
    </row>
    <row r="41" spans="1:3">
      <c r="A41" s="4" t="s">
        <v>465</v>
      </c>
      <c r="B41" s="7" t="n">
        <v>1265.4</v>
      </c>
      <c r="C41" s="7" t="n">
        <v>1265.4</v>
      </c>
    </row>
    <row r="42" spans="1:3">
      <c r="A42" s="4" t="s">
        <v>466</v>
      </c>
      <c r="B42" s="7" t="n">
        <v>-354.1</v>
      </c>
      <c r="C42" s="7" t="n">
        <v>-354.1</v>
      </c>
    </row>
    <row r="43" spans="1:3">
      <c r="A43" s="4" t="s">
        <v>30</v>
      </c>
      <c r="B43" s="7" t="n">
        <v>911.3</v>
      </c>
      <c r="C43" s="7" t="n">
        <v>911.3</v>
      </c>
    </row>
    <row r="44" spans="1:3">
      <c r="A44" s="4" t="s">
        <v>467</v>
      </c>
      <c r="B44" s="5" t="n">
        <v>0</v>
      </c>
      <c r="C44" s="5" t="n">
        <v>0</v>
      </c>
    </row>
    <row r="45" spans="1:3">
      <c r="A45" s="4" t="s">
        <v>183</v>
      </c>
      <c r="C45" s="5" t="n">
        <v>0</v>
      </c>
    </row>
    <row r="46" spans="1:3">
      <c r="A46" s="4" t="s">
        <v>468</v>
      </c>
      <c r="B46" s="7" t="n">
        <v>18.3</v>
      </c>
    </row>
    <row r="47" spans="1:3">
      <c r="A47" s="4" t="s">
        <v>469</v>
      </c>
      <c r="B47" s="7" t="n">
        <v>18.3</v>
      </c>
      <c r="C47" s="5" t="n">
        <v>0</v>
      </c>
    </row>
    <row r="48" spans="1:3">
      <c r="A48" s="4" t="s">
        <v>465</v>
      </c>
      <c r="B48" s="7" t="n">
        <v>1283.7</v>
      </c>
      <c r="C48" s="7" t="n">
        <v>1265.4</v>
      </c>
    </row>
    <row r="49" spans="1:3">
      <c r="A49" s="4" t="s">
        <v>466</v>
      </c>
      <c r="B49" s="7" t="n">
        <v>-354.1</v>
      </c>
      <c r="C49" s="7" t="n">
        <v>-354.1</v>
      </c>
    </row>
    <row r="50" spans="1:3">
      <c r="A50" s="4" t="s">
        <v>30</v>
      </c>
      <c r="B50" s="7" t="n">
        <v>929.6</v>
      </c>
      <c r="C50" s="7" t="n">
        <v>911.3</v>
      </c>
    </row>
    <row r="51" spans="1:3">
      <c r="A51" s="4" t="s">
        <v>44</v>
      </c>
    </row>
    <row r="52" spans="1:3">
      <c r="A52" s="3" t="s">
        <v>464</v>
      </c>
    </row>
    <row r="53" spans="1:3">
      <c r="A53" s="4" t="s">
        <v>465</v>
      </c>
      <c r="B53" s="7" t="n">
        <v>385.6</v>
      </c>
      <c r="C53" s="7" t="n">
        <v>102.8</v>
      </c>
    </row>
    <row r="54" spans="1:3">
      <c r="A54" s="4" t="s">
        <v>466</v>
      </c>
      <c r="B54" s="7" t="n">
        <v>-28.3</v>
      </c>
      <c r="C54" s="7" t="n">
        <v>-28.3</v>
      </c>
    </row>
    <row r="55" spans="1:3">
      <c r="A55" s="4" t="s">
        <v>30</v>
      </c>
      <c r="B55" s="7" t="n">
        <v>357.3</v>
      </c>
      <c r="C55" s="7" t="n">
        <v>74.5</v>
      </c>
    </row>
    <row r="56" spans="1:3">
      <c r="A56" s="4" t="s">
        <v>467</v>
      </c>
      <c r="B56" s="7" t="n">
        <v>-45.4</v>
      </c>
      <c r="C56" s="7" t="n">
        <v>-22.4</v>
      </c>
    </row>
    <row r="57" spans="1:3">
      <c r="A57" s="4" t="s">
        <v>183</v>
      </c>
      <c r="C57" s="7" t="n">
        <v>305.2</v>
      </c>
    </row>
    <row r="58" spans="1:3">
      <c r="A58" s="4" t="s">
        <v>468</v>
      </c>
      <c r="B58" s="7" t="n">
        <v>-46.5</v>
      </c>
    </row>
    <row r="59" spans="1:3">
      <c r="A59" s="4" t="s">
        <v>469</v>
      </c>
      <c r="B59" s="7" t="n">
        <v>-91.90000000000001</v>
      </c>
      <c r="C59" s="7" t="n">
        <v>282.8</v>
      </c>
    </row>
    <row r="60" spans="1:3">
      <c r="A60" s="4" t="s">
        <v>465</v>
      </c>
      <c r="B60" s="7" t="n">
        <v>293.7</v>
      </c>
      <c r="C60" s="7" t="n">
        <v>385.6</v>
      </c>
    </row>
    <row r="61" spans="1:3">
      <c r="A61" s="4" t="s">
        <v>466</v>
      </c>
      <c r="B61" s="7" t="n">
        <v>-28.3</v>
      </c>
      <c r="C61" s="7" t="n">
        <v>-28.3</v>
      </c>
    </row>
    <row r="62" spans="1:3">
      <c r="A62" s="4" t="s">
        <v>30</v>
      </c>
      <c r="B62" s="6" t="n">
        <v>265.4</v>
      </c>
      <c r="C62" s="6" t="n">
        <v>35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4</v>
      </c>
      <c r="B1" s="2" t="s">
        <v>1</v>
      </c>
    </row>
    <row r="2" spans="1:3">
      <c r="B2" s="2" t="s">
        <v>2</v>
      </c>
      <c r="C2" s="2" t="s">
        <v>21</v>
      </c>
    </row>
    <row r="3" spans="1:3">
      <c r="A3" s="3" t="s">
        <v>475</v>
      </c>
    </row>
    <row r="4" spans="1:3">
      <c r="A4" s="4" t="s">
        <v>476</v>
      </c>
      <c r="B4" s="6" t="n">
        <v>2655.3</v>
      </c>
      <c r="C4" s="6" t="n">
        <v>2692.9</v>
      </c>
    </row>
    <row r="5" spans="1:3">
      <c r="A5" s="4" t="s">
        <v>477</v>
      </c>
      <c r="B5" s="7" t="n">
        <v>-1599.7</v>
      </c>
      <c r="C5" s="7" t="n">
        <v>-1416.5</v>
      </c>
    </row>
    <row r="6" spans="1:3">
      <c r="A6" s="4" t="s">
        <v>478</v>
      </c>
      <c r="B6" s="7" t="n">
        <v>1055.6</v>
      </c>
      <c r="C6" s="7" t="n">
        <v>1276.4</v>
      </c>
    </row>
    <row r="7" spans="1:3">
      <c r="A7" s="4" t="s">
        <v>443</v>
      </c>
    </row>
    <row r="8" spans="1:3">
      <c r="A8" s="3" t="s">
        <v>475</v>
      </c>
    </row>
    <row r="9" spans="1:3">
      <c r="A9" s="4" t="s">
        <v>476</v>
      </c>
      <c r="B9" s="7" t="n">
        <v>2084.6</v>
      </c>
    </row>
    <row r="10" spans="1:3">
      <c r="A10" s="4" t="s">
        <v>477</v>
      </c>
      <c r="B10" s="7" t="n">
        <v>-1322.7</v>
      </c>
    </row>
    <row r="11" spans="1:3">
      <c r="A11" s="4" t="s">
        <v>478</v>
      </c>
      <c r="B11" s="7" t="n">
        <v>761.9</v>
      </c>
    </row>
    <row r="12" spans="1:3">
      <c r="A12" s="4" t="s">
        <v>443</v>
      </c>
    </row>
    <row r="13" spans="1:3">
      <c r="A13" s="3" t="s">
        <v>475</v>
      </c>
    </row>
    <row r="14" spans="1:3">
      <c r="A14" s="4" t="s">
        <v>476</v>
      </c>
      <c r="C14" s="7" t="n">
        <v>2128.3</v>
      </c>
    </row>
    <row r="15" spans="1:3">
      <c r="A15" s="4" t="s">
        <v>477</v>
      </c>
      <c r="C15" s="5" t="n">
        <v>-1162</v>
      </c>
    </row>
    <row r="16" spans="1:3">
      <c r="A16" s="4" t="s">
        <v>478</v>
      </c>
      <c r="C16" s="7" t="n">
        <v>966.3</v>
      </c>
    </row>
    <row r="17" spans="1:3">
      <c r="A17" s="4" t="s">
        <v>448</v>
      </c>
    </row>
    <row r="18" spans="1:3">
      <c r="A18" s="3" t="s">
        <v>475</v>
      </c>
    </row>
    <row r="19" spans="1:3">
      <c r="A19" s="4" t="s">
        <v>476</v>
      </c>
      <c r="B19" s="7" t="n">
        <v>422.1</v>
      </c>
      <c r="C19" s="7" t="n">
        <v>422.3</v>
      </c>
    </row>
    <row r="20" spans="1:3">
      <c r="A20" s="4" t="s">
        <v>477</v>
      </c>
      <c r="B20" s="7" t="n">
        <v>-195.2</v>
      </c>
      <c r="C20" s="7" t="n">
        <v>-173.9</v>
      </c>
    </row>
    <row r="21" spans="1:3">
      <c r="A21" s="4" t="s">
        <v>478</v>
      </c>
      <c r="B21" s="7" t="n">
        <v>226.9</v>
      </c>
      <c r="C21" s="7" t="n">
        <v>248.4</v>
      </c>
    </row>
    <row r="22" spans="1:3">
      <c r="A22" s="4" t="s">
        <v>479</v>
      </c>
    </row>
    <row r="23" spans="1:3">
      <c r="A23" s="3" t="s">
        <v>475</v>
      </c>
    </row>
    <row r="24" spans="1:3">
      <c r="A24" s="4" t="s">
        <v>476</v>
      </c>
      <c r="B24" s="7" t="n">
        <v>142.6</v>
      </c>
      <c r="C24" s="7" t="n">
        <v>136.5</v>
      </c>
    </row>
    <row r="25" spans="1:3">
      <c r="A25" s="4" t="s">
        <v>477</v>
      </c>
      <c r="B25" s="7" t="n">
        <v>-77.7</v>
      </c>
      <c r="C25" s="7" t="n">
        <v>-77.7</v>
      </c>
    </row>
    <row r="26" spans="1:3">
      <c r="A26" s="4" t="s">
        <v>478</v>
      </c>
      <c r="B26" s="7" t="n">
        <v>64.90000000000001</v>
      </c>
      <c r="C26" s="7" t="n">
        <v>58.8</v>
      </c>
    </row>
    <row r="27" spans="1:3">
      <c r="A27" s="4" t="s">
        <v>480</v>
      </c>
      <c r="B27" s="5" t="n">
        <v>29</v>
      </c>
      <c r="C27" s="5" t="n">
        <v>6</v>
      </c>
    </row>
    <row r="28" spans="1:3">
      <c r="A28" s="4" t="s">
        <v>44</v>
      </c>
    </row>
    <row r="29" spans="1:3">
      <c r="A29" s="3" t="s">
        <v>475</v>
      </c>
    </row>
    <row r="30" spans="1:3">
      <c r="A30" s="4" t="s">
        <v>476</v>
      </c>
      <c r="B30" s="5" t="n">
        <v>6</v>
      </c>
      <c r="C30" s="7" t="n">
        <v>5.8</v>
      </c>
    </row>
    <row r="31" spans="1:3">
      <c r="A31" s="4" t="s">
        <v>477</v>
      </c>
      <c r="B31" s="7" t="n">
        <v>-4.1</v>
      </c>
      <c r="C31" s="7" t="n">
        <v>-2.9</v>
      </c>
    </row>
    <row r="32" spans="1:3">
      <c r="A32" s="4" t="s">
        <v>478</v>
      </c>
      <c r="B32" s="6" t="n">
        <v>1.9</v>
      </c>
      <c r="C32" s="6" t="n">
        <v>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1</v>
      </c>
      <c r="B1" s="2" t="s">
        <v>1</v>
      </c>
    </row>
    <row r="2" spans="1:4">
      <c r="B2" s="2" t="s">
        <v>2</v>
      </c>
      <c r="C2" s="2" t="s">
        <v>21</v>
      </c>
      <c r="D2" s="2" t="s">
        <v>80</v>
      </c>
    </row>
    <row r="3" spans="1:4">
      <c r="A3" s="3" t="s">
        <v>190</v>
      </c>
    </row>
    <row r="4" spans="1:4">
      <c r="A4" s="4" t="s">
        <v>482</v>
      </c>
      <c r="B4" s="8" t="n">
        <v>216</v>
      </c>
      <c r="C4" s="8" t="n">
        <v>199</v>
      </c>
      <c r="D4" s="8" t="n">
        <v>182</v>
      </c>
    </row>
    <row r="5" spans="1:4">
      <c r="A5" s="4" t="s">
        <v>483</v>
      </c>
      <c r="B5" s="7" t="n">
        <v>213.7</v>
      </c>
    </row>
    <row r="6" spans="1:4">
      <c r="A6" s="4" t="s">
        <v>484</v>
      </c>
      <c r="B6" s="7" t="n">
        <v>198.9</v>
      </c>
    </row>
    <row r="7" spans="1:4">
      <c r="A7" s="4" t="s">
        <v>485</v>
      </c>
      <c r="B7" s="7" t="n">
        <v>181.4</v>
      </c>
    </row>
    <row r="8" spans="1:4">
      <c r="A8" s="4" t="s">
        <v>486</v>
      </c>
      <c r="B8" s="7" t="n">
        <v>154.1</v>
      </c>
    </row>
    <row r="9" spans="1:4">
      <c r="A9" s="4" t="s">
        <v>487</v>
      </c>
      <c r="B9" s="6" t="n">
        <v>7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8</v>
      </c>
      <c r="B1" s="2" t="s">
        <v>2</v>
      </c>
      <c r="C1" s="2" t="s">
        <v>21</v>
      </c>
    </row>
    <row r="2" spans="1:3">
      <c r="A2" s="3" t="s">
        <v>489</v>
      </c>
    </row>
    <row r="3" spans="1:3">
      <c r="A3" s="4" t="s">
        <v>490</v>
      </c>
      <c r="B3" s="6" t="n">
        <v>580.4</v>
      </c>
      <c r="C3" s="6" t="n">
        <v>439.6</v>
      </c>
    </row>
    <row r="4" spans="1:3">
      <c r="A4" s="4" t="s">
        <v>491</v>
      </c>
    </row>
    <row r="5" spans="1:3">
      <c r="A5" s="3" t="s">
        <v>489</v>
      </c>
    </row>
    <row r="6" spans="1:3">
      <c r="A6" s="4" t="s">
        <v>492</v>
      </c>
      <c r="B6" s="7" t="n">
        <v>558.3</v>
      </c>
      <c r="C6" s="5" t="n">
        <v>427</v>
      </c>
    </row>
    <row r="7" spans="1:3">
      <c r="A7" s="4" t="s">
        <v>493</v>
      </c>
      <c r="B7" s="7" t="n">
        <v>22.1</v>
      </c>
      <c r="C7" s="7" t="n">
        <v>12.6</v>
      </c>
    </row>
    <row r="8" spans="1:3">
      <c r="A8" s="4" t="s">
        <v>490</v>
      </c>
      <c r="B8" s="7" t="n">
        <v>580.4</v>
      </c>
      <c r="C8" s="7" t="n">
        <v>439.6</v>
      </c>
    </row>
    <row r="9" spans="1:3">
      <c r="A9" s="4" t="s">
        <v>494</v>
      </c>
    </row>
    <row r="10" spans="1:3">
      <c r="A10" s="3" t="s">
        <v>489</v>
      </c>
    </row>
    <row r="11" spans="1:3">
      <c r="A11" s="4" t="s">
        <v>493</v>
      </c>
      <c r="B11" s="8" t="n">
        <v>3</v>
      </c>
      <c r="C11" s="8"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5</v>
      </c>
      <c r="B1" s="2" t="s">
        <v>1</v>
      </c>
    </row>
    <row r="2" spans="1:4">
      <c r="B2" s="2" t="s">
        <v>2</v>
      </c>
      <c r="C2" s="2" t="s">
        <v>21</v>
      </c>
      <c r="D2" s="2" t="s">
        <v>80</v>
      </c>
    </row>
    <row r="3" spans="1:4">
      <c r="A3" s="3" t="s">
        <v>196</v>
      </c>
    </row>
    <row r="4" spans="1:4">
      <c r="A4" s="4" t="s">
        <v>496</v>
      </c>
      <c r="B4" s="8" t="n">
        <v>27</v>
      </c>
      <c r="C4" s="8" t="n">
        <v>25</v>
      </c>
      <c r="D4" s="8" t="n">
        <v>21</v>
      </c>
    </row>
    <row r="5" spans="1:4">
      <c r="A5" s="5" t="n">
        <v>2017</v>
      </c>
      <c r="B5" s="7" t="n">
        <v>22.9</v>
      </c>
    </row>
    <row r="6" spans="1:4">
      <c r="A6" s="5" t="n">
        <v>2018</v>
      </c>
      <c r="B6" s="5" t="n">
        <v>21</v>
      </c>
    </row>
    <row r="7" spans="1:4">
      <c r="A7" s="5" t="n">
        <v>2019</v>
      </c>
      <c r="B7" s="7" t="n">
        <v>20.6</v>
      </c>
    </row>
    <row r="8" spans="1:4">
      <c r="A8" s="5" t="n">
        <v>2020</v>
      </c>
      <c r="B8" s="5" t="n">
        <v>20</v>
      </c>
    </row>
    <row r="9" spans="1:4">
      <c r="A9" s="5" t="n">
        <v>2021</v>
      </c>
      <c r="B9" s="7" t="n">
        <v>13.7</v>
      </c>
    </row>
    <row r="10" spans="1:4">
      <c r="A10" s="4" t="s">
        <v>497</v>
      </c>
      <c r="B10" s="7" t="n">
        <v>42.1</v>
      </c>
    </row>
    <row r="11" spans="1:4">
      <c r="A11" s="4" t="s">
        <v>498</v>
      </c>
      <c r="B11" s="6" t="n">
        <v>14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500</v>
      </c>
      <c r="D1" s="2" t="s">
        <v>21</v>
      </c>
      <c r="E1" s="2" t="s">
        <v>501</v>
      </c>
    </row>
    <row r="2" spans="1:5">
      <c r="A2" s="3" t="s">
        <v>502</v>
      </c>
    </row>
    <row r="3" spans="1:5">
      <c r="A3" s="4" t="s">
        <v>503</v>
      </c>
      <c r="B3" s="6" t="n">
        <v>3267.8</v>
      </c>
      <c r="D3" s="6" t="n">
        <v>3286.5</v>
      </c>
    </row>
    <row r="4" spans="1:5">
      <c r="A4" s="4" t="s">
        <v>504</v>
      </c>
      <c r="B4" s="7" t="n">
        <v>-18.5</v>
      </c>
      <c r="D4" s="7" t="n">
        <v>-27.2</v>
      </c>
    </row>
    <row r="5" spans="1:5">
      <c r="A5" s="4" t="s">
        <v>505</v>
      </c>
      <c r="B5" s="7" t="n">
        <v>3249.3</v>
      </c>
      <c r="D5" s="7" t="n">
        <v>3259.3</v>
      </c>
    </row>
    <row r="6" spans="1:5">
      <c r="A6" s="4" t="s">
        <v>506</v>
      </c>
      <c r="B6" s="7" t="n">
        <v>33.4</v>
      </c>
      <c r="D6" s="7" t="n">
        <v>26.8</v>
      </c>
    </row>
    <row r="7" spans="1:5">
      <c r="A7" s="4" t="s">
        <v>507</v>
      </c>
      <c r="B7" s="5" t="n">
        <v>0</v>
      </c>
      <c r="D7" s="5" t="n">
        <v>0</v>
      </c>
    </row>
    <row r="8" spans="1:5">
      <c r="A8" s="4" t="s">
        <v>508</v>
      </c>
      <c r="B8" s="7" t="n">
        <v>-33.4</v>
      </c>
      <c r="D8" s="7" t="n">
        <v>-26.8</v>
      </c>
    </row>
    <row r="9" spans="1:5">
      <c r="A9" s="4" t="s">
        <v>509</v>
      </c>
      <c r="B9" s="7" t="n">
        <v>3234.4</v>
      </c>
      <c r="D9" s="7" t="n">
        <v>3259.7</v>
      </c>
    </row>
    <row r="10" spans="1:5">
      <c r="A10" s="4" t="s">
        <v>510</v>
      </c>
      <c r="B10" s="7" t="n">
        <v>-18.5</v>
      </c>
      <c r="D10" s="7" t="n">
        <v>-27.2</v>
      </c>
    </row>
    <row r="11" spans="1:5">
      <c r="A11" s="4" t="s">
        <v>511</v>
      </c>
      <c r="B11" s="6" t="n">
        <v>3215.9</v>
      </c>
      <c r="D11" s="6" t="n">
        <v>3232.5</v>
      </c>
    </row>
    <row r="12" spans="1:5">
      <c r="A12" s="4" t="s">
        <v>512</v>
      </c>
    </row>
    <row r="13" spans="1:5">
      <c r="A13" s="3" t="s">
        <v>502</v>
      </c>
    </row>
    <row r="14" spans="1:5">
      <c r="A14" s="4" t="s">
        <v>513</v>
      </c>
      <c r="B14" s="4" t="s">
        <v>514</v>
      </c>
      <c r="D14" s="4" t="s">
        <v>514</v>
      </c>
    </row>
    <row r="15" spans="1:5">
      <c r="A15" s="4" t="s">
        <v>503</v>
      </c>
      <c r="B15" s="8" t="n">
        <v>0</v>
      </c>
      <c r="D15" s="8" t="n">
        <v>0</v>
      </c>
    </row>
    <row r="16" spans="1:5">
      <c r="A16" s="4" t="s">
        <v>506</v>
      </c>
      <c r="B16" s="5" t="n">
        <v>0</v>
      </c>
      <c r="D16" s="5" t="n">
        <v>0</v>
      </c>
    </row>
    <row r="17" spans="1:5">
      <c r="A17" s="4" t="s">
        <v>509</v>
      </c>
      <c r="B17" s="8" t="n">
        <v>0</v>
      </c>
      <c r="D17" s="8" t="n">
        <v>0</v>
      </c>
    </row>
    <row r="18" spans="1:5">
      <c r="A18" s="4" t="s">
        <v>515</v>
      </c>
    </row>
    <row r="19" spans="1:5">
      <c r="A19" s="3" t="s">
        <v>502</v>
      </c>
    </row>
    <row r="20" spans="1:5">
      <c r="A20" s="4" t="s">
        <v>513</v>
      </c>
      <c r="B20" s="4" t="s">
        <v>514</v>
      </c>
      <c r="D20" s="4" t="s">
        <v>514</v>
      </c>
    </row>
    <row r="21" spans="1:5">
      <c r="A21" s="4" t="s">
        <v>503</v>
      </c>
      <c r="B21" s="8" t="n">
        <v>0</v>
      </c>
      <c r="D21" s="8" t="n">
        <v>0</v>
      </c>
    </row>
    <row r="22" spans="1:5">
      <c r="A22" s="4" t="s">
        <v>506</v>
      </c>
      <c r="B22" s="5" t="n">
        <v>0</v>
      </c>
      <c r="D22" s="5" t="n">
        <v>0</v>
      </c>
    </row>
    <row r="23" spans="1:5">
      <c r="A23" s="4" t="s">
        <v>509</v>
      </c>
      <c r="B23" s="8" t="n">
        <v>0</v>
      </c>
      <c r="D23" s="8" t="n">
        <v>0</v>
      </c>
    </row>
    <row r="24" spans="1:5">
      <c r="A24" s="4" t="s">
        <v>516</v>
      </c>
    </row>
    <row r="25" spans="1:5">
      <c r="A25" s="3" t="s">
        <v>502</v>
      </c>
    </row>
    <row r="26" spans="1:5">
      <c r="A26" s="4" t="s">
        <v>513</v>
      </c>
      <c r="B26" s="4" t="s">
        <v>517</v>
      </c>
      <c r="D26" s="4" t="s">
        <v>518</v>
      </c>
    </row>
    <row r="27" spans="1:5">
      <c r="A27" s="4" t="s">
        <v>503</v>
      </c>
      <c r="B27" s="8" t="n">
        <v>1483</v>
      </c>
      <c r="C27" s="8" t="n">
        <v>1490</v>
      </c>
      <c r="D27" s="6" t="n">
        <v>1498.1</v>
      </c>
    </row>
    <row r="28" spans="1:5">
      <c r="A28" s="4" t="s">
        <v>506</v>
      </c>
      <c r="B28" s="7" t="n">
        <v>14.9</v>
      </c>
      <c r="D28" s="7" t="n">
        <v>6.7</v>
      </c>
    </row>
    <row r="29" spans="1:5">
      <c r="A29" s="4" t="s">
        <v>509</v>
      </c>
      <c r="B29" s="6" t="n">
        <v>1468.1</v>
      </c>
      <c r="D29" s="6" t="n">
        <v>1491.4</v>
      </c>
    </row>
    <row r="30" spans="1:5">
      <c r="A30" s="4" t="s">
        <v>519</v>
      </c>
    </row>
    <row r="31" spans="1:5">
      <c r="A31" s="3" t="s">
        <v>502</v>
      </c>
    </row>
    <row r="32" spans="1:5">
      <c r="A32" s="4" t="s">
        <v>513</v>
      </c>
      <c r="B32" s="4" t="s">
        <v>520</v>
      </c>
      <c r="D32" s="4" t="s">
        <v>396</v>
      </c>
    </row>
    <row r="33" spans="1:5">
      <c r="A33" s="4" t="s">
        <v>503</v>
      </c>
      <c r="B33" s="6" t="n">
        <v>69.09999999999999</v>
      </c>
      <c r="D33" s="6" t="n">
        <v>88.40000000000001</v>
      </c>
    </row>
    <row r="34" spans="1:5">
      <c r="A34" s="4" t="s">
        <v>506</v>
      </c>
      <c r="B34" s="7" t="n">
        <v>1.6</v>
      </c>
      <c r="D34" s="7" t="n">
        <v>0.6</v>
      </c>
    </row>
    <row r="35" spans="1:5">
      <c r="A35" s="4" t="s">
        <v>509</v>
      </c>
      <c r="B35" s="6" t="n">
        <v>67.5</v>
      </c>
      <c r="D35" s="6" t="n">
        <v>87.8</v>
      </c>
    </row>
    <row r="36" spans="1:5">
      <c r="A36" s="4" t="s">
        <v>521</v>
      </c>
    </row>
    <row r="37" spans="1:5">
      <c r="A37" s="3" t="s">
        <v>502</v>
      </c>
    </row>
    <row r="38" spans="1:5">
      <c r="A38" s="4" t="s">
        <v>513</v>
      </c>
      <c r="B38" s="4" t="s">
        <v>522</v>
      </c>
      <c r="D38" s="4" t="s">
        <v>522</v>
      </c>
    </row>
    <row r="39" spans="1:5">
      <c r="A39" s="4" t="s">
        <v>503</v>
      </c>
      <c r="B39" s="8" t="n">
        <v>600</v>
      </c>
      <c r="D39" s="8" t="n">
        <v>600</v>
      </c>
    </row>
    <row r="40" spans="1:5">
      <c r="A40" s="4" t="s">
        <v>506</v>
      </c>
      <c r="B40" s="7" t="n">
        <v>5.6</v>
      </c>
      <c r="D40" s="7" t="n">
        <v>6.6</v>
      </c>
    </row>
    <row r="41" spans="1:5">
      <c r="A41" s="4" t="s">
        <v>509</v>
      </c>
      <c r="B41" s="6" t="n">
        <v>594.4</v>
      </c>
      <c r="D41" s="6" t="n">
        <v>593.4</v>
      </c>
    </row>
    <row r="42" spans="1:5">
      <c r="A42" s="4" t="s">
        <v>523</v>
      </c>
    </row>
    <row r="43" spans="1:5">
      <c r="A43" s="3" t="s">
        <v>502</v>
      </c>
    </row>
    <row r="44" spans="1:5">
      <c r="A44" s="4" t="s">
        <v>513</v>
      </c>
      <c r="B44" s="4" t="s">
        <v>524</v>
      </c>
      <c r="D44" s="4" t="s">
        <v>524</v>
      </c>
      <c r="E44" s="4" t="s">
        <v>524</v>
      </c>
    </row>
    <row r="45" spans="1:5">
      <c r="A45" s="4" t="s">
        <v>503</v>
      </c>
      <c r="B45" s="8" t="n">
        <v>525</v>
      </c>
      <c r="D45" s="8" t="n">
        <v>525</v>
      </c>
      <c r="E45" s="8" t="n">
        <v>525</v>
      </c>
    </row>
    <row r="46" spans="1:5">
      <c r="A46" s="4" t="s">
        <v>506</v>
      </c>
      <c r="B46" s="7" t="n">
        <v>5.3</v>
      </c>
      <c r="D46" s="7" t="n">
        <v>6.2</v>
      </c>
      <c r="E46" s="8" t="n">
        <v>7</v>
      </c>
    </row>
    <row r="47" spans="1:5">
      <c r="A47" s="4" t="s">
        <v>509</v>
      </c>
      <c r="B47" s="6" t="n">
        <v>519.7</v>
      </c>
      <c r="D47" s="6" t="n">
        <v>518.8</v>
      </c>
    </row>
    <row r="48" spans="1:5">
      <c r="A48" s="4" t="s">
        <v>525</v>
      </c>
    </row>
    <row r="49" spans="1:5">
      <c r="A49" s="3" t="s">
        <v>502</v>
      </c>
    </row>
    <row r="50" spans="1:5">
      <c r="A50" s="4" t="s">
        <v>513</v>
      </c>
      <c r="B50" s="4" t="s">
        <v>526</v>
      </c>
      <c r="D50" s="4" t="s">
        <v>526</v>
      </c>
    </row>
    <row r="51" spans="1:5">
      <c r="A51" s="4" t="s">
        <v>503</v>
      </c>
      <c r="B51" s="8" t="n">
        <v>575</v>
      </c>
      <c r="D51" s="8" t="n">
        <v>575</v>
      </c>
    </row>
    <row r="52" spans="1:5">
      <c r="A52" s="4" t="s">
        <v>506</v>
      </c>
      <c r="B52" s="5" t="n">
        <v>6</v>
      </c>
      <c r="D52" s="7" t="n">
        <v>6.7</v>
      </c>
    </row>
    <row r="53" spans="1:5">
      <c r="A53" s="4" t="s">
        <v>509</v>
      </c>
      <c r="B53" s="5" t="n">
        <v>569</v>
      </c>
      <c r="D53" s="6" t="n">
        <v>568.3</v>
      </c>
    </row>
    <row r="54" spans="1:5">
      <c r="A54" s="4" t="s">
        <v>527</v>
      </c>
    </row>
    <row r="55" spans="1:5">
      <c r="A55" s="3" t="s">
        <v>502</v>
      </c>
    </row>
    <row r="56" spans="1:5">
      <c r="A56" s="4" t="s">
        <v>503</v>
      </c>
      <c r="B56" s="7" t="n">
        <v>15.7</v>
      </c>
    </row>
    <row r="57" spans="1:5">
      <c r="A57" s="4" t="s">
        <v>506</v>
      </c>
      <c r="B57" s="5" t="n">
        <v>0</v>
      </c>
    </row>
    <row r="58" spans="1:5">
      <c r="A58" s="4" t="s">
        <v>509</v>
      </c>
      <c r="B58" s="6" t="n">
        <v>1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21</v>
      </c>
      <c r="D2" s="2" t="s">
        <v>80</v>
      </c>
    </row>
    <row r="3" spans="1:4">
      <c r="A3" s="3" t="s">
        <v>103</v>
      </c>
    </row>
    <row r="4" spans="1:4">
      <c r="A4" s="4" t="s">
        <v>108</v>
      </c>
      <c r="B4" s="6" t="n">
        <v>-0.2</v>
      </c>
      <c r="C4" s="6" t="n">
        <v>-0.3</v>
      </c>
      <c r="D4" s="6" t="n">
        <v>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8</v>
      </c>
      <c r="B1" s="2" t="s">
        <v>1</v>
      </c>
    </row>
    <row r="2" spans="1:4">
      <c r="B2" s="2" t="s">
        <v>529</v>
      </c>
      <c r="C2" s="2" t="s">
        <v>530</v>
      </c>
      <c r="D2" s="2" t="s">
        <v>531</v>
      </c>
    </row>
    <row r="3" spans="1:4">
      <c r="A3" s="3" t="s">
        <v>502</v>
      </c>
    </row>
    <row r="4" spans="1:4">
      <c r="A4" s="4" t="s">
        <v>532</v>
      </c>
      <c r="C4" s="8" t="n">
        <v>3267800000</v>
      </c>
      <c r="D4" s="8" t="n">
        <v>3286500000</v>
      </c>
    </row>
    <row r="5" spans="1:4">
      <c r="A5" s="4" t="s">
        <v>512</v>
      </c>
    </row>
    <row r="6" spans="1:4">
      <c r="A6" s="3" t="s">
        <v>502</v>
      </c>
    </row>
    <row r="7" spans="1:4">
      <c r="A7" s="4" t="s">
        <v>533</v>
      </c>
      <c r="C7" s="5" t="n">
        <v>1250000000</v>
      </c>
    </row>
    <row r="8" spans="1:4">
      <c r="A8" s="4" t="s">
        <v>534</v>
      </c>
      <c r="C8" s="5" t="n">
        <v>1000000</v>
      </c>
    </row>
    <row r="9" spans="1:4">
      <c r="A9" s="4" t="s">
        <v>535</v>
      </c>
      <c r="C9" s="5" t="n">
        <v>1479000000</v>
      </c>
    </row>
    <row r="10" spans="1:4">
      <c r="A10" s="4" t="s">
        <v>536</v>
      </c>
      <c r="C10" s="8" t="n">
        <v>125000000</v>
      </c>
    </row>
    <row r="11" spans="1:4">
      <c r="A11" s="4" t="s">
        <v>537</v>
      </c>
      <c r="B11" s="4" t="s">
        <v>538</v>
      </c>
      <c r="C11" s="4" t="s">
        <v>538</v>
      </c>
    </row>
    <row r="12" spans="1:4">
      <c r="A12" s="4" t="s">
        <v>513</v>
      </c>
      <c r="B12" s="4" t="s">
        <v>514</v>
      </c>
      <c r="C12" s="4" t="s">
        <v>514</v>
      </c>
      <c r="D12" s="4" t="s">
        <v>514</v>
      </c>
    </row>
    <row r="13" spans="1:4">
      <c r="A13" s="4" t="s">
        <v>532</v>
      </c>
      <c r="C13" s="8" t="n">
        <v>0</v>
      </c>
      <c r="D13" s="8" t="n">
        <v>0</v>
      </c>
    </row>
    <row r="14" spans="1:4">
      <c r="A14" s="4" t="s">
        <v>539</v>
      </c>
      <c r="C14" s="8" t="n">
        <v>100000000</v>
      </c>
    </row>
    <row r="15" spans="1:4">
      <c r="A15" s="4" t="s">
        <v>540</v>
      </c>
      <c r="B15" s="4" t="s">
        <v>541</v>
      </c>
    </row>
    <row r="16" spans="1:4">
      <c r="A16" s="4" t="s">
        <v>542</v>
      </c>
      <c r="B16" s="4" t="s">
        <v>543</v>
      </c>
      <c r="C16" s="4" t="s">
        <v>543</v>
      </c>
    </row>
    <row r="17" spans="1:4">
      <c r="A17" s="4" t="s">
        <v>544</v>
      </c>
      <c r="C17" s="8" t="n">
        <v>716000000</v>
      </c>
    </row>
    <row r="18" spans="1:4">
      <c r="A18" s="4" t="s">
        <v>545</v>
      </c>
    </row>
    <row r="19" spans="1:4">
      <c r="A19" s="3" t="s">
        <v>502</v>
      </c>
    </row>
    <row r="20" spans="1:4">
      <c r="A20" s="4" t="s">
        <v>546</v>
      </c>
      <c r="B20" s="5" t="n">
        <v>1</v>
      </c>
      <c r="C20" s="5" t="n">
        <v>1</v>
      </c>
    </row>
    <row r="21" spans="1:4">
      <c r="A21" s="4" t="s">
        <v>547</v>
      </c>
    </row>
    <row r="22" spans="1:4">
      <c r="A22" s="3" t="s">
        <v>502</v>
      </c>
    </row>
    <row r="23" spans="1:4">
      <c r="A23" s="4" t="s">
        <v>548</v>
      </c>
      <c r="C23" s="8" t="n">
        <v>533000000</v>
      </c>
    </row>
    <row r="24" spans="1:4">
      <c r="A24" s="4" t="s">
        <v>549</v>
      </c>
    </row>
    <row r="25" spans="1:4">
      <c r="A25" s="3" t="s">
        <v>502</v>
      </c>
    </row>
    <row r="26" spans="1:4">
      <c r="A26" s="4" t="s">
        <v>540</v>
      </c>
      <c r="B26" s="4" t="s">
        <v>550</v>
      </c>
    </row>
    <row r="27" spans="1:4">
      <c r="A27" s="4" t="s">
        <v>551</v>
      </c>
    </row>
    <row r="28" spans="1:4">
      <c r="A28" s="3" t="s">
        <v>502</v>
      </c>
    </row>
    <row r="29" spans="1:4">
      <c r="A29" s="4" t="s">
        <v>540</v>
      </c>
      <c r="B29" s="4" t="s">
        <v>552</v>
      </c>
    </row>
    <row r="30" spans="1:4">
      <c r="A30" s="4" t="s">
        <v>553</v>
      </c>
    </row>
    <row r="31" spans="1:4">
      <c r="A31" s="3" t="s">
        <v>502</v>
      </c>
    </row>
    <row r="32" spans="1:4">
      <c r="A32" s="4" t="s">
        <v>540</v>
      </c>
      <c r="B32" s="4" t="s">
        <v>396</v>
      </c>
    </row>
    <row r="33" spans="1:4">
      <c r="A33" s="4" t="s">
        <v>554</v>
      </c>
    </row>
    <row r="34" spans="1:4">
      <c r="A34" s="3" t="s">
        <v>502</v>
      </c>
    </row>
    <row r="35" spans="1:4">
      <c r="A35" s="4" t="s">
        <v>540</v>
      </c>
      <c r="B35" s="4" t="s">
        <v>550</v>
      </c>
    </row>
    <row r="36" spans="1:4">
      <c r="A36" s="4" t="s">
        <v>555</v>
      </c>
    </row>
    <row r="37" spans="1:4">
      <c r="A37" s="3" t="s">
        <v>502</v>
      </c>
    </row>
    <row r="38" spans="1:4">
      <c r="A38" s="4" t="s">
        <v>540</v>
      </c>
      <c r="B38" s="4" t="s">
        <v>541</v>
      </c>
    </row>
    <row r="39" spans="1:4">
      <c r="A39" s="4" t="s">
        <v>556</v>
      </c>
    </row>
    <row r="40" spans="1:4">
      <c r="A40" s="3" t="s">
        <v>502</v>
      </c>
    </row>
    <row r="41" spans="1:4">
      <c r="A41" s="4" t="s">
        <v>544</v>
      </c>
      <c r="B41" s="12" t="n">
        <v>50</v>
      </c>
      <c r="C41" s="8" t="n">
        <v>62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7</v>
      </c>
      <c r="B1" s="2" t="s">
        <v>558</v>
      </c>
      <c r="C1" s="2" t="s">
        <v>559</v>
      </c>
      <c r="D1" s="2" t="s">
        <v>560</v>
      </c>
      <c r="E1" s="2" t="s">
        <v>530</v>
      </c>
      <c r="F1" s="2" t="s">
        <v>531</v>
      </c>
      <c r="G1" s="2" t="s">
        <v>561</v>
      </c>
      <c r="H1" s="2" t="s">
        <v>529</v>
      </c>
      <c r="I1" s="2" t="s">
        <v>530</v>
      </c>
      <c r="J1" s="2" t="s">
        <v>562</v>
      </c>
      <c r="K1" s="2" t="s">
        <v>563</v>
      </c>
    </row>
    <row r="2" spans="1:11">
      <c r="A2" s="3" t="s">
        <v>502</v>
      </c>
    </row>
    <row r="3" spans="1:11">
      <c r="A3" s="4" t="s">
        <v>564</v>
      </c>
      <c r="F3" s="6" t="n">
        <v>26.8</v>
      </c>
      <c r="I3" s="6" t="n">
        <v>33.4</v>
      </c>
    </row>
    <row r="4" spans="1:11">
      <c r="A4" s="4" t="s">
        <v>532</v>
      </c>
      <c r="F4" s="7" t="n">
        <v>3286.5</v>
      </c>
      <c r="I4" s="6" t="n">
        <v>3267.8</v>
      </c>
    </row>
    <row r="5" spans="1:11">
      <c r="A5" s="4" t="s">
        <v>89</v>
      </c>
      <c r="E5" s="6" t="n">
        <v>-2.1</v>
      </c>
      <c r="F5" s="7" t="n">
        <v>-24.3</v>
      </c>
      <c r="G5" s="6" t="n">
        <v>-90.7</v>
      </c>
    </row>
    <row r="6" spans="1:11">
      <c r="A6" s="4" t="s">
        <v>565</v>
      </c>
    </row>
    <row r="7" spans="1:11">
      <c r="A7" s="3" t="s">
        <v>502</v>
      </c>
    </row>
    <row r="8" spans="1:11">
      <c r="A8" s="4" t="s">
        <v>532</v>
      </c>
      <c r="C8" s="12" t="n">
        <v>56</v>
      </c>
      <c r="J8" s="8" t="n">
        <v>69</v>
      </c>
    </row>
    <row r="9" spans="1:11">
      <c r="A9" s="4" t="s">
        <v>566</v>
      </c>
      <c r="J9" s="8" t="n">
        <v>1</v>
      </c>
    </row>
    <row r="10" spans="1:11">
      <c r="A10" s="4" t="s">
        <v>567</v>
      </c>
      <c r="H10" s="4" t="s">
        <v>568</v>
      </c>
      <c r="I10" s="4" t="s">
        <v>568</v>
      </c>
    </row>
    <row r="11" spans="1:11">
      <c r="A11" s="4" t="s">
        <v>569</v>
      </c>
      <c r="C11" s="4" t="s">
        <v>373</v>
      </c>
    </row>
    <row r="12" spans="1:11">
      <c r="A12" s="4" t="s">
        <v>513</v>
      </c>
      <c r="H12" s="4" t="s">
        <v>570</v>
      </c>
      <c r="I12" s="4" t="s">
        <v>570</v>
      </c>
    </row>
    <row r="13" spans="1:11">
      <c r="A13" s="4" t="s">
        <v>571</v>
      </c>
      <c r="I13" s="8" t="n">
        <v>131</v>
      </c>
    </row>
    <row r="14" spans="1:11">
      <c r="A14" s="4" t="s">
        <v>516</v>
      </c>
    </row>
    <row r="15" spans="1:11">
      <c r="A15" s="3" t="s">
        <v>502</v>
      </c>
    </row>
    <row r="16" spans="1:11">
      <c r="A16" s="4" t="s">
        <v>564</v>
      </c>
      <c r="F16" s="7" t="n">
        <v>6.7</v>
      </c>
      <c r="I16" s="7" t="n">
        <v>14.9</v>
      </c>
    </row>
    <row r="17" spans="1:11">
      <c r="A17" s="4" t="s">
        <v>532</v>
      </c>
      <c r="B17" s="8" t="n">
        <v>1490</v>
      </c>
      <c r="F17" s="6" t="n">
        <v>1498.1</v>
      </c>
      <c r="I17" s="8" t="n">
        <v>1483</v>
      </c>
    </row>
    <row r="18" spans="1:11">
      <c r="A18" s="4" t="s">
        <v>572</v>
      </c>
      <c r="B18" s="4" t="s">
        <v>573</v>
      </c>
    </row>
    <row r="19" spans="1:11">
      <c r="A19" s="4" t="s">
        <v>574</v>
      </c>
      <c r="B19" s="8" t="n">
        <v>7</v>
      </c>
    </row>
    <row r="20" spans="1:11">
      <c r="A20" s="4" t="s">
        <v>566</v>
      </c>
      <c r="B20" s="5" t="n">
        <v>5</v>
      </c>
    </row>
    <row r="21" spans="1:11">
      <c r="A21" s="4" t="s">
        <v>89</v>
      </c>
      <c r="B21" s="8" t="n">
        <v>-2</v>
      </c>
    </row>
    <row r="22" spans="1:11">
      <c r="A22" s="4" t="s">
        <v>575</v>
      </c>
      <c r="H22" s="4" t="s">
        <v>543</v>
      </c>
      <c r="I22" s="4" t="s">
        <v>543</v>
      </c>
    </row>
    <row r="23" spans="1:11">
      <c r="A23" s="4" t="s">
        <v>569</v>
      </c>
      <c r="B23" s="4" t="s">
        <v>576</v>
      </c>
    </row>
    <row r="24" spans="1:11">
      <c r="A24" s="4" t="s">
        <v>513</v>
      </c>
      <c r="F24" s="4" t="s">
        <v>518</v>
      </c>
      <c r="H24" s="4" t="s">
        <v>517</v>
      </c>
      <c r="I24" s="4" t="s">
        <v>517</v>
      </c>
    </row>
    <row r="25" spans="1:11">
      <c r="A25" s="4" t="s">
        <v>577</v>
      </c>
      <c r="H25" s="4" t="s">
        <v>541</v>
      </c>
      <c r="I25" s="4" t="s">
        <v>541</v>
      </c>
    </row>
    <row r="26" spans="1:11">
      <c r="A26" s="4" t="s">
        <v>578</v>
      </c>
      <c r="H26" s="10" t="n">
        <v>2.68</v>
      </c>
      <c r="I26" s="10" t="n">
        <v>2.68</v>
      </c>
    </row>
    <row r="27" spans="1:11">
      <c r="A27" s="4" t="s">
        <v>571</v>
      </c>
      <c r="I27" s="8" t="n">
        <v>892</v>
      </c>
    </row>
    <row r="28" spans="1:11">
      <c r="A28" s="4" t="s">
        <v>579</v>
      </c>
    </row>
    <row r="29" spans="1:11">
      <c r="A29" s="3" t="s">
        <v>502</v>
      </c>
    </row>
    <row r="30" spans="1:11">
      <c r="A30" s="4" t="s">
        <v>578</v>
      </c>
      <c r="H30" s="10" t="n">
        <v>3.25</v>
      </c>
      <c r="I30" s="10" t="n">
        <v>3.25</v>
      </c>
    </row>
    <row r="31" spans="1:11">
      <c r="A31" s="4" t="s">
        <v>556</v>
      </c>
    </row>
    <row r="32" spans="1:11">
      <c r="A32" s="3" t="s">
        <v>502</v>
      </c>
    </row>
    <row r="33" spans="1:11">
      <c r="A33" s="4" t="s">
        <v>544</v>
      </c>
      <c r="H33" s="12" t="n">
        <v>50</v>
      </c>
      <c r="I33" s="8" t="n">
        <v>62</v>
      </c>
    </row>
    <row r="34" spans="1:11">
      <c r="A34" s="4" t="s">
        <v>521</v>
      </c>
    </row>
    <row r="35" spans="1:11">
      <c r="A35" s="3" t="s">
        <v>502</v>
      </c>
    </row>
    <row r="36" spans="1:11">
      <c r="A36" s="4" t="s">
        <v>564</v>
      </c>
      <c r="F36" s="6" t="n">
        <v>6.6</v>
      </c>
      <c r="I36" s="7" t="n">
        <v>5.6</v>
      </c>
    </row>
    <row r="37" spans="1:11">
      <c r="A37" s="4" t="s">
        <v>532</v>
      </c>
      <c r="F37" s="8" t="n">
        <v>600</v>
      </c>
      <c r="I37" s="8" t="n">
        <v>600</v>
      </c>
    </row>
    <row r="38" spans="1:11">
      <c r="A38" s="4" t="s">
        <v>513</v>
      </c>
      <c r="F38" s="4" t="s">
        <v>522</v>
      </c>
      <c r="H38" s="4" t="s">
        <v>522</v>
      </c>
      <c r="I38" s="4" t="s">
        <v>522</v>
      </c>
    </row>
    <row r="39" spans="1:11">
      <c r="A39" s="4" t="s">
        <v>523</v>
      </c>
    </row>
    <row r="40" spans="1:11">
      <c r="A40" s="3" t="s">
        <v>502</v>
      </c>
    </row>
    <row r="41" spans="1:11">
      <c r="A41" s="4" t="s">
        <v>564</v>
      </c>
      <c r="F41" s="6" t="n">
        <v>6.2</v>
      </c>
      <c r="I41" s="6" t="n">
        <v>5.3</v>
      </c>
      <c r="K41" s="8" t="n">
        <v>7</v>
      </c>
    </row>
    <row r="42" spans="1:11">
      <c r="A42" s="4" t="s">
        <v>532</v>
      </c>
      <c r="F42" s="8" t="n">
        <v>525</v>
      </c>
      <c r="I42" s="8" t="n">
        <v>525</v>
      </c>
      <c r="K42" s="8" t="n">
        <v>525</v>
      </c>
    </row>
    <row r="43" spans="1:11">
      <c r="A43" s="4" t="s">
        <v>513</v>
      </c>
      <c r="F43" s="4" t="s">
        <v>524</v>
      </c>
      <c r="H43" s="4" t="s">
        <v>524</v>
      </c>
      <c r="I43" s="4" t="s">
        <v>524</v>
      </c>
      <c r="K43" s="4" t="s">
        <v>524</v>
      </c>
    </row>
    <row r="44" spans="1:11">
      <c r="A44" s="4" t="s">
        <v>525</v>
      </c>
    </row>
    <row r="45" spans="1:11">
      <c r="A45" s="3" t="s">
        <v>502</v>
      </c>
    </row>
    <row r="46" spans="1:11">
      <c r="A46" s="4" t="s">
        <v>564</v>
      </c>
      <c r="F46" s="6" t="n">
        <v>6.7</v>
      </c>
      <c r="I46" s="8" t="n">
        <v>6</v>
      </c>
    </row>
    <row r="47" spans="1:11">
      <c r="A47" s="4" t="s">
        <v>532</v>
      </c>
      <c r="F47" s="8" t="n">
        <v>575</v>
      </c>
      <c r="I47" s="8" t="n">
        <v>575</v>
      </c>
    </row>
    <row r="48" spans="1:11">
      <c r="A48" s="4" t="s">
        <v>513</v>
      </c>
      <c r="F48" s="4" t="s">
        <v>526</v>
      </c>
      <c r="H48" s="4" t="s">
        <v>526</v>
      </c>
      <c r="I48" s="4" t="s">
        <v>526</v>
      </c>
    </row>
    <row r="49" spans="1:11">
      <c r="A49" s="4" t="s">
        <v>580</v>
      </c>
    </row>
    <row r="50" spans="1:11">
      <c r="A50" s="3" t="s">
        <v>502</v>
      </c>
    </row>
    <row r="51" spans="1:11">
      <c r="A51" s="4" t="s">
        <v>581</v>
      </c>
      <c r="H51" s="4" t="s">
        <v>582</v>
      </c>
      <c r="I51" s="4" t="s">
        <v>582</v>
      </c>
    </row>
    <row r="52" spans="1:11">
      <c r="A52" s="4" t="s">
        <v>567</v>
      </c>
      <c r="H52" s="4" t="s">
        <v>583</v>
      </c>
      <c r="I52" s="4" t="s">
        <v>583</v>
      </c>
    </row>
    <row r="53" spans="1:11">
      <c r="A53" s="4" t="s">
        <v>584</v>
      </c>
    </row>
    <row r="54" spans="1:11">
      <c r="A54" s="3" t="s">
        <v>502</v>
      </c>
    </row>
    <row r="55" spans="1:11">
      <c r="A55" s="4" t="s">
        <v>567</v>
      </c>
      <c r="H55" s="4" t="s">
        <v>585</v>
      </c>
      <c r="I55" s="4" t="s">
        <v>585</v>
      </c>
    </row>
    <row r="56" spans="1:11">
      <c r="A56" s="4" t="s">
        <v>586</v>
      </c>
    </row>
    <row r="57" spans="1:11">
      <c r="A57" s="3" t="s">
        <v>502</v>
      </c>
    </row>
    <row r="58" spans="1:11">
      <c r="A58" s="4" t="s">
        <v>587</v>
      </c>
      <c r="D58" s="12"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8</v>
      </c>
      <c r="B1" s="2" t="s">
        <v>2</v>
      </c>
      <c r="C1" s="2" t="s">
        <v>21</v>
      </c>
    </row>
    <row r="2" spans="1:3">
      <c r="A2" s="3" t="s">
        <v>199</v>
      </c>
    </row>
    <row r="3" spans="1:3">
      <c r="A3" s="5" t="n">
        <v>2017</v>
      </c>
      <c r="B3" s="6" t="n">
        <v>18.4</v>
      </c>
    </row>
    <row r="4" spans="1:3">
      <c r="A4" s="5" t="n">
        <v>2018</v>
      </c>
      <c r="B4" s="7" t="n">
        <v>24.8</v>
      </c>
    </row>
    <row r="5" spans="1:3">
      <c r="A5" s="5" t="n">
        <v>2019</v>
      </c>
      <c r="B5" s="7" t="n">
        <v>25.1</v>
      </c>
    </row>
    <row r="6" spans="1:3">
      <c r="A6" s="5" t="n">
        <v>2020</v>
      </c>
      <c r="B6" s="7" t="n">
        <v>25.3</v>
      </c>
    </row>
    <row r="7" spans="1:3">
      <c r="A7" s="5" t="n">
        <v>2021</v>
      </c>
      <c r="B7" s="7" t="n">
        <v>65.40000000000001</v>
      </c>
    </row>
    <row r="8" spans="1:3">
      <c r="A8" s="4" t="s">
        <v>497</v>
      </c>
      <c r="B8" s="7" t="n">
        <v>3108.8</v>
      </c>
    </row>
    <row r="9" spans="1:3">
      <c r="A9" s="4" t="s">
        <v>589</v>
      </c>
      <c r="B9" s="6" t="n">
        <v>3267.8</v>
      </c>
      <c r="C9" s="6" t="n">
        <v>328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0</v>
      </c>
      <c r="B1" s="2" t="s">
        <v>529</v>
      </c>
      <c r="C1" s="2" t="s">
        <v>530</v>
      </c>
      <c r="D1" s="2" t="s">
        <v>531</v>
      </c>
    </row>
    <row r="2" spans="1:4">
      <c r="A2" s="3" t="s">
        <v>591</v>
      </c>
    </row>
    <row r="3" spans="1:4">
      <c r="A3" s="4" t="s">
        <v>509</v>
      </c>
      <c r="C3" s="6" t="n">
        <v>3234.4</v>
      </c>
      <c r="D3" s="6" t="n">
        <v>3259.7</v>
      </c>
    </row>
    <row r="4" spans="1:4">
      <c r="A4" s="4" t="s">
        <v>592</v>
      </c>
      <c r="C4" s="7" t="n">
        <v>3267.8</v>
      </c>
      <c r="D4" s="7" t="n">
        <v>3286.5</v>
      </c>
    </row>
    <row r="5" spans="1:4">
      <c r="A5" s="13" t="n">
        <v>2</v>
      </c>
    </row>
    <row r="6" spans="1:4">
      <c r="A6" s="3" t="s">
        <v>591</v>
      </c>
    </row>
    <row r="7" spans="1:4">
      <c r="A7" s="4" t="s">
        <v>593</v>
      </c>
      <c r="C7" s="7" t="n">
        <v>3334.8</v>
      </c>
      <c r="D7" s="6" t="n">
        <v>3330.4</v>
      </c>
    </row>
    <row r="8" spans="1:4">
      <c r="A8" s="4" t="s">
        <v>565</v>
      </c>
    </row>
    <row r="9" spans="1:4">
      <c r="A9" s="3" t="s">
        <v>591</v>
      </c>
    </row>
    <row r="10" spans="1:4">
      <c r="A10" s="4" t="s">
        <v>509</v>
      </c>
      <c r="B10" s="12" t="n">
        <v>56</v>
      </c>
      <c r="C10" s="8" t="n">
        <v>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21</v>
      </c>
      <c r="D2" s="2" t="s">
        <v>80</v>
      </c>
    </row>
    <row r="3" spans="1:4">
      <c r="A3" s="3" t="s">
        <v>502</v>
      </c>
    </row>
    <row r="4" spans="1:4">
      <c r="A4" s="4" t="s">
        <v>154</v>
      </c>
      <c r="B4" s="6" t="n">
        <v>2.4</v>
      </c>
      <c r="C4" s="6" t="n">
        <v>0.5</v>
      </c>
      <c r="D4" s="6" t="n">
        <v>2.1</v>
      </c>
    </row>
    <row r="5" spans="1:4">
      <c r="A5" s="4" t="s">
        <v>595</v>
      </c>
    </row>
    <row r="6" spans="1:4">
      <c r="A6" s="3" t="s">
        <v>502</v>
      </c>
    </row>
    <row r="7" spans="1:4">
      <c r="A7" s="4" t="s">
        <v>596</v>
      </c>
      <c r="B7" s="8" t="n">
        <v>1400</v>
      </c>
    </row>
    <row r="8" spans="1:4">
      <c r="A8" s="4" t="s">
        <v>597</v>
      </c>
      <c r="B8" s="4" t="s">
        <v>552</v>
      </c>
    </row>
    <row r="9" spans="1:4">
      <c r="A9" s="4" t="s">
        <v>154</v>
      </c>
      <c r="B9" s="8" t="n">
        <v>2</v>
      </c>
    </row>
    <row r="10" spans="1:4">
      <c r="A10" s="4" t="s">
        <v>598</v>
      </c>
      <c r="B10" s="8" t="n">
        <v>5</v>
      </c>
      <c r="C10" s="8"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9</v>
      </c>
      <c r="B1" s="2" t="s">
        <v>1</v>
      </c>
    </row>
    <row r="2" spans="1:4">
      <c r="B2" s="2" t="s">
        <v>2</v>
      </c>
      <c r="C2" s="2" t="s">
        <v>21</v>
      </c>
      <c r="D2" s="2" t="s">
        <v>80</v>
      </c>
    </row>
    <row r="3" spans="1:4">
      <c r="A3" s="3" t="s">
        <v>202</v>
      </c>
    </row>
    <row r="4" spans="1:4">
      <c r="A4" s="4" t="s">
        <v>600</v>
      </c>
      <c r="B4" s="6" t="n">
        <v>635.5</v>
      </c>
      <c r="C4" s="6" t="n">
        <v>626.4</v>
      </c>
      <c r="D4" s="6" t="n">
        <v>366.6</v>
      </c>
    </row>
    <row r="5" spans="1:4">
      <c r="A5" s="4" t="s">
        <v>601</v>
      </c>
      <c r="B5" s="7" t="n">
        <v>36.9</v>
      </c>
      <c r="C5" s="7" t="n">
        <v>20.6</v>
      </c>
      <c r="D5" s="7" t="n">
        <v>21.1</v>
      </c>
    </row>
    <row r="6" spans="1:4">
      <c r="A6" s="4" t="s">
        <v>92</v>
      </c>
      <c r="B6" s="6" t="n">
        <v>672.4</v>
      </c>
      <c r="C6" s="8" t="n">
        <v>647</v>
      </c>
      <c r="D6" s="6" t="n">
        <v>38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2</v>
      </c>
      <c r="B1" s="2" t="s">
        <v>1</v>
      </c>
    </row>
    <row r="2" spans="1:4">
      <c r="B2" s="2" t="s">
        <v>2</v>
      </c>
      <c r="C2" s="2" t="s">
        <v>21</v>
      </c>
      <c r="D2" s="2" t="s">
        <v>80</v>
      </c>
    </row>
    <row r="3" spans="1:4">
      <c r="A3" s="3" t="s">
        <v>603</v>
      </c>
    </row>
    <row r="4" spans="1:4">
      <c r="A4" s="4" t="s">
        <v>604</v>
      </c>
      <c r="B4" s="6" t="n">
        <v>295.7</v>
      </c>
      <c r="C4" s="6" t="n">
        <v>258.5</v>
      </c>
      <c r="D4" s="6" t="n">
        <v>206.8</v>
      </c>
    </row>
    <row r="5" spans="1:4">
      <c r="A5" s="4" t="s">
        <v>605</v>
      </c>
      <c r="B5" s="7" t="n">
        <v>34.9</v>
      </c>
      <c r="C5" s="7" t="n">
        <v>28.6</v>
      </c>
      <c r="D5" s="7" t="n">
        <v>19.3</v>
      </c>
    </row>
    <row r="6" spans="1:4">
      <c r="A6" s="4" t="s">
        <v>601</v>
      </c>
      <c r="B6" s="7" t="n">
        <v>16.8</v>
      </c>
      <c r="C6" s="7" t="n">
        <v>10.1</v>
      </c>
      <c r="D6" s="7" t="n">
        <v>5.8</v>
      </c>
    </row>
    <row r="7" spans="1:4">
      <c r="A7" s="4" t="s">
        <v>606</v>
      </c>
      <c r="B7" s="7" t="n">
        <v>347.4</v>
      </c>
      <c r="C7" s="7" t="n">
        <v>297.2</v>
      </c>
      <c r="D7" s="7" t="n">
        <v>231.9</v>
      </c>
    </row>
    <row r="8" spans="1:4">
      <c r="A8" s="3" t="s">
        <v>607</v>
      </c>
    </row>
    <row r="9" spans="1:4">
      <c r="A9" s="4" t="s">
        <v>600</v>
      </c>
      <c r="B9" s="7" t="n">
        <v>-90.5</v>
      </c>
      <c r="C9" s="7" t="n">
        <v>-48.5</v>
      </c>
      <c r="D9" s="5" t="n">
        <v>-89</v>
      </c>
    </row>
    <row r="10" spans="1:4">
      <c r="A10" s="4" t="s">
        <v>601</v>
      </c>
      <c r="B10" s="7" t="n">
        <v>-8.9</v>
      </c>
      <c r="C10" s="7" t="n">
        <v>-4.8</v>
      </c>
      <c r="D10" s="7" t="n">
        <v>-0.1</v>
      </c>
    </row>
    <row r="11" spans="1:4">
      <c r="A11" s="4" t="s">
        <v>608</v>
      </c>
      <c r="B11" s="7" t="n">
        <v>-99.40000000000001</v>
      </c>
      <c r="C11" s="7" t="n">
        <v>-53.3</v>
      </c>
      <c r="D11" s="7" t="n">
        <v>-89.09999999999999</v>
      </c>
    </row>
    <row r="12" spans="1:4">
      <c r="A12" s="4" t="s">
        <v>93</v>
      </c>
      <c r="B12" s="8" t="n">
        <v>248</v>
      </c>
      <c r="C12" s="6" t="n">
        <v>243.9</v>
      </c>
      <c r="D12" s="6" t="n">
        <v>14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21</v>
      </c>
      <c r="D2" s="2" t="s">
        <v>80</v>
      </c>
    </row>
    <row r="3" spans="1:4">
      <c r="A3" s="3" t="s">
        <v>202</v>
      </c>
    </row>
    <row r="4" spans="1:4">
      <c r="A4" s="4" t="s">
        <v>610</v>
      </c>
      <c r="B4" s="6" t="n">
        <v>235.4</v>
      </c>
      <c r="C4" s="6" t="n">
        <v>226.4</v>
      </c>
      <c r="D4" s="6" t="n">
        <v>135.7</v>
      </c>
    </row>
    <row r="5" spans="1:4">
      <c r="A5" s="4" t="s">
        <v>611</v>
      </c>
      <c r="B5" s="4" t="s">
        <v>365</v>
      </c>
      <c r="C5" s="4" t="s">
        <v>365</v>
      </c>
      <c r="D5" s="4" t="s">
        <v>365</v>
      </c>
    </row>
    <row r="6" spans="1:4">
      <c r="A6" s="4" t="s">
        <v>612</v>
      </c>
      <c r="B6" s="6" t="n">
        <v>17.8</v>
      </c>
      <c r="C6" s="6" t="n">
        <v>16.5</v>
      </c>
      <c r="D6" s="6" t="n">
        <v>6.5</v>
      </c>
    </row>
    <row r="7" spans="1:4">
      <c r="A7" s="4" t="s">
        <v>613</v>
      </c>
      <c r="B7" s="4" t="s">
        <v>614</v>
      </c>
      <c r="C7" s="4" t="s">
        <v>614</v>
      </c>
      <c r="D7" s="4" t="s">
        <v>615</v>
      </c>
    </row>
    <row r="8" spans="1:4">
      <c r="A8" s="4" t="s">
        <v>616</v>
      </c>
      <c r="B8" s="6" t="n">
        <v>-1.6</v>
      </c>
      <c r="C8" s="8" t="n">
        <v>0</v>
      </c>
      <c r="D8" s="8" t="n">
        <v>0</v>
      </c>
    </row>
    <row r="9" spans="1:4">
      <c r="A9" s="4" t="s">
        <v>617</v>
      </c>
      <c r="B9" s="4" t="s">
        <v>618</v>
      </c>
      <c r="C9" s="4" t="s">
        <v>514</v>
      </c>
      <c r="D9" s="4" t="s">
        <v>514</v>
      </c>
    </row>
    <row r="10" spans="1:4">
      <c r="A10" s="4" t="s">
        <v>619</v>
      </c>
      <c r="B10" s="6" t="n">
        <v>-4.5</v>
      </c>
      <c r="C10" s="6" t="n">
        <v>-1.9</v>
      </c>
      <c r="D10" s="6" t="n">
        <v>-1.9</v>
      </c>
    </row>
    <row r="11" spans="1:4">
      <c r="A11" s="4" t="s">
        <v>620</v>
      </c>
      <c r="B11" s="4" t="s">
        <v>621</v>
      </c>
      <c r="C11" s="4" t="s">
        <v>622</v>
      </c>
      <c r="D11" s="4" t="s">
        <v>623</v>
      </c>
    </row>
    <row r="12" spans="1:4">
      <c r="A12" s="4" t="s">
        <v>624</v>
      </c>
      <c r="B12" s="6" t="n">
        <v>0.8</v>
      </c>
      <c r="C12" s="6" t="n">
        <v>3.3</v>
      </c>
      <c r="D12" s="8" t="n">
        <v>0</v>
      </c>
    </row>
    <row r="13" spans="1:4">
      <c r="A13" s="4" t="s">
        <v>625</v>
      </c>
      <c r="B13" s="4" t="s">
        <v>626</v>
      </c>
      <c r="C13" s="4" t="s">
        <v>550</v>
      </c>
      <c r="D13" s="4" t="s">
        <v>514</v>
      </c>
    </row>
    <row r="14" spans="1:4">
      <c r="A14" s="4" t="s">
        <v>627</v>
      </c>
      <c r="B14" s="6" t="n">
        <v>-1.5</v>
      </c>
      <c r="C14" s="8" t="n">
        <v>-4</v>
      </c>
      <c r="D14" s="8" t="n">
        <v>0</v>
      </c>
    </row>
    <row r="15" spans="1:4">
      <c r="A15" s="4" t="s">
        <v>628</v>
      </c>
      <c r="B15" s="4" t="s">
        <v>618</v>
      </c>
      <c r="C15" s="4" t="s">
        <v>629</v>
      </c>
      <c r="D15" s="4" t="s">
        <v>514</v>
      </c>
    </row>
    <row r="16" spans="1:4">
      <c r="A16" s="4" t="s">
        <v>630</v>
      </c>
      <c r="B16" s="6" t="n">
        <v>1.6</v>
      </c>
      <c r="C16" s="6" t="n">
        <v>3.6</v>
      </c>
      <c r="D16" s="6" t="n">
        <v>2.5</v>
      </c>
    </row>
    <row r="17" spans="1:4">
      <c r="A17" s="4" t="s">
        <v>631</v>
      </c>
      <c r="B17" s="4" t="s">
        <v>632</v>
      </c>
      <c r="C17" s="4" t="s">
        <v>550</v>
      </c>
      <c r="D17" s="4" t="s">
        <v>633</v>
      </c>
    </row>
    <row r="18" spans="1:4">
      <c r="A18" s="4" t="s">
        <v>93</v>
      </c>
      <c r="B18" s="8" t="n">
        <v>248</v>
      </c>
      <c r="C18" s="6" t="n">
        <v>243.9</v>
      </c>
      <c r="D18" s="6" t="n">
        <v>142.8</v>
      </c>
    </row>
    <row r="19" spans="1:4">
      <c r="A19" s="4" t="s">
        <v>634</v>
      </c>
      <c r="B19" s="4" t="s">
        <v>635</v>
      </c>
      <c r="C19" s="4" t="s">
        <v>636</v>
      </c>
      <c r="D19" s="4" t="s">
        <v>6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1</v>
      </c>
    </row>
    <row r="2" spans="1:3">
      <c r="A2" s="3" t="s">
        <v>639</v>
      </c>
    </row>
    <row r="3" spans="1:3">
      <c r="A3" s="4" t="s">
        <v>640</v>
      </c>
      <c r="B3" s="6" t="n">
        <v>29.2</v>
      </c>
      <c r="C3" s="8" t="n">
        <v>17</v>
      </c>
    </row>
    <row r="4" spans="1:3">
      <c r="A4" s="4" t="s">
        <v>641</v>
      </c>
      <c r="B4" s="7" t="n">
        <v>22.7</v>
      </c>
      <c r="C4" s="7" t="n">
        <v>21.2</v>
      </c>
    </row>
    <row r="5" spans="1:3">
      <c r="A5" s="4" t="s">
        <v>642</v>
      </c>
      <c r="B5" s="7" t="n">
        <v>13.9</v>
      </c>
      <c r="C5" s="5" t="n">
        <v>25</v>
      </c>
    </row>
    <row r="6" spans="1:3">
      <c r="A6" s="4" t="s">
        <v>643</v>
      </c>
      <c r="B6" s="7" t="n">
        <v>12.7</v>
      </c>
      <c r="C6" s="7" t="n">
        <v>14.1</v>
      </c>
    </row>
    <row r="7" spans="1:3">
      <c r="A7" s="4" t="s">
        <v>644</v>
      </c>
      <c r="B7" s="5" t="n">
        <v>11</v>
      </c>
      <c r="C7" s="7" t="n">
        <v>10.8</v>
      </c>
    </row>
    <row r="8" spans="1:3">
      <c r="A8" s="4" t="s">
        <v>146</v>
      </c>
      <c r="B8" s="7" t="n">
        <v>8.300000000000001</v>
      </c>
      <c r="C8" s="7" t="n">
        <v>6.4</v>
      </c>
    </row>
    <row r="9" spans="1:3">
      <c r="A9" s="4" t="s">
        <v>44</v>
      </c>
      <c r="B9" s="7" t="n">
        <v>6.2</v>
      </c>
      <c r="C9" s="7" t="n">
        <v>5.9</v>
      </c>
    </row>
    <row r="10" spans="1:3">
      <c r="A10" s="4" t="s">
        <v>645</v>
      </c>
      <c r="B10" s="7" t="n">
        <v>0.6</v>
      </c>
      <c r="C10" s="7" t="n">
        <v>1.5</v>
      </c>
    </row>
    <row r="11" spans="1:3">
      <c r="A11" s="4" t="s">
        <v>646</v>
      </c>
      <c r="B11" s="7" t="n">
        <v>104.6</v>
      </c>
      <c r="C11" s="7" t="n">
        <v>101.9</v>
      </c>
    </row>
    <row r="12" spans="1:3">
      <c r="A12" s="3" t="s">
        <v>647</v>
      </c>
    </row>
    <row r="13" spans="1:3">
      <c r="A13" s="4" t="s">
        <v>648</v>
      </c>
      <c r="B13" s="7" t="n">
        <v>337.4</v>
      </c>
      <c r="C13" s="5" t="n">
        <v>411</v>
      </c>
    </row>
    <row r="14" spans="1:3">
      <c r="A14" s="4" t="s">
        <v>649</v>
      </c>
      <c r="B14" s="7" t="n">
        <v>58.3</v>
      </c>
      <c r="C14" s="7" t="n">
        <v>87.3</v>
      </c>
    </row>
    <row r="15" spans="1:3">
      <c r="A15" s="4" t="s">
        <v>650</v>
      </c>
      <c r="B15" s="7" t="n">
        <v>31.3</v>
      </c>
      <c r="C15" s="7" t="n">
        <v>30.4</v>
      </c>
    </row>
    <row r="16" spans="1:3">
      <c r="A16" s="4" t="s">
        <v>458</v>
      </c>
      <c r="B16" s="7" t="n">
        <v>30.3</v>
      </c>
      <c r="C16" s="7" t="n">
        <v>30.6</v>
      </c>
    </row>
    <row r="17" spans="1:3">
      <c r="A17" s="4" t="s">
        <v>44</v>
      </c>
      <c r="B17" s="7" t="n">
        <v>15.3</v>
      </c>
      <c r="C17" s="7" t="n">
        <v>17.3</v>
      </c>
    </row>
    <row r="18" spans="1:3">
      <c r="A18" s="4" t="s">
        <v>651</v>
      </c>
      <c r="B18" s="7" t="n">
        <v>472.6</v>
      </c>
      <c r="C18" s="7" t="n">
        <v>576.6</v>
      </c>
    </row>
    <row r="19" spans="1:3">
      <c r="A19" s="4" t="s">
        <v>652</v>
      </c>
      <c r="B19" s="7" t="n">
        <v>1.2</v>
      </c>
      <c r="C19" s="5" t="n">
        <v>0</v>
      </c>
    </row>
    <row r="20" spans="1:3">
      <c r="A20" s="4" t="s">
        <v>653</v>
      </c>
      <c r="B20" s="6" t="n">
        <v>369.2</v>
      </c>
      <c r="C20" s="6" t="n">
        <v>47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54</v>
      </c>
      <c r="B1" s="2" t="s">
        <v>1</v>
      </c>
    </row>
    <row r="2" spans="1:2">
      <c r="B2" s="2" t="s">
        <v>530</v>
      </c>
    </row>
    <row r="3" spans="1:2">
      <c r="A3" s="3" t="s">
        <v>655</v>
      </c>
    </row>
    <row r="4" spans="1:2">
      <c r="A4" s="4" t="s">
        <v>656</v>
      </c>
      <c r="B4" s="8" t="n">
        <v>31</v>
      </c>
    </row>
    <row r="5" spans="1:2">
      <c r="A5" s="4" t="s">
        <v>657</v>
      </c>
      <c r="B5" s="5" t="n">
        <v>2</v>
      </c>
    </row>
    <row r="6" spans="1:2">
      <c r="A6" s="4" t="s">
        <v>658</v>
      </c>
    </row>
    <row r="7" spans="1:2">
      <c r="A7" s="3" t="s">
        <v>655</v>
      </c>
    </row>
    <row r="8" spans="1:2">
      <c r="A8" s="4" t="s">
        <v>659</v>
      </c>
      <c r="B8" s="5" t="n">
        <v>41</v>
      </c>
    </row>
    <row r="9" spans="1:2">
      <c r="A9" s="4" t="s">
        <v>660</v>
      </c>
      <c r="B9" s="8"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6"/>
    <col customWidth="1" max="6" min="6" width="20"/>
    <col customWidth="1" max="7" min="7" width="46"/>
  </cols>
  <sheetData>
    <row r="1" spans="1:7">
      <c r="A1" s="1" t="s">
        <v>109</v>
      </c>
      <c r="B1" s="2" t="s">
        <v>110</v>
      </c>
      <c r="C1" s="2" t="s">
        <v>111</v>
      </c>
      <c r="D1" s="2" t="s">
        <v>112</v>
      </c>
      <c r="E1" s="2" t="s">
        <v>113</v>
      </c>
      <c r="F1" s="2" t="s">
        <v>114</v>
      </c>
      <c r="G1" s="2" t="s">
        <v>115</v>
      </c>
    </row>
    <row r="2" spans="1:7">
      <c r="A2" s="4" t="s">
        <v>116</v>
      </c>
      <c r="B2" s="6" t="n">
        <v>711.7</v>
      </c>
      <c r="C2" s="8" t="n">
        <v>0</v>
      </c>
      <c r="D2" s="6" t="n">
        <v>1.7</v>
      </c>
      <c r="E2" s="6" t="n">
        <v>2688.1</v>
      </c>
      <c r="F2" s="6" t="n">
        <v>-1971.8</v>
      </c>
      <c r="G2" s="6" t="n">
        <v>-6.3</v>
      </c>
    </row>
    <row r="3" spans="1:7">
      <c r="A3" s="4" t="s">
        <v>117</v>
      </c>
      <c r="C3" s="5" t="n">
        <v>0</v>
      </c>
      <c r="D3" s="5" t="n">
        <v>172000000</v>
      </c>
    </row>
    <row r="4" spans="1:7">
      <c r="A4" s="3" t="s">
        <v>118</v>
      </c>
    </row>
    <row r="5" spans="1:7">
      <c r="A5" s="4" t="s">
        <v>119</v>
      </c>
      <c r="B5" s="7" t="n">
        <v>16.4</v>
      </c>
      <c r="E5" s="7" t="n">
        <v>16.4</v>
      </c>
    </row>
    <row r="6" spans="1:7">
      <c r="A6" s="4" t="s">
        <v>120</v>
      </c>
      <c r="B6" s="7" t="n">
        <v>1.3</v>
      </c>
      <c r="E6" s="7" t="n">
        <v>1.3</v>
      </c>
    </row>
    <row r="7" spans="1:7">
      <c r="A7" s="4" t="s">
        <v>121</v>
      </c>
      <c r="D7" s="5" t="n">
        <v>200000</v>
      </c>
    </row>
    <row r="8" spans="1:7">
      <c r="A8" s="4" t="s">
        <v>122</v>
      </c>
      <c r="B8" s="7" t="n">
        <v>5.8</v>
      </c>
      <c r="E8" s="7" t="n">
        <v>5.8</v>
      </c>
    </row>
    <row r="9" spans="1:7">
      <c r="A9" s="4" t="s">
        <v>123</v>
      </c>
      <c r="B9" s="7" t="n">
        <v>0.3</v>
      </c>
      <c r="E9" s="7" t="n">
        <v>0.3</v>
      </c>
    </row>
    <row r="10" spans="1:7">
      <c r="A10" s="4" t="s">
        <v>124</v>
      </c>
      <c r="B10" s="7" t="n">
        <v>-33.6</v>
      </c>
      <c r="F10" s="7" t="n">
        <v>-33.6</v>
      </c>
    </row>
    <row r="11" spans="1:7">
      <c r="A11" s="4" t="s">
        <v>94</v>
      </c>
      <c r="B11" s="7" t="n">
        <v>244.9</v>
      </c>
      <c r="F11" s="7" t="n">
        <v>244.9</v>
      </c>
    </row>
    <row r="12" spans="1:7">
      <c r="A12" s="4" t="s">
        <v>104</v>
      </c>
      <c r="B12" s="7" t="n">
        <v>-10.3</v>
      </c>
      <c r="G12" s="7" t="n">
        <v>-10.3</v>
      </c>
    </row>
    <row r="13" spans="1:7">
      <c r="A13" s="4" t="s">
        <v>125</v>
      </c>
      <c r="B13" s="7" t="n">
        <v>936.5</v>
      </c>
      <c r="C13" s="8" t="n">
        <v>0</v>
      </c>
      <c r="D13" s="6" t="n">
        <v>1.7</v>
      </c>
      <c r="E13" s="7" t="n">
        <v>2711.9</v>
      </c>
      <c r="F13" s="7" t="n">
        <v>-1760.5</v>
      </c>
      <c r="G13" s="7" t="n">
        <v>-16.6</v>
      </c>
    </row>
    <row r="14" spans="1:7">
      <c r="A14" s="4" t="s">
        <v>126</v>
      </c>
      <c r="C14" s="5" t="n">
        <v>0</v>
      </c>
      <c r="D14" s="5" t="n">
        <v>172200000</v>
      </c>
    </row>
    <row r="15" spans="1:7">
      <c r="A15" s="3" t="s">
        <v>118</v>
      </c>
    </row>
    <row r="16" spans="1:7">
      <c r="A16" s="4" t="s">
        <v>119</v>
      </c>
      <c r="B16" s="7" t="n">
        <v>28.3</v>
      </c>
      <c r="E16" s="7" t="n">
        <v>28.3</v>
      </c>
    </row>
    <row r="17" spans="1:7">
      <c r="A17" s="4" t="s">
        <v>127</v>
      </c>
      <c r="D17" s="5" t="n">
        <v>100000</v>
      </c>
    </row>
    <row r="18" spans="1:7">
      <c r="A18" s="4" t="s">
        <v>120</v>
      </c>
      <c r="B18" s="7" t="n">
        <v>2.4</v>
      </c>
      <c r="E18" s="7" t="n">
        <v>2.4</v>
      </c>
    </row>
    <row r="19" spans="1:7">
      <c r="A19" s="4" t="s">
        <v>128</v>
      </c>
      <c r="D19" s="5" t="n">
        <v>300000</v>
      </c>
    </row>
    <row r="20" spans="1:7">
      <c r="A20" s="4" t="s">
        <v>129</v>
      </c>
      <c r="B20" s="5" t="n">
        <v>0</v>
      </c>
      <c r="E20" s="5" t="n">
        <v>0</v>
      </c>
    </row>
    <row r="21" spans="1:7">
      <c r="A21" s="4" t="s">
        <v>121</v>
      </c>
      <c r="D21" s="5" t="n">
        <v>300000</v>
      </c>
    </row>
    <row r="22" spans="1:7">
      <c r="A22" s="4" t="s">
        <v>122</v>
      </c>
      <c r="B22" s="7" t="n">
        <v>8.699999999999999</v>
      </c>
      <c r="E22" s="7" t="n">
        <v>8.699999999999999</v>
      </c>
    </row>
    <row r="23" spans="1:7">
      <c r="A23" s="4" t="s">
        <v>123</v>
      </c>
      <c r="B23" s="7" t="n">
        <v>0.6</v>
      </c>
      <c r="E23" s="7" t="n">
        <v>0.6</v>
      </c>
    </row>
    <row r="24" spans="1:7">
      <c r="A24" s="4" t="s">
        <v>130</v>
      </c>
      <c r="D24" s="5" t="n">
        <v>1600000</v>
      </c>
    </row>
    <row r="25" spans="1:7">
      <c r="A25" s="4" t="s">
        <v>131</v>
      </c>
      <c r="B25" s="5" t="n">
        <v>55</v>
      </c>
      <c r="E25" s="5" t="n">
        <v>55</v>
      </c>
    </row>
    <row r="26" spans="1:7">
      <c r="A26" s="4" t="s">
        <v>124</v>
      </c>
      <c r="B26" s="7" t="n">
        <v>-52.9</v>
      </c>
      <c r="F26" s="7" t="n">
        <v>-52.9</v>
      </c>
    </row>
    <row r="27" spans="1:7">
      <c r="A27" s="4" t="s">
        <v>94</v>
      </c>
      <c r="B27" s="7" t="n">
        <v>403.1</v>
      </c>
      <c r="F27" s="7" t="n">
        <v>403.1</v>
      </c>
    </row>
    <row r="28" spans="1:7">
      <c r="A28" s="4" t="s">
        <v>132</v>
      </c>
      <c r="D28" s="5" t="n">
        <v>-6300000</v>
      </c>
    </row>
    <row r="29" spans="1:7">
      <c r="A29" s="4" t="s">
        <v>133</v>
      </c>
      <c r="B29" s="7" t="n">
        <v>-241.3</v>
      </c>
      <c r="F29" s="7" t="n">
        <v>-241.3</v>
      </c>
    </row>
    <row r="30" spans="1:7">
      <c r="A30" s="4" t="s">
        <v>104</v>
      </c>
      <c r="B30" s="7" t="n">
        <v>-44.5</v>
      </c>
      <c r="G30" s="7" t="n">
        <v>-44.5</v>
      </c>
    </row>
    <row r="31" spans="1:7">
      <c r="A31" s="4" t="s">
        <v>134</v>
      </c>
      <c r="B31" s="7" t="n">
        <v>1095.9</v>
      </c>
      <c r="C31" s="8" t="n">
        <v>0</v>
      </c>
      <c r="D31" s="6" t="n">
        <v>1.7</v>
      </c>
      <c r="E31" s="7" t="n">
        <v>2806.9</v>
      </c>
      <c r="F31" s="7" t="n">
        <v>-1651.6</v>
      </c>
      <c r="G31" s="7" t="n">
        <v>-61.1</v>
      </c>
    </row>
    <row r="32" spans="1:7">
      <c r="A32" s="4" t="s">
        <v>135</v>
      </c>
      <c r="C32" s="5" t="n">
        <v>0</v>
      </c>
      <c r="D32" s="5" t="n">
        <v>168200000</v>
      </c>
    </row>
    <row r="33" spans="1:7">
      <c r="A33" s="3" t="s">
        <v>118</v>
      </c>
    </row>
    <row r="34" spans="1:7">
      <c r="A34" s="4" t="s">
        <v>119</v>
      </c>
      <c r="B34" s="6" t="n">
        <v>33.2</v>
      </c>
      <c r="E34" s="7" t="n">
        <v>33.2</v>
      </c>
    </row>
    <row r="35" spans="1:7">
      <c r="A35" s="4" t="s">
        <v>127</v>
      </c>
      <c r="B35" s="5" t="n">
        <v>324284</v>
      </c>
      <c r="D35" s="5" t="n">
        <v>400000</v>
      </c>
    </row>
    <row r="36" spans="1:7">
      <c r="A36" s="4" t="s">
        <v>120</v>
      </c>
      <c r="B36" s="6" t="n">
        <v>7.4</v>
      </c>
      <c r="E36" s="7" t="n">
        <v>7.4</v>
      </c>
    </row>
    <row r="37" spans="1:7">
      <c r="A37" s="4" t="s">
        <v>128</v>
      </c>
      <c r="D37" s="5" t="n">
        <v>200000</v>
      </c>
    </row>
    <row r="38" spans="1:7">
      <c r="A38" s="4" t="s">
        <v>129</v>
      </c>
      <c r="B38" s="5" t="n">
        <v>0</v>
      </c>
    </row>
    <row r="39" spans="1:7">
      <c r="A39" s="4" t="s">
        <v>121</v>
      </c>
      <c r="D39" s="5" t="n">
        <v>200000</v>
      </c>
    </row>
    <row r="40" spans="1:7">
      <c r="A40" s="4" t="s">
        <v>122</v>
      </c>
      <c r="B40" s="7" t="n">
        <v>9.300000000000001</v>
      </c>
      <c r="E40" s="7" t="n">
        <v>9.300000000000001</v>
      </c>
    </row>
    <row r="41" spans="1:7">
      <c r="A41" s="4" t="s">
        <v>124</v>
      </c>
      <c r="B41" s="7" t="n">
        <v>-78.7</v>
      </c>
      <c r="E41" s="7" t="n">
        <v>0.5</v>
      </c>
      <c r="F41" s="7" t="n">
        <v>-79.2</v>
      </c>
    </row>
    <row r="42" spans="1:7">
      <c r="A42" s="4" t="s">
        <v>94</v>
      </c>
      <c r="B42" s="7" t="n">
        <v>424.4</v>
      </c>
      <c r="F42" s="7" t="n">
        <v>424.4</v>
      </c>
    </row>
    <row r="43" spans="1:7">
      <c r="A43" s="4" t="s">
        <v>132</v>
      </c>
      <c r="D43" s="5" t="n">
        <v>-8700000</v>
      </c>
    </row>
    <row r="44" spans="1:7">
      <c r="A44" s="4" t="s">
        <v>133</v>
      </c>
      <c r="B44" s="7" t="n">
        <v>-367.5</v>
      </c>
      <c r="D44" s="6" t="n">
        <v>-0.1</v>
      </c>
      <c r="F44" s="7" t="n">
        <v>-367.4</v>
      </c>
    </row>
    <row r="45" spans="1:7">
      <c r="A45" s="4" t="s">
        <v>104</v>
      </c>
      <c r="B45" s="7" t="n">
        <v>-78.5</v>
      </c>
      <c r="G45" s="7" t="n">
        <v>-78.5</v>
      </c>
    </row>
    <row r="46" spans="1:7">
      <c r="A46" s="4" t="s">
        <v>136</v>
      </c>
      <c r="B46" s="6" t="n">
        <v>1045.5</v>
      </c>
      <c r="C46" s="8" t="n">
        <v>0</v>
      </c>
      <c r="D46" s="6" t="n">
        <v>1.6</v>
      </c>
      <c r="E46" s="6" t="n">
        <v>2857.3</v>
      </c>
      <c r="F46" s="6" t="n">
        <v>-1673.8</v>
      </c>
      <c r="G46" s="6" t="n">
        <v>-139.6</v>
      </c>
    </row>
    <row r="47" spans="1:7">
      <c r="A47" s="4" t="s">
        <v>137</v>
      </c>
      <c r="C47" s="5" t="n">
        <v>0</v>
      </c>
      <c r="D47" s="5" t="n">
        <v>1603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3"/>
  </cols>
  <sheetData>
    <row r="1" spans="1:14">
      <c r="A1" s="1" t="s">
        <v>661</v>
      </c>
      <c r="B1" s="2" t="s">
        <v>662</v>
      </c>
      <c r="C1" s="2" t="s">
        <v>663</v>
      </c>
      <c r="D1" s="2" t="s">
        <v>664</v>
      </c>
      <c r="E1" s="2" t="s">
        <v>665</v>
      </c>
      <c r="F1" s="2" t="s">
        <v>666</v>
      </c>
      <c r="G1" s="2" t="s">
        <v>667</v>
      </c>
      <c r="H1" s="2" t="s">
        <v>668</v>
      </c>
      <c r="I1" s="2" t="s">
        <v>669</v>
      </c>
      <c r="J1" s="2" t="s">
        <v>670</v>
      </c>
      <c r="K1" s="2" t="s">
        <v>21</v>
      </c>
      <c r="L1" s="2" t="s">
        <v>80</v>
      </c>
      <c r="M1" s="2" t="s">
        <v>2</v>
      </c>
      <c r="N1" s="2" t="s">
        <v>671</v>
      </c>
    </row>
    <row r="2" spans="1:14">
      <c r="A2" s="3" t="s">
        <v>672</v>
      </c>
    </row>
    <row r="3" spans="1:14">
      <c r="A3" s="4" t="s">
        <v>673</v>
      </c>
      <c r="C3" s="5" t="n">
        <v>9200000</v>
      </c>
      <c r="D3" s="5" t="n">
        <v>12900000</v>
      </c>
      <c r="E3" s="5" t="n">
        <v>11500000</v>
      </c>
    </row>
    <row r="4" spans="1:14">
      <c r="A4" s="4" t="s">
        <v>674</v>
      </c>
      <c r="M4" s="8" t="n">
        <v>642</v>
      </c>
    </row>
    <row r="5" spans="1:14">
      <c r="A5" s="4" t="s">
        <v>675</v>
      </c>
      <c r="N5" s="8" t="n">
        <v>750</v>
      </c>
    </row>
    <row r="6" spans="1:14">
      <c r="A6" s="4" t="s">
        <v>676</v>
      </c>
    </row>
    <row r="7" spans="1:14">
      <c r="A7" s="3" t="s">
        <v>672</v>
      </c>
    </row>
    <row r="8" spans="1:14">
      <c r="A8" s="4" t="s">
        <v>673</v>
      </c>
      <c r="C8" s="5" t="n">
        <v>8000000</v>
      </c>
      <c r="D8" s="5" t="n">
        <v>11250000</v>
      </c>
      <c r="E8" s="5" t="n">
        <v>10000000</v>
      </c>
      <c r="F8" s="5" t="n">
        <v>15000000</v>
      </c>
      <c r="G8" s="5" t="n">
        <v>15000000</v>
      </c>
      <c r="I8" s="5" t="n">
        <v>15000000</v>
      </c>
      <c r="J8" s="5" t="n">
        <v>10000000</v>
      </c>
    </row>
    <row r="9" spans="1:14">
      <c r="A9" s="4" t="s">
        <v>677</v>
      </c>
    </row>
    <row r="10" spans="1:14">
      <c r="A10" s="3" t="s">
        <v>672</v>
      </c>
    </row>
    <row r="11" spans="1:14">
      <c r="A11" s="4" t="s">
        <v>673</v>
      </c>
      <c r="B11" s="5" t="n">
        <v>1200000</v>
      </c>
      <c r="D11" s="5" t="n">
        <v>1687500</v>
      </c>
      <c r="E11" s="5" t="n">
        <v>1500000</v>
      </c>
      <c r="F11" s="5" t="n">
        <v>2250000</v>
      </c>
      <c r="G11" s="5" t="n">
        <v>0</v>
      </c>
      <c r="H11" s="5" t="n">
        <v>2250000</v>
      </c>
      <c r="J11" s="5" t="n">
        <v>1500000</v>
      </c>
    </row>
    <row r="12" spans="1:14">
      <c r="A12" s="4" t="s">
        <v>678</v>
      </c>
      <c r="K12" s="4" t="s">
        <v>679</v>
      </c>
      <c r="L12" s="4" t="s">
        <v>6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680</v>
      </c>
      <c r="B1" s="2" t="s">
        <v>358</v>
      </c>
      <c r="C1" s="2" t="s">
        <v>2</v>
      </c>
      <c r="D1" s="2" t="s">
        <v>21</v>
      </c>
      <c r="E1" s="2" t="s">
        <v>80</v>
      </c>
      <c r="F1" s="2" t="s">
        <v>412</v>
      </c>
    </row>
    <row r="2" spans="1:6">
      <c r="A2" s="3" t="s">
        <v>681</v>
      </c>
    </row>
    <row r="3" spans="1:6">
      <c r="A3" s="4" t="s">
        <v>119</v>
      </c>
      <c r="C3" s="6" t="n">
        <v>39.2</v>
      </c>
      <c r="D3" s="6" t="n">
        <v>31.2</v>
      </c>
      <c r="E3" s="6" t="n">
        <v>16.4</v>
      </c>
    </row>
    <row r="4" spans="1:6">
      <c r="A4" s="4" t="s">
        <v>682</v>
      </c>
      <c r="C4" s="7" t="n">
        <v>-13.3</v>
      </c>
      <c r="D4" s="7" t="n">
        <v>-10.9</v>
      </c>
      <c r="E4" s="7" t="n">
        <v>-5.1</v>
      </c>
    </row>
    <row r="5" spans="1:6">
      <c r="A5" s="4" t="s">
        <v>683</v>
      </c>
      <c r="C5" s="7" t="n">
        <v>25.9</v>
      </c>
      <c r="D5" s="6" t="n">
        <v>20.3</v>
      </c>
      <c r="E5" s="7" t="n">
        <v>11.3</v>
      </c>
    </row>
    <row r="6" spans="1:6">
      <c r="A6" s="3" t="s">
        <v>684</v>
      </c>
    </row>
    <row r="7" spans="1:6">
      <c r="A7" s="4" t="s">
        <v>685</v>
      </c>
      <c r="C7" s="8" t="n">
        <v>40</v>
      </c>
    </row>
    <row r="8" spans="1:6">
      <c r="A8" s="4" t="s">
        <v>686</v>
      </c>
      <c r="C8" s="4" t="s">
        <v>687</v>
      </c>
    </row>
    <row r="9" spans="1:6">
      <c r="A9" s="4" t="s">
        <v>688</v>
      </c>
      <c r="C9" s="4" t="s">
        <v>381</v>
      </c>
    </row>
    <row r="10" spans="1:6">
      <c r="A10" s="3" t="s">
        <v>689</v>
      </c>
    </row>
    <row r="11" spans="1:6">
      <c r="A11" s="4" t="s">
        <v>690</v>
      </c>
      <c r="C11" s="5" t="n">
        <v>3197221</v>
      </c>
    </row>
    <row r="12" spans="1:6">
      <c r="A12" s="4" t="s">
        <v>691</v>
      </c>
      <c r="C12" s="5" t="n">
        <v>956280</v>
      </c>
    </row>
    <row r="13" spans="1:6">
      <c r="A13" s="4" t="s">
        <v>692</v>
      </c>
      <c r="C13" s="5" t="n">
        <v>-48166</v>
      </c>
    </row>
    <row r="14" spans="1:6">
      <c r="A14" s="4" t="s">
        <v>693</v>
      </c>
      <c r="C14" s="5" t="n">
        <v>-324284</v>
      </c>
    </row>
    <row r="15" spans="1:6">
      <c r="A15" s="4" t="s">
        <v>694</v>
      </c>
      <c r="C15" s="5" t="n">
        <v>3781051</v>
      </c>
      <c r="D15" s="5" t="n">
        <v>3197221</v>
      </c>
    </row>
    <row r="16" spans="1:6">
      <c r="A16" s="3" t="s">
        <v>695</v>
      </c>
    </row>
    <row r="17" spans="1:6">
      <c r="A17" s="4" t="s">
        <v>696</v>
      </c>
      <c r="C17" s="9" t="n">
        <v>25.58</v>
      </c>
    </row>
    <row r="18" spans="1:6">
      <c r="A18" s="4" t="s">
        <v>697</v>
      </c>
      <c r="C18" s="10" t="n">
        <v>39.99</v>
      </c>
    </row>
    <row r="19" spans="1:6">
      <c r="A19" s="4" t="s">
        <v>698</v>
      </c>
      <c r="C19" s="10" t="n">
        <v>32.87</v>
      </c>
    </row>
    <row r="20" spans="1:6">
      <c r="A20" s="4" t="s">
        <v>699</v>
      </c>
      <c r="C20" s="10" t="n">
        <v>22.9</v>
      </c>
    </row>
    <row r="21" spans="1:6">
      <c r="A21" s="4" t="s">
        <v>700</v>
      </c>
      <c r="C21" s="9" t="n">
        <v>29.36</v>
      </c>
      <c r="D21" s="9" t="n">
        <v>25.58</v>
      </c>
    </row>
    <row r="22" spans="1:6">
      <c r="A22" s="3" t="s">
        <v>701</v>
      </c>
    </row>
    <row r="23" spans="1:6">
      <c r="A23" s="4" t="s">
        <v>702</v>
      </c>
      <c r="C23" s="5" t="n">
        <v>1729243</v>
      </c>
    </row>
    <row r="24" spans="1:6">
      <c r="A24" s="4" t="s">
        <v>703</v>
      </c>
      <c r="C24" s="5" t="n">
        <v>2025415</v>
      </c>
    </row>
    <row r="25" spans="1:6">
      <c r="A25" s="4" t="s">
        <v>704</v>
      </c>
      <c r="C25" s="9" t="n">
        <v>22.82</v>
      </c>
    </row>
    <row r="26" spans="1:6">
      <c r="A26" s="4" t="s">
        <v>705</v>
      </c>
      <c r="C26" s="9" t="n">
        <v>34.84</v>
      </c>
    </row>
    <row r="27" spans="1:6">
      <c r="A27" s="4" t="s">
        <v>706</v>
      </c>
      <c r="C27" s="4" t="s">
        <v>707</v>
      </c>
    </row>
    <row r="28" spans="1:6">
      <c r="A28" s="4" t="s">
        <v>708</v>
      </c>
      <c r="C28" s="4" t="s">
        <v>709</v>
      </c>
    </row>
    <row r="29" spans="1:6">
      <c r="A29" s="4" t="s">
        <v>710</v>
      </c>
      <c r="C29" s="4" t="s">
        <v>711</v>
      </c>
    </row>
    <row r="30" spans="1:6">
      <c r="A30" s="4" t="s">
        <v>712</v>
      </c>
      <c r="C30" s="6" t="n">
        <v>85.90000000000001</v>
      </c>
    </row>
    <row r="31" spans="1:6">
      <c r="A31" s="4" t="s">
        <v>713</v>
      </c>
      <c r="C31" s="7" t="n">
        <v>50.6</v>
      </c>
    </row>
    <row r="32" spans="1:6">
      <c r="A32" s="4" t="s">
        <v>714</v>
      </c>
      <c r="C32" s="7" t="n">
        <v>34.9</v>
      </c>
    </row>
    <row r="33" spans="1:6">
      <c r="A33" s="4" t="s">
        <v>715</v>
      </c>
      <c r="C33" s="8" t="n">
        <v>7</v>
      </c>
      <c r="D33" s="8" t="n">
        <v>2</v>
      </c>
      <c r="E33" s="8" t="n">
        <v>1</v>
      </c>
    </row>
    <row r="34" spans="1:6">
      <c r="A34" s="3" t="s">
        <v>716</v>
      </c>
    </row>
    <row r="35" spans="1:6">
      <c r="A35" s="4" t="s">
        <v>717</v>
      </c>
      <c r="C35" s="4" t="s">
        <v>377</v>
      </c>
    </row>
    <row r="36" spans="1:6">
      <c r="A36" s="4" t="s">
        <v>423</v>
      </c>
      <c r="B36" s="5" t="n">
        <v>1600000</v>
      </c>
    </row>
    <row r="37" spans="1:6">
      <c r="A37" s="4" t="s">
        <v>718</v>
      </c>
    </row>
    <row r="38" spans="1:6">
      <c r="A38" s="3" t="s">
        <v>719</v>
      </c>
    </row>
    <row r="39" spans="1:6">
      <c r="A39" s="4" t="s">
        <v>720</v>
      </c>
      <c r="C39" s="9" t="n">
        <v>8.550000000000001</v>
      </c>
      <c r="D39" s="9" t="n">
        <v>11.13</v>
      </c>
      <c r="E39" s="9" t="n">
        <v>7.23</v>
      </c>
    </row>
    <row r="40" spans="1:6">
      <c r="A40" s="4" t="s">
        <v>721</v>
      </c>
      <c r="C40" s="4" t="s">
        <v>392</v>
      </c>
      <c r="D40" s="4" t="s">
        <v>722</v>
      </c>
      <c r="E40" s="4" t="s">
        <v>722</v>
      </c>
    </row>
    <row r="41" spans="1:6">
      <c r="A41" s="4" t="s">
        <v>723</v>
      </c>
      <c r="C41" s="4" t="s">
        <v>724</v>
      </c>
      <c r="D41" s="4" t="s">
        <v>725</v>
      </c>
      <c r="E41" s="4" t="s">
        <v>570</v>
      </c>
    </row>
    <row r="42" spans="1:6">
      <c r="A42" s="4" t="s">
        <v>726</v>
      </c>
      <c r="C42" s="4" t="s">
        <v>727</v>
      </c>
      <c r="D42" s="4" t="s">
        <v>728</v>
      </c>
      <c r="E42" s="4" t="s">
        <v>633</v>
      </c>
    </row>
    <row r="43" spans="1:6">
      <c r="A43" s="4" t="s">
        <v>729</v>
      </c>
      <c r="C43" s="4" t="s">
        <v>730</v>
      </c>
      <c r="D43" s="4" t="s">
        <v>730</v>
      </c>
      <c r="E43" s="4" t="s">
        <v>730</v>
      </c>
    </row>
    <row r="44" spans="1:6">
      <c r="A44" s="4" t="s">
        <v>731</v>
      </c>
    </row>
    <row r="45" spans="1:6">
      <c r="A45" s="3" t="s">
        <v>732</v>
      </c>
    </row>
    <row r="46" spans="1:6">
      <c r="A46" s="4" t="s">
        <v>733</v>
      </c>
      <c r="C46" s="5" t="n">
        <v>1257399</v>
      </c>
    </row>
    <row r="47" spans="1:6">
      <c r="A47" s="4" t="s">
        <v>734</v>
      </c>
      <c r="C47" s="5" t="n">
        <v>35392</v>
      </c>
    </row>
    <row r="48" spans="1:6">
      <c r="A48" s="4" t="s">
        <v>735</v>
      </c>
      <c r="C48" s="5" t="n">
        <v>-32250</v>
      </c>
    </row>
    <row r="49" spans="1:6">
      <c r="A49" s="4" t="s">
        <v>736</v>
      </c>
      <c r="C49" s="5" t="n">
        <v>-81053</v>
      </c>
    </row>
    <row r="50" spans="1:6">
      <c r="A50" s="4" t="s">
        <v>737</v>
      </c>
      <c r="C50" s="5" t="n">
        <v>1179488</v>
      </c>
      <c r="D50" s="5" t="n">
        <v>1257399</v>
      </c>
    </row>
    <row r="51" spans="1:6">
      <c r="A51" s="3" t="s">
        <v>716</v>
      </c>
    </row>
    <row r="52" spans="1:6">
      <c r="A52" s="4" t="s">
        <v>738</v>
      </c>
      <c r="C52" s="9" t="n">
        <v>19.19</v>
      </c>
    </row>
    <row r="53" spans="1:6">
      <c r="A53" s="4" t="s">
        <v>739</v>
      </c>
      <c r="C53" s="10" t="n">
        <v>39.82</v>
      </c>
      <c r="D53" s="9" t="n">
        <v>36.24</v>
      </c>
      <c r="E53" s="9" t="n">
        <v>24.29</v>
      </c>
    </row>
    <row r="54" spans="1:6">
      <c r="A54" s="4" t="s">
        <v>740</v>
      </c>
      <c r="C54" s="10" t="n">
        <v>31.34</v>
      </c>
    </row>
    <row r="55" spans="1:6">
      <c r="A55" s="4" t="s">
        <v>741</v>
      </c>
      <c r="C55" s="10" t="n">
        <v>17.05</v>
      </c>
    </row>
    <row r="56" spans="1:6">
      <c r="A56" s="4" t="s">
        <v>742</v>
      </c>
      <c r="C56" s="9" t="n">
        <v>19.52</v>
      </c>
      <c r="D56" s="9" t="n">
        <v>19.19</v>
      </c>
    </row>
    <row r="57" spans="1:6">
      <c r="A57" s="4" t="s">
        <v>743</v>
      </c>
      <c r="C57" s="8" t="n">
        <v>1</v>
      </c>
      <c r="D57" s="8" t="n">
        <v>1</v>
      </c>
      <c r="E57" s="8" t="n">
        <v>1</v>
      </c>
    </row>
    <row r="58" spans="1:6">
      <c r="A58" s="4" t="s">
        <v>717</v>
      </c>
      <c r="C58" s="4" t="s">
        <v>375</v>
      </c>
    </row>
    <row r="59" spans="1:6">
      <c r="A59" s="4" t="s">
        <v>744</v>
      </c>
    </row>
    <row r="60" spans="1:6">
      <c r="A60" s="3" t="s">
        <v>732</v>
      </c>
    </row>
    <row r="61" spans="1:6">
      <c r="A61" s="4" t="s">
        <v>733</v>
      </c>
      <c r="C61" s="5" t="n">
        <v>578595</v>
      </c>
    </row>
    <row r="62" spans="1:6">
      <c r="A62" s="4" t="s">
        <v>734</v>
      </c>
      <c r="C62" s="5" t="n">
        <v>198637</v>
      </c>
    </row>
    <row r="63" spans="1:6">
      <c r="A63" s="4" t="s">
        <v>735</v>
      </c>
      <c r="C63" s="5" t="n">
        <v>-385932</v>
      </c>
    </row>
    <row r="64" spans="1:6">
      <c r="A64" s="4" t="s">
        <v>736</v>
      </c>
      <c r="C64" s="5" t="n">
        <v>-27353</v>
      </c>
    </row>
    <row r="65" spans="1:6">
      <c r="A65" s="4" t="s">
        <v>737</v>
      </c>
      <c r="C65" s="5" t="n">
        <v>363947</v>
      </c>
      <c r="D65" s="5" t="n">
        <v>578595</v>
      </c>
    </row>
    <row r="66" spans="1:6">
      <c r="A66" s="3" t="s">
        <v>716</v>
      </c>
    </row>
    <row r="67" spans="1:6">
      <c r="A67" s="4" t="s">
        <v>738</v>
      </c>
      <c r="C67" s="9" t="n">
        <v>28.67</v>
      </c>
    </row>
    <row r="68" spans="1:6">
      <c r="A68" s="4" t="s">
        <v>739</v>
      </c>
      <c r="C68" s="10" t="n">
        <v>39.91</v>
      </c>
    </row>
    <row r="69" spans="1:6">
      <c r="A69" s="4" t="s">
        <v>741</v>
      </c>
      <c r="C69" s="10" t="n">
        <v>31.54</v>
      </c>
    </row>
    <row r="70" spans="1:6">
      <c r="A70" s="4" t="s">
        <v>742</v>
      </c>
      <c r="C70" s="9" t="n">
        <v>38.92</v>
      </c>
      <c r="D70" s="9" t="n">
        <v>28.67</v>
      </c>
    </row>
    <row r="71" spans="1:6">
      <c r="A71" s="4" t="s">
        <v>717</v>
      </c>
      <c r="C71" s="4" t="s">
        <v>377</v>
      </c>
    </row>
    <row r="72" spans="1:6">
      <c r="A72" s="4" t="s">
        <v>745</v>
      </c>
      <c r="C72" s="9" t="n">
        <v>24.4</v>
      </c>
    </row>
    <row r="73" spans="1:6">
      <c r="A73" s="4" t="s">
        <v>746</v>
      </c>
    </row>
    <row r="74" spans="1:6">
      <c r="A74" s="3" t="s">
        <v>732</v>
      </c>
    </row>
    <row r="75" spans="1:6">
      <c r="A75" s="4" t="s">
        <v>733</v>
      </c>
      <c r="C75" s="5" t="n">
        <v>92028</v>
      </c>
    </row>
    <row r="76" spans="1:6">
      <c r="A76" s="4" t="s">
        <v>734</v>
      </c>
      <c r="F76" s="5" t="n">
        <v>3798508</v>
      </c>
    </row>
    <row r="77" spans="1:6">
      <c r="A77" s="4" t="s">
        <v>735</v>
      </c>
      <c r="C77" s="5" t="n">
        <v>-65287</v>
      </c>
    </row>
    <row r="78" spans="1:6">
      <c r="A78" s="4" t="s">
        <v>736</v>
      </c>
      <c r="C78" s="5" t="n">
        <v>-689</v>
      </c>
    </row>
    <row r="79" spans="1:6">
      <c r="A79" s="4" t="s">
        <v>737</v>
      </c>
      <c r="C79" s="5" t="n">
        <v>26052</v>
      </c>
      <c r="D79" s="5" t="n">
        <v>92028</v>
      </c>
    </row>
    <row r="80" spans="1:6">
      <c r="A80" s="3" t="s">
        <v>716</v>
      </c>
    </row>
    <row r="81" spans="1:6">
      <c r="A81" s="4" t="s">
        <v>743</v>
      </c>
      <c r="C81" s="8" t="n">
        <v>1</v>
      </c>
      <c r="D81" s="8" t="n">
        <v>3</v>
      </c>
      <c r="E81" s="8" t="n">
        <v>39</v>
      </c>
    </row>
    <row r="82" spans="1:6">
      <c r="A82" s="4" t="s">
        <v>747</v>
      </c>
    </row>
    <row r="83" spans="1:6">
      <c r="A83" s="3" t="s">
        <v>732</v>
      </c>
    </row>
    <row r="84" spans="1:6">
      <c r="A84" s="4" t="s">
        <v>733</v>
      </c>
      <c r="C84" s="5" t="n">
        <v>0</v>
      </c>
    </row>
    <row r="85" spans="1:6">
      <c r="A85" s="4" t="s">
        <v>734</v>
      </c>
      <c r="C85" s="5" t="n">
        <v>127336</v>
      </c>
    </row>
    <row r="86" spans="1:6">
      <c r="A86" s="4" t="s">
        <v>735</v>
      </c>
      <c r="C86" s="5" t="n">
        <v>0</v>
      </c>
    </row>
    <row r="87" spans="1:6">
      <c r="A87" s="4" t="s">
        <v>737</v>
      </c>
      <c r="D87" s="5" t="n">
        <v>0</v>
      </c>
    </row>
    <row r="88" spans="1:6">
      <c r="A88" s="3" t="s">
        <v>716</v>
      </c>
    </row>
    <row r="89" spans="1:6">
      <c r="A89" s="4" t="s">
        <v>739</v>
      </c>
      <c r="C89" s="9" t="n">
        <v>40.06</v>
      </c>
    </row>
    <row r="90" spans="1:6">
      <c r="A90" s="4" t="s">
        <v>717</v>
      </c>
      <c r="C90" s="4" t="s">
        <v>377</v>
      </c>
    </row>
    <row r="91" spans="1:6">
      <c r="A91" s="4" t="s">
        <v>421</v>
      </c>
    </row>
    <row r="92" spans="1:6">
      <c r="A92" s="3" t="s">
        <v>716</v>
      </c>
    </row>
    <row r="93" spans="1:6">
      <c r="A93" s="4" t="s">
        <v>739</v>
      </c>
      <c r="B93" s="9" t="n">
        <v>35.93</v>
      </c>
    </row>
    <row r="94" spans="1:6">
      <c r="A94" s="4" t="s">
        <v>748</v>
      </c>
      <c r="B94" s="5" t="n">
        <v>600000</v>
      </c>
    </row>
    <row r="95" spans="1:6">
      <c r="A95" s="4" t="s">
        <v>749</v>
      </c>
      <c r="B95" s="8" t="n">
        <v>22</v>
      </c>
    </row>
    <row r="96" spans="1:6">
      <c r="A96" s="4" t="s">
        <v>750</v>
      </c>
      <c r="B96" s="9" t="n">
        <v>0.01</v>
      </c>
    </row>
    <row r="97" spans="1:6">
      <c r="A97" s="4" t="s">
        <v>751</v>
      </c>
    </row>
    <row r="98" spans="1:6">
      <c r="A98" s="3" t="s">
        <v>716</v>
      </c>
    </row>
    <row r="99" spans="1:6">
      <c r="A99" s="4" t="s">
        <v>752</v>
      </c>
      <c r="C99" s="4" t="s">
        <v>514</v>
      </c>
    </row>
    <row r="100" spans="1:6">
      <c r="A100" s="4" t="s">
        <v>753</v>
      </c>
    </row>
    <row r="101" spans="1:6">
      <c r="A101" s="3" t="s">
        <v>716</v>
      </c>
    </row>
    <row r="102" spans="1:6">
      <c r="A102" s="4" t="s">
        <v>752</v>
      </c>
      <c r="C102" s="4" t="s">
        <v>754</v>
      </c>
    </row>
    <row r="103" spans="1:6">
      <c r="A103" s="4" t="s">
        <v>755</v>
      </c>
    </row>
    <row r="104" spans="1:6">
      <c r="A104" s="3" t="s">
        <v>716</v>
      </c>
    </row>
    <row r="105" spans="1:6">
      <c r="A105" s="4" t="s">
        <v>756</v>
      </c>
      <c r="C105" s="5" t="n">
        <v>3798508</v>
      </c>
    </row>
    <row r="106" spans="1:6">
      <c r="A106" s="4" t="s">
        <v>757</v>
      </c>
    </row>
    <row r="107" spans="1:6">
      <c r="A107" s="3" t="s">
        <v>684</v>
      </c>
    </row>
    <row r="108" spans="1:6">
      <c r="A108" s="4" t="s">
        <v>758</v>
      </c>
      <c r="C108" s="5" t="n">
        <v>15500000</v>
      </c>
    </row>
    <row r="109" spans="1:6">
      <c r="A109" s="4" t="s">
        <v>759</v>
      </c>
      <c r="C109" s="5" t="n">
        <v>79772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21</v>
      </c>
      <c r="D2" s="2" t="s">
        <v>80</v>
      </c>
    </row>
    <row r="3" spans="1:4">
      <c r="A3" s="3" t="s">
        <v>211</v>
      </c>
    </row>
    <row r="4" spans="1:4">
      <c r="A4" s="4" t="s">
        <v>99</v>
      </c>
      <c r="B4" s="7" t="n">
        <v>163.6</v>
      </c>
      <c r="C4" s="7" t="n">
        <v>170.3</v>
      </c>
      <c r="D4" s="7" t="n">
        <v>170.6</v>
      </c>
    </row>
    <row r="5" spans="1:4">
      <c r="A5" s="4" t="s">
        <v>761</v>
      </c>
      <c r="B5" s="7" t="n">
        <v>2.4</v>
      </c>
      <c r="C5" s="7" t="n">
        <v>1.5</v>
      </c>
      <c r="D5" s="7" t="n">
        <v>2.2</v>
      </c>
    </row>
    <row r="6" spans="1:4">
      <c r="A6" s="4" t="s">
        <v>762</v>
      </c>
      <c r="B6" s="5" t="n">
        <v>166</v>
      </c>
      <c r="C6" s="7" t="n">
        <v>171.8</v>
      </c>
      <c r="D6" s="7" t="n">
        <v>172.8</v>
      </c>
    </row>
    <row r="7" spans="1:4">
      <c r="A7" s="4" t="s">
        <v>763</v>
      </c>
      <c r="B7" s="5" t="n">
        <v>1</v>
      </c>
      <c r="C7" s="5" t="n">
        <v>1</v>
      </c>
      <c r="D7" s="5"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21</v>
      </c>
      <c r="D2" s="2" t="s">
        <v>80</v>
      </c>
    </row>
    <row r="3" spans="1:4">
      <c r="A3" s="3" t="s">
        <v>765</v>
      </c>
    </row>
    <row r="4" spans="1:4">
      <c r="A4" s="4" t="s">
        <v>766</v>
      </c>
      <c r="B4" s="8" t="n">
        <v>23</v>
      </c>
      <c r="C4" s="8" t="n">
        <v>20</v>
      </c>
      <c r="D4" s="8" t="n">
        <v>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21</v>
      </c>
      <c r="D2" s="2" t="s">
        <v>80</v>
      </c>
    </row>
    <row r="3" spans="1:4">
      <c r="A3" s="3" t="s">
        <v>768</v>
      </c>
    </row>
    <row r="4" spans="1:4">
      <c r="A4" s="4" t="s">
        <v>119</v>
      </c>
      <c r="B4" s="8" t="n">
        <v>39200000</v>
      </c>
      <c r="C4" s="8" t="n">
        <v>31200000</v>
      </c>
      <c r="D4" s="8" t="n">
        <v>16400000</v>
      </c>
    </row>
    <row r="5" spans="1:4">
      <c r="A5" s="4" t="s">
        <v>769</v>
      </c>
    </row>
    <row r="6" spans="1:4">
      <c r="A6" s="3" t="s">
        <v>768</v>
      </c>
    </row>
    <row r="7" spans="1:4">
      <c r="A7" s="4" t="s">
        <v>770</v>
      </c>
      <c r="B7" s="4" t="s">
        <v>524</v>
      </c>
    </row>
    <row r="8" spans="1:4">
      <c r="A8" s="4" t="s">
        <v>119</v>
      </c>
      <c r="B8" s="8"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21</v>
      </c>
      <c r="D2" s="2" t="s">
        <v>80</v>
      </c>
    </row>
    <row r="3" spans="1:4">
      <c r="A3" s="3" t="s">
        <v>772</v>
      </c>
    </row>
    <row r="4" spans="1:4">
      <c r="A4" s="4" t="s">
        <v>773</v>
      </c>
      <c r="B4" s="8" t="n">
        <v>2</v>
      </c>
      <c r="C4" s="8" t="n">
        <v>5</v>
      </c>
      <c r="D4" s="8" t="n">
        <v>9</v>
      </c>
    </row>
    <row r="5" spans="1:4">
      <c r="A5" s="4" t="s">
        <v>774</v>
      </c>
      <c r="B5" s="5" t="n">
        <v>30</v>
      </c>
      <c r="C5" s="8" t="n">
        <v>35</v>
      </c>
    </row>
    <row r="6" spans="1:4">
      <c r="A6" s="5" t="n">
        <v>2017</v>
      </c>
    </row>
    <row r="7" spans="1:4">
      <c r="A7" s="3" t="s">
        <v>772</v>
      </c>
    </row>
    <row r="8" spans="1:4">
      <c r="A8" s="4" t="s">
        <v>775</v>
      </c>
      <c r="B8" s="8"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776</v>
      </c>
      <c r="B1" s="2" t="s">
        <v>663</v>
      </c>
      <c r="C1" s="2" t="s">
        <v>664</v>
      </c>
      <c r="D1" s="2" t="s">
        <v>665</v>
      </c>
      <c r="E1" s="2" t="s">
        <v>2</v>
      </c>
      <c r="F1" s="2" t="s">
        <v>358</v>
      </c>
      <c r="G1" s="2" t="s">
        <v>777</v>
      </c>
    </row>
    <row r="2" spans="1:7">
      <c r="A2" s="3" t="s">
        <v>778</v>
      </c>
    </row>
    <row r="3" spans="1:7">
      <c r="A3" s="4" t="s">
        <v>673</v>
      </c>
      <c r="B3" s="7" t="n">
        <v>9.199999999999999</v>
      </c>
      <c r="C3" s="7" t="n">
        <v>12.9</v>
      </c>
      <c r="D3" s="7" t="n">
        <v>11.5</v>
      </c>
    </row>
    <row r="4" spans="1:7">
      <c r="A4" s="4" t="s">
        <v>132</v>
      </c>
      <c r="B4" s="5" t="n">
        <v>1</v>
      </c>
      <c r="C4" s="7" t="n">
        <v>2.3</v>
      </c>
      <c r="D4" s="5" t="n">
        <v>2</v>
      </c>
    </row>
    <row r="5" spans="1:7">
      <c r="A5" s="4" t="s">
        <v>779</v>
      </c>
      <c r="D5" s="9" t="n">
        <v>36.6</v>
      </c>
    </row>
    <row r="6" spans="1:7">
      <c r="A6" s="4" t="s">
        <v>780</v>
      </c>
    </row>
    <row r="7" spans="1:7">
      <c r="A7" s="3" t="s">
        <v>778</v>
      </c>
    </row>
    <row r="8" spans="1:7">
      <c r="A8" s="4" t="s">
        <v>781</v>
      </c>
      <c r="G8" s="8" t="n">
        <v>25000000</v>
      </c>
    </row>
    <row r="9" spans="1:7">
      <c r="A9" s="4" t="s">
        <v>421</v>
      </c>
    </row>
    <row r="10" spans="1:7">
      <c r="A10" s="3" t="s">
        <v>778</v>
      </c>
    </row>
    <row r="11" spans="1:7">
      <c r="A11" s="4" t="s">
        <v>364</v>
      </c>
      <c r="F11" s="4" t="s">
        <v>365</v>
      </c>
    </row>
    <row r="12" spans="1:7">
      <c r="A12" s="4" t="s">
        <v>362</v>
      </c>
      <c r="F12" s="4" t="s">
        <v>363</v>
      </c>
    </row>
    <row r="13" spans="1:7">
      <c r="A13" s="4" t="s">
        <v>782</v>
      </c>
      <c r="E13" s="8" t="n">
        <v>10000000</v>
      </c>
    </row>
    <row r="14" spans="1:7">
      <c r="A14" s="4" t="s">
        <v>783</v>
      </c>
    </row>
    <row r="15" spans="1:7">
      <c r="A15" s="3" t="s">
        <v>778</v>
      </c>
    </row>
    <row r="16" spans="1:7">
      <c r="A16" s="4" t="s">
        <v>673</v>
      </c>
      <c r="B16" s="7" t="n">
        <v>1.2</v>
      </c>
      <c r="C16" s="7" t="n">
        <v>1.7</v>
      </c>
      <c r="D16" s="7"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4</v>
      </c>
      <c r="B1" s="2" t="s">
        <v>73</v>
      </c>
      <c r="J1" s="2" t="s">
        <v>1</v>
      </c>
    </row>
    <row r="2" spans="1:12">
      <c r="B2" s="2" t="s">
        <v>530</v>
      </c>
      <c r="C2" s="2" t="s">
        <v>785</v>
      </c>
      <c r="D2" s="2" t="s">
        <v>786</v>
      </c>
      <c r="E2" s="2" t="s">
        <v>787</v>
      </c>
      <c r="F2" s="2" t="s">
        <v>531</v>
      </c>
      <c r="G2" s="2" t="s">
        <v>788</v>
      </c>
      <c r="H2" s="2" t="s">
        <v>789</v>
      </c>
      <c r="I2" s="2" t="s">
        <v>790</v>
      </c>
      <c r="J2" s="2" t="s">
        <v>791</v>
      </c>
      <c r="K2" s="2" t="s">
        <v>531</v>
      </c>
      <c r="L2" s="2" t="s">
        <v>561</v>
      </c>
    </row>
    <row r="3" spans="1:12">
      <c r="A3" s="3" t="s">
        <v>792</v>
      </c>
    </row>
    <row r="4" spans="1:12">
      <c r="A4" s="4" t="s">
        <v>793</v>
      </c>
      <c r="J4" s="5" t="n">
        <v>3</v>
      </c>
    </row>
    <row r="5" spans="1:12">
      <c r="A5" s="4" t="s">
        <v>794</v>
      </c>
      <c r="J5" s="5" t="n">
        <v>2</v>
      </c>
    </row>
    <row r="6" spans="1:12">
      <c r="A6" s="3" t="s">
        <v>795</v>
      </c>
    </row>
    <row r="7" spans="1:12">
      <c r="A7" s="4" t="s">
        <v>82</v>
      </c>
      <c r="B7" s="6" t="n">
        <v>3492.4</v>
      </c>
      <c r="C7" s="6" t="n">
        <v>3708.2</v>
      </c>
      <c r="D7" s="6" t="n">
        <v>3664.6</v>
      </c>
      <c r="E7" s="6" t="n">
        <v>3116.7</v>
      </c>
      <c r="F7" s="6" t="n">
        <v>3418.4</v>
      </c>
      <c r="G7" s="6" t="n">
        <v>3501.1</v>
      </c>
      <c r="H7" s="8" t="n">
        <v>3314</v>
      </c>
      <c r="I7" s="6" t="n">
        <v>2755.2</v>
      </c>
      <c r="J7" s="6" t="n">
        <v>13981.9</v>
      </c>
      <c r="K7" s="6" t="n">
        <v>12988.7</v>
      </c>
      <c r="L7" s="6" t="n">
        <v>12074.5</v>
      </c>
    </row>
    <row r="8" spans="1:12">
      <c r="A8" s="4" t="s">
        <v>796</v>
      </c>
      <c r="B8" s="7" t="n">
        <v>197.2</v>
      </c>
      <c r="C8" s="7" t="n">
        <v>237.5</v>
      </c>
      <c r="D8" s="7" t="n">
        <v>223.5</v>
      </c>
      <c r="E8" s="5" t="n">
        <v>161</v>
      </c>
      <c r="F8" s="7" t="n">
        <v>179.9</v>
      </c>
      <c r="G8" s="7" t="n">
        <v>204.6</v>
      </c>
      <c r="H8" s="7" t="n">
        <v>205.9</v>
      </c>
      <c r="I8" s="7" t="n">
        <v>151.6</v>
      </c>
      <c r="J8" s="7" t="n">
        <v>819.2</v>
      </c>
      <c r="K8" s="5" t="n">
        <v>742</v>
      </c>
      <c r="L8" s="5" t="n">
        <v>673</v>
      </c>
    </row>
    <row r="9" spans="1:12">
      <c r="A9" s="4" t="s">
        <v>797</v>
      </c>
      <c r="J9" s="7" t="n">
        <v>-254.5</v>
      </c>
      <c r="K9" s="7" t="n">
        <v>-227.4</v>
      </c>
      <c r="L9" s="7" t="n">
        <v>-207.9</v>
      </c>
    </row>
    <row r="10" spans="1:12">
      <c r="A10" s="4" t="s">
        <v>472</v>
      </c>
    </row>
    <row r="11" spans="1:12">
      <c r="A11" s="3" t="s">
        <v>795</v>
      </c>
    </row>
    <row r="12" spans="1:12">
      <c r="A12" s="4" t="s">
        <v>82</v>
      </c>
      <c r="B12" s="7" t="n">
        <v>291.8</v>
      </c>
      <c r="C12" s="7" t="n">
        <v>282.5</v>
      </c>
      <c r="D12" s="7" t="n">
        <v>288.4</v>
      </c>
      <c r="E12" s="7" t="n">
        <v>277.4</v>
      </c>
      <c r="F12" s="7" t="n">
        <v>270.3</v>
      </c>
      <c r="G12" s="7" t="n">
        <v>265.1</v>
      </c>
      <c r="H12" s="7" t="n">
        <v>280.7</v>
      </c>
      <c r="I12" s="7" t="n">
        <v>273.5</v>
      </c>
    </row>
    <row r="13" spans="1:12">
      <c r="A13" s="4" t="s">
        <v>44</v>
      </c>
    </row>
    <row r="14" spans="1:12">
      <c r="A14" s="3" t="s">
        <v>795</v>
      </c>
    </row>
    <row r="15" spans="1:12">
      <c r="A15" s="4" t="s">
        <v>82</v>
      </c>
      <c r="B15" s="6" t="n">
        <v>350.5</v>
      </c>
      <c r="C15" s="6" t="n">
        <v>318.7</v>
      </c>
      <c r="D15" s="6" t="n">
        <v>338.4</v>
      </c>
      <c r="E15" s="8" t="n">
        <v>355</v>
      </c>
      <c r="F15" s="6" t="n">
        <v>329.8</v>
      </c>
      <c r="G15" s="6" t="n">
        <v>252.5</v>
      </c>
      <c r="H15" s="6" t="n">
        <v>126.9</v>
      </c>
      <c r="I15" s="6" t="n">
        <v>127.6</v>
      </c>
    </row>
    <row r="16" spans="1:12">
      <c r="A16" s="4" t="s">
        <v>798</v>
      </c>
    </row>
    <row r="17" spans="1:12">
      <c r="A17" s="3" t="s">
        <v>795</v>
      </c>
    </row>
    <row r="18" spans="1:12">
      <c r="A18" s="4" t="s">
        <v>82</v>
      </c>
      <c r="J18" s="7" t="n">
        <v>5889.8</v>
      </c>
      <c r="K18" s="7" t="n">
        <v>5878.7</v>
      </c>
      <c r="L18" s="7" t="n">
        <v>5541.8</v>
      </c>
    </row>
    <row r="19" spans="1:12">
      <c r="A19" s="4" t="s">
        <v>796</v>
      </c>
      <c r="J19" s="7" t="n">
        <v>453.6</v>
      </c>
      <c r="K19" s="7" t="n">
        <v>432.5</v>
      </c>
      <c r="L19" s="7" t="n">
        <v>403.5</v>
      </c>
    </row>
    <row r="20" spans="1:12">
      <c r="A20" s="4" t="s">
        <v>797</v>
      </c>
      <c r="J20" s="7" t="n">
        <v>-82.90000000000001</v>
      </c>
      <c r="K20" s="7" t="n">
        <v>-82.59999999999999</v>
      </c>
      <c r="L20" s="7" t="n">
        <v>-81.7</v>
      </c>
    </row>
    <row r="21" spans="1:12">
      <c r="A21" s="4" t="s">
        <v>799</v>
      </c>
    </row>
    <row r="22" spans="1:12">
      <c r="A22" s="3" t="s">
        <v>795</v>
      </c>
    </row>
    <row r="23" spans="1:12">
      <c r="A23" s="4" t="s">
        <v>82</v>
      </c>
      <c r="J23" s="7" t="n">
        <v>1140.1</v>
      </c>
      <c r="K23" s="7" t="n">
        <v>1089.6</v>
      </c>
      <c r="L23" s="7" t="n">
        <v>1062.2</v>
      </c>
    </row>
    <row r="24" spans="1:12">
      <c r="A24" s="4" t="s">
        <v>796</v>
      </c>
      <c r="J24" s="7" t="n">
        <v>68.90000000000001</v>
      </c>
      <c r="K24" s="7" t="n">
        <v>68.3</v>
      </c>
      <c r="L24" s="7" t="n">
        <v>57.1</v>
      </c>
    </row>
    <row r="25" spans="1:12">
      <c r="A25" s="4" t="s">
        <v>797</v>
      </c>
      <c r="J25" s="7" t="n">
        <v>-20.6</v>
      </c>
      <c r="K25" s="7" t="n">
        <v>-20.6</v>
      </c>
      <c r="L25" s="7" t="n">
        <v>-20.8</v>
      </c>
    </row>
    <row r="26" spans="1:12">
      <c r="A26" s="4" t="s">
        <v>800</v>
      </c>
    </row>
    <row r="27" spans="1:12">
      <c r="A27" s="3" t="s">
        <v>795</v>
      </c>
    </row>
    <row r="28" spans="1:12">
      <c r="A28" s="4" t="s">
        <v>82</v>
      </c>
      <c r="J28" s="7" t="n">
        <v>5589.4</v>
      </c>
      <c r="K28" s="7" t="n">
        <v>5183.6</v>
      </c>
      <c r="L28" s="7" t="n">
        <v>4938.3</v>
      </c>
    </row>
    <row r="29" spans="1:12">
      <c r="A29" s="4" t="s">
        <v>796</v>
      </c>
      <c r="J29" s="5" t="n">
        <v>368</v>
      </c>
      <c r="K29" s="7" t="n">
        <v>328.6</v>
      </c>
      <c r="L29" s="7" t="n">
        <v>303.9</v>
      </c>
    </row>
    <row r="30" spans="1:12">
      <c r="A30" s="4" t="s">
        <v>797</v>
      </c>
      <c r="J30" s="7" t="n">
        <v>-44.7</v>
      </c>
      <c r="K30" s="7" t="n">
        <v>-44.7</v>
      </c>
      <c r="L30" s="7" t="n">
        <v>-44.7</v>
      </c>
    </row>
    <row r="31" spans="1:12">
      <c r="A31" s="4" t="s">
        <v>801</v>
      </c>
    </row>
    <row r="32" spans="1:12">
      <c r="A32" s="3" t="s">
        <v>795</v>
      </c>
    </row>
    <row r="33" spans="1:12">
      <c r="A33" s="4" t="s">
        <v>82</v>
      </c>
      <c r="J33" s="7" t="n">
        <v>1362.6</v>
      </c>
      <c r="K33" s="7" t="n">
        <v>836.8</v>
      </c>
      <c r="L33" s="7" t="n">
        <v>532.2</v>
      </c>
    </row>
    <row r="34" spans="1:12">
      <c r="A34" s="4" t="s">
        <v>796</v>
      </c>
      <c r="J34" s="7" t="n">
        <v>43.6</v>
      </c>
      <c r="K34" s="7" t="n">
        <v>27.1</v>
      </c>
      <c r="L34" s="7" t="n">
        <v>21.4</v>
      </c>
    </row>
    <row r="35" spans="1:12">
      <c r="A35" s="4" t="s">
        <v>797</v>
      </c>
      <c r="J35" s="7" t="n">
        <v>-32.1</v>
      </c>
      <c r="K35" s="7" t="n">
        <v>-16.2</v>
      </c>
      <c r="L35" s="7" t="n">
        <v>-1.7</v>
      </c>
    </row>
    <row r="36" spans="1:12">
      <c r="A36" s="4" t="s">
        <v>802</v>
      </c>
    </row>
    <row r="37" spans="1:12">
      <c r="A37" s="3" t="s">
        <v>795</v>
      </c>
    </row>
    <row r="38" spans="1:12">
      <c r="A38" s="4" t="s">
        <v>82</v>
      </c>
      <c r="J38" s="5" t="n">
        <v>0</v>
      </c>
      <c r="K38" s="5" t="n">
        <v>0</v>
      </c>
      <c r="L38" s="5" t="n">
        <v>0</v>
      </c>
    </row>
    <row r="39" spans="1:12">
      <c r="A39" s="4" t="s">
        <v>796</v>
      </c>
      <c r="J39" s="7" t="n">
        <v>-114.9</v>
      </c>
      <c r="K39" s="7" t="n">
        <v>-114.5</v>
      </c>
      <c r="L39" s="7" t="n">
        <v>-112.9</v>
      </c>
    </row>
    <row r="40" spans="1:12">
      <c r="A40" s="4" t="s">
        <v>797</v>
      </c>
      <c r="J40" s="6" t="n">
        <v>-74.2</v>
      </c>
      <c r="K40" s="6" t="n">
        <v>-63.3</v>
      </c>
      <c r="L40" s="8" t="n">
        <v>-5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73</v>
      </c>
      <c r="J1" s="2" t="s">
        <v>1</v>
      </c>
    </row>
    <row r="2" spans="1:12">
      <c r="B2" s="2" t="s">
        <v>2</v>
      </c>
      <c r="C2" s="2" t="s">
        <v>74</v>
      </c>
      <c r="D2" s="2" t="s">
        <v>75</v>
      </c>
      <c r="E2" s="2" t="s">
        <v>76</v>
      </c>
      <c r="F2" s="2" t="s">
        <v>21</v>
      </c>
      <c r="G2" s="2" t="s">
        <v>77</v>
      </c>
      <c r="H2" s="2" t="s">
        <v>78</v>
      </c>
      <c r="I2" s="2" t="s">
        <v>79</v>
      </c>
      <c r="J2" s="2" t="s">
        <v>2</v>
      </c>
      <c r="K2" s="2" t="s">
        <v>21</v>
      </c>
      <c r="L2" s="2" t="s">
        <v>80</v>
      </c>
    </row>
    <row r="3" spans="1:12">
      <c r="A3" s="3" t="s">
        <v>804</v>
      </c>
    </row>
    <row r="4" spans="1:12">
      <c r="A4" s="4" t="s">
        <v>82</v>
      </c>
      <c r="B4" s="6" t="n">
        <v>3492.4</v>
      </c>
      <c r="C4" s="6" t="n">
        <v>3708.2</v>
      </c>
      <c r="D4" s="6" t="n">
        <v>3664.6</v>
      </c>
      <c r="E4" s="6" t="n">
        <v>3116.7</v>
      </c>
      <c r="F4" s="6" t="n">
        <v>3418.4</v>
      </c>
      <c r="G4" s="6" t="n">
        <v>3501.1</v>
      </c>
      <c r="H4" s="8" t="n">
        <v>3314</v>
      </c>
      <c r="I4" s="6" t="n">
        <v>2755.2</v>
      </c>
      <c r="J4" s="6" t="n">
        <v>13981.9</v>
      </c>
      <c r="K4" s="6" t="n">
        <v>12988.7</v>
      </c>
      <c r="L4" s="6" t="n">
        <v>12074.5</v>
      </c>
    </row>
    <row r="5" spans="1:12">
      <c r="A5" s="4" t="s">
        <v>805</v>
      </c>
      <c r="J5" s="4" t="s">
        <v>367</v>
      </c>
      <c r="K5" s="4" t="s">
        <v>367</v>
      </c>
      <c r="L5" s="4" t="s">
        <v>367</v>
      </c>
    </row>
    <row r="6" spans="1:12">
      <c r="A6" s="4" t="s">
        <v>806</v>
      </c>
    </row>
    <row r="7" spans="1:12">
      <c r="A7" s="3" t="s">
        <v>804</v>
      </c>
    </row>
    <row r="8" spans="1:12">
      <c r="A8" s="4" t="s">
        <v>82</v>
      </c>
      <c r="J8" s="6" t="n">
        <v>2934.3</v>
      </c>
      <c r="K8" s="6" t="n">
        <v>2538.5</v>
      </c>
      <c r="L8" s="6" t="n">
        <v>2352.9</v>
      </c>
    </row>
    <row r="9" spans="1:12">
      <c r="A9" s="4" t="s">
        <v>805</v>
      </c>
      <c r="J9" s="4" t="s">
        <v>807</v>
      </c>
      <c r="K9" s="4" t="s">
        <v>808</v>
      </c>
      <c r="L9" s="4" t="s">
        <v>808</v>
      </c>
    </row>
    <row r="10" spans="1:12">
      <c r="A10" s="4" t="s">
        <v>809</v>
      </c>
    </row>
    <row r="11" spans="1:12">
      <c r="A11" s="3" t="s">
        <v>804</v>
      </c>
    </row>
    <row r="12" spans="1:12">
      <c r="A12" s="4" t="s">
        <v>82</v>
      </c>
      <c r="J12" s="6" t="n">
        <v>1950.9</v>
      </c>
      <c r="K12" s="6" t="n">
        <v>1912.3</v>
      </c>
      <c r="L12" s="6" t="n">
        <v>1613.9</v>
      </c>
    </row>
    <row r="13" spans="1:12">
      <c r="A13" s="4" t="s">
        <v>805</v>
      </c>
      <c r="J13" s="4" t="s">
        <v>810</v>
      </c>
      <c r="K13" s="4" t="s">
        <v>811</v>
      </c>
      <c r="L13" s="4" t="s">
        <v>812</v>
      </c>
    </row>
    <row r="14" spans="1:12">
      <c r="A14" s="4" t="s">
        <v>813</v>
      </c>
    </row>
    <row r="15" spans="1:12">
      <c r="A15" s="3" t="s">
        <v>804</v>
      </c>
    </row>
    <row r="16" spans="1:12">
      <c r="A16" s="4" t="s">
        <v>82</v>
      </c>
      <c r="J16" s="6" t="n">
        <v>1054.8</v>
      </c>
      <c r="K16" s="6" t="n">
        <v>968.6</v>
      </c>
      <c r="L16" s="6" t="n">
        <v>1058.2</v>
      </c>
    </row>
    <row r="17" spans="1:12">
      <c r="A17" s="4" t="s">
        <v>805</v>
      </c>
      <c r="J17" s="4" t="s">
        <v>814</v>
      </c>
      <c r="K17" s="4" t="s">
        <v>814</v>
      </c>
      <c r="L17" s="4" t="s">
        <v>815</v>
      </c>
    </row>
    <row r="18" spans="1:12">
      <c r="A18" s="4" t="s">
        <v>816</v>
      </c>
    </row>
    <row r="19" spans="1:12">
      <c r="A19" s="3" t="s">
        <v>804</v>
      </c>
    </row>
    <row r="20" spans="1:12">
      <c r="A20" s="4" t="s">
        <v>82</v>
      </c>
      <c r="J20" s="6" t="n">
        <v>1057.6</v>
      </c>
      <c r="K20" s="6" t="n">
        <v>1065.5</v>
      </c>
      <c r="L20" s="6" t="n">
        <v>1023.9</v>
      </c>
    </row>
    <row r="21" spans="1:12">
      <c r="A21" s="4" t="s">
        <v>805</v>
      </c>
      <c r="J21" s="4" t="s">
        <v>817</v>
      </c>
      <c r="K21" s="4" t="s">
        <v>818</v>
      </c>
      <c r="L21" s="4" t="s">
        <v>819</v>
      </c>
    </row>
    <row r="22" spans="1:12">
      <c r="A22" s="4" t="s">
        <v>820</v>
      </c>
    </row>
    <row r="23" spans="1:12">
      <c r="A23" s="3" t="s">
        <v>804</v>
      </c>
    </row>
    <row r="24" spans="1:12">
      <c r="A24" s="4" t="s">
        <v>82</v>
      </c>
      <c r="J24" s="6" t="n">
        <v>3981.4</v>
      </c>
      <c r="K24" s="6" t="n">
        <v>3798.3</v>
      </c>
      <c r="L24" s="6" t="n">
        <v>3492.3</v>
      </c>
    </row>
    <row r="25" spans="1:12">
      <c r="A25" s="4" t="s">
        <v>805</v>
      </c>
      <c r="J25" s="4" t="s">
        <v>821</v>
      </c>
      <c r="K25" s="4" t="s">
        <v>822</v>
      </c>
      <c r="L25" s="4" t="s">
        <v>823</v>
      </c>
    </row>
    <row r="26" spans="1:12">
      <c r="A26" s="4" t="s">
        <v>824</v>
      </c>
    </row>
    <row r="27" spans="1:12">
      <c r="A27" s="3" t="s">
        <v>804</v>
      </c>
    </row>
    <row r="28" spans="1:12">
      <c r="A28" s="4" t="s">
        <v>82</v>
      </c>
      <c r="J28" s="6" t="n">
        <v>2406.9</v>
      </c>
      <c r="K28" s="6" t="n">
        <v>2161.3</v>
      </c>
      <c r="L28" s="6" t="n">
        <v>2065.8</v>
      </c>
    </row>
    <row r="29" spans="1:12">
      <c r="A29" s="4" t="s">
        <v>805</v>
      </c>
      <c r="J29" s="4" t="s">
        <v>825</v>
      </c>
      <c r="K29" s="4" t="s">
        <v>826</v>
      </c>
      <c r="L29" s="4" t="s">
        <v>827</v>
      </c>
    </row>
    <row r="30" spans="1:12">
      <c r="A30" s="4" t="s">
        <v>828</v>
      </c>
    </row>
    <row r="31" spans="1:12">
      <c r="A31" s="3" t="s">
        <v>804</v>
      </c>
    </row>
    <row r="32" spans="1:12">
      <c r="A32" s="4" t="s">
        <v>82</v>
      </c>
      <c r="J32" s="8" t="n">
        <v>579</v>
      </c>
      <c r="K32" s="6" t="n">
        <v>472.8</v>
      </c>
      <c r="L32" s="6" t="n">
        <v>371.1</v>
      </c>
    </row>
    <row r="33" spans="1:12">
      <c r="A33" s="4" t="s">
        <v>805</v>
      </c>
      <c r="J33" s="4" t="s">
        <v>829</v>
      </c>
      <c r="K33" s="4" t="s">
        <v>830</v>
      </c>
      <c r="L33" s="4" t="s">
        <v>831</v>
      </c>
    </row>
    <row r="34" spans="1:12">
      <c r="A34" s="4" t="s">
        <v>44</v>
      </c>
    </row>
    <row r="35" spans="1:12">
      <c r="A35" s="3" t="s">
        <v>804</v>
      </c>
    </row>
    <row r="36" spans="1:12">
      <c r="A36" s="4" t="s">
        <v>82</v>
      </c>
      <c r="J36" s="8" t="n">
        <v>17</v>
      </c>
      <c r="K36" s="6" t="n">
        <v>71.40000000000001</v>
      </c>
      <c r="L36" s="6" t="n">
        <v>96.40000000000001</v>
      </c>
    </row>
    <row r="37" spans="1:12">
      <c r="A37" s="4" t="s">
        <v>805</v>
      </c>
      <c r="J37" s="4" t="s">
        <v>626</v>
      </c>
      <c r="K37" s="4" t="s">
        <v>633</v>
      </c>
      <c r="L37" s="4" t="s">
        <v>83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2</v>
      </c>
      <c r="C1" s="2" t="s">
        <v>21</v>
      </c>
      <c r="D1" s="2" t="s">
        <v>80</v>
      </c>
      <c r="E1" s="2" t="s">
        <v>412</v>
      </c>
    </row>
    <row r="2" spans="1:5">
      <c r="A2" s="3" t="s">
        <v>22</v>
      </c>
    </row>
    <row r="3" spans="1:5">
      <c r="A3" s="4" t="s">
        <v>23</v>
      </c>
      <c r="B3" s="6" t="n">
        <v>263.7</v>
      </c>
      <c r="C3" s="6" t="n">
        <v>37.6</v>
      </c>
      <c r="D3" s="6" t="n">
        <v>344.5</v>
      </c>
      <c r="E3" s="6" t="n">
        <v>188.1</v>
      </c>
    </row>
    <row r="4" spans="1:5">
      <c r="A4" s="4" t="s">
        <v>834</v>
      </c>
      <c r="B4" s="7" t="n">
        <v>2168.6</v>
      </c>
      <c r="C4" s="7" t="n">
        <v>2017.4</v>
      </c>
    </row>
    <row r="5" spans="1:5">
      <c r="A5" s="4" t="s">
        <v>25</v>
      </c>
      <c r="B5" s="5" t="n">
        <v>452</v>
      </c>
      <c r="C5" s="7" t="n">
        <v>393.1</v>
      </c>
    </row>
    <row r="6" spans="1:5">
      <c r="A6" s="4" t="s">
        <v>26</v>
      </c>
      <c r="B6" s="7" t="n">
        <v>234.9</v>
      </c>
      <c r="C6" s="7" t="n">
        <v>198.4</v>
      </c>
    </row>
    <row r="7" spans="1:5">
      <c r="A7" s="4" t="s">
        <v>27</v>
      </c>
      <c r="B7" s="7" t="n">
        <v>118.9</v>
      </c>
      <c r="C7" s="7" t="n">
        <v>144.3</v>
      </c>
    </row>
    <row r="8" spans="1:5">
      <c r="A8" s="4" t="s">
        <v>28</v>
      </c>
      <c r="B8" s="7" t="n">
        <v>3238.1</v>
      </c>
      <c r="C8" s="7" t="n">
        <v>2790.8</v>
      </c>
    </row>
    <row r="9" spans="1:5">
      <c r="A9" s="4" t="s">
        <v>29</v>
      </c>
      <c r="B9" s="7" t="n">
        <v>163.7</v>
      </c>
      <c r="C9" s="7" t="n">
        <v>175.4</v>
      </c>
    </row>
    <row r="10" spans="1:5">
      <c r="A10" s="4" t="s">
        <v>30</v>
      </c>
      <c r="B10" s="5" t="n">
        <v>2455</v>
      </c>
      <c r="C10" s="7" t="n">
        <v>2500.4</v>
      </c>
      <c r="D10" s="7" t="n">
        <v>2217.6</v>
      </c>
    </row>
    <row r="11" spans="1:5">
      <c r="A11" s="4" t="s">
        <v>31</v>
      </c>
      <c r="B11" s="7" t="n">
        <v>1055.6</v>
      </c>
      <c r="C11" s="7" t="n">
        <v>1276.4</v>
      </c>
    </row>
    <row r="12" spans="1:5">
      <c r="A12" s="4" t="s">
        <v>32</v>
      </c>
      <c r="B12" s="5" t="n">
        <v>36</v>
      </c>
      <c r="C12" s="7" t="n">
        <v>12.3</v>
      </c>
    </row>
    <row r="13" spans="1:5">
      <c r="A13" s="4" t="s">
        <v>835</v>
      </c>
      <c r="B13" s="5" t="n">
        <v>0</v>
      </c>
      <c r="C13" s="5" t="n">
        <v>0</v>
      </c>
    </row>
    <row r="14" spans="1:5">
      <c r="A14" s="4" t="s">
        <v>33</v>
      </c>
      <c r="B14" s="7" t="n">
        <v>6948.4</v>
      </c>
      <c r="C14" s="7" t="n">
        <v>6755.3</v>
      </c>
    </row>
    <row r="15" spans="1:5">
      <c r="A15" s="3" t="s">
        <v>34</v>
      </c>
    </row>
    <row r="16" spans="1:5">
      <c r="A16" s="4" t="s">
        <v>35</v>
      </c>
      <c r="B16" s="7" t="n">
        <v>1072.9</v>
      </c>
      <c r="C16" s="7" t="n">
        <v>866.5</v>
      </c>
    </row>
    <row r="17" spans="1:5">
      <c r="A17" s="4" t="s">
        <v>36</v>
      </c>
      <c r="B17" s="7" t="n">
        <v>580.4</v>
      </c>
      <c r="C17" s="7" t="n">
        <v>439.6</v>
      </c>
    </row>
    <row r="18" spans="1:5">
      <c r="A18" s="4" t="s">
        <v>37</v>
      </c>
      <c r="B18" s="7" t="n">
        <v>18.5</v>
      </c>
      <c r="C18" s="7" t="n">
        <v>27.2</v>
      </c>
    </row>
    <row r="19" spans="1:5">
      <c r="A19" s="4" t="s">
        <v>38</v>
      </c>
      <c r="B19" s="7" t="n">
        <v>172.6</v>
      </c>
      <c r="C19" s="7" t="n">
        <v>151.9</v>
      </c>
    </row>
    <row r="20" spans="1:5">
      <c r="A20" s="4" t="s">
        <v>836</v>
      </c>
      <c r="B20" s="7" t="n">
        <v>436.3</v>
      </c>
      <c r="C20" s="7" t="n">
        <v>402.1</v>
      </c>
    </row>
    <row r="21" spans="1:5">
      <c r="A21" s="4" t="s">
        <v>45</v>
      </c>
      <c r="B21" s="7" t="n">
        <v>2280.7</v>
      </c>
      <c r="C21" s="7" t="n">
        <v>1887.3</v>
      </c>
    </row>
    <row r="22" spans="1:5">
      <c r="A22" s="4" t="s">
        <v>47</v>
      </c>
      <c r="B22" s="7" t="n">
        <v>3215.9</v>
      </c>
      <c r="C22" s="7" t="n">
        <v>3232.5</v>
      </c>
    </row>
    <row r="23" spans="1:5">
      <c r="A23" s="4" t="s">
        <v>48</v>
      </c>
      <c r="B23" s="7" t="n">
        <v>369.2</v>
      </c>
      <c r="C23" s="7" t="n">
        <v>469.6</v>
      </c>
    </row>
    <row r="24" spans="1:5">
      <c r="A24" s="4" t="s">
        <v>49</v>
      </c>
      <c r="B24" s="7" t="n">
        <v>37.1</v>
      </c>
      <c r="C24" s="5" t="n">
        <v>70</v>
      </c>
    </row>
    <row r="25" spans="1:5">
      <c r="A25" s="4" t="s">
        <v>50</v>
      </c>
      <c r="B25" s="7" t="n">
        <v>3622.2</v>
      </c>
      <c r="C25" s="7" t="n">
        <v>3772.1</v>
      </c>
    </row>
    <row r="26" spans="1:5">
      <c r="A26" s="4" t="s">
        <v>59</v>
      </c>
      <c r="B26" s="7" t="n">
        <v>1045.5</v>
      </c>
      <c r="C26" s="7" t="n">
        <v>1095.9</v>
      </c>
      <c r="D26" s="7" t="n">
        <v>936.5</v>
      </c>
      <c r="E26" s="7" t="n">
        <v>711.7</v>
      </c>
    </row>
    <row r="27" spans="1:5">
      <c r="A27" s="4" t="s">
        <v>60</v>
      </c>
      <c r="B27" s="7" t="n">
        <v>6948.4</v>
      </c>
      <c r="C27" s="7" t="n">
        <v>6755.3</v>
      </c>
    </row>
    <row r="28" spans="1:5">
      <c r="A28" s="4" t="s">
        <v>837</v>
      </c>
    </row>
    <row r="29" spans="1:5">
      <c r="A29" s="3" t="s">
        <v>22</v>
      </c>
    </row>
    <row r="30" spans="1:5">
      <c r="A30" s="4" t="s">
        <v>23</v>
      </c>
      <c r="B30" s="5" t="n">
        <v>0</v>
      </c>
      <c r="C30" s="5" t="n">
        <v>0</v>
      </c>
      <c r="D30" s="5" t="n">
        <v>0</v>
      </c>
      <c r="E30" s="5" t="n">
        <v>0</v>
      </c>
    </row>
    <row r="31" spans="1:5">
      <c r="A31" s="4" t="s">
        <v>834</v>
      </c>
      <c r="B31" s="5" t="n">
        <v>0</v>
      </c>
      <c r="C31" s="5" t="n">
        <v>0</v>
      </c>
    </row>
    <row r="32" spans="1:5">
      <c r="A32" s="4" t="s">
        <v>25</v>
      </c>
      <c r="B32" s="5" t="n">
        <v>0</v>
      </c>
      <c r="C32" s="5" t="n">
        <v>0</v>
      </c>
    </row>
    <row r="33" spans="1:5">
      <c r="A33" s="4" t="s">
        <v>26</v>
      </c>
      <c r="B33" s="5" t="n">
        <v>0</v>
      </c>
      <c r="C33" s="5" t="n">
        <v>0</v>
      </c>
    </row>
    <row r="34" spans="1:5">
      <c r="A34" s="4" t="s">
        <v>27</v>
      </c>
      <c r="B34" s="5" t="n">
        <v>0</v>
      </c>
      <c r="C34" s="5" t="n">
        <v>0</v>
      </c>
    </row>
    <row r="35" spans="1:5">
      <c r="A35" s="4" t="s">
        <v>28</v>
      </c>
      <c r="B35" s="5" t="n">
        <v>0</v>
      </c>
      <c r="C35" s="5" t="n">
        <v>0</v>
      </c>
    </row>
    <row r="36" spans="1:5">
      <c r="A36" s="4" t="s">
        <v>29</v>
      </c>
      <c r="B36" s="5" t="n">
        <v>0</v>
      </c>
      <c r="C36" s="5" t="n">
        <v>0</v>
      </c>
    </row>
    <row r="37" spans="1:5">
      <c r="A37" s="4" t="s">
        <v>30</v>
      </c>
      <c r="B37" s="5" t="n">
        <v>0</v>
      </c>
      <c r="C37" s="5" t="n">
        <v>0</v>
      </c>
    </row>
    <row r="38" spans="1:5">
      <c r="A38" s="4" t="s">
        <v>31</v>
      </c>
      <c r="B38" s="5" t="n">
        <v>0</v>
      </c>
      <c r="C38" s="5" t="n">
        <v>0</v>
      </c>
    </row>
    <row r="39" spans="1:5">
      <c r="A39" s="4" t="s">
        <v>32</v>
      </c>
      <c r="B39" s="7" t="n">
        <v>3.2</v>
      </c>
      <c r="C39" s="7" t="n">
        <v>3.8</v>
      </c>
    </row>
    <row r="40" spans="1:5">
      <c r="A40" s="4" t="s">
        <v>835</v>
      </c>
      <c r="B40" s="7" t="n">
        <v>1042.3</v>
      </c>
      <c r="C40" s="7" t="n">
        <v>1092.1</v>
      </c>
    </row>
    <row r="41" spans="1:5">
      <c r="A41" s="4" t="s">
        <v>33</v>
      </c>
      <c r="B41" s="7" t="n">
        <v>1045.5</v>
      </c>
      <c r="C41" s="7" t="n">
        <v>1095.9</v>
      </c>
    </row>
    <row r="42" spans="1:5">
      <c r="A42" s="3" t="s">
        <v>34</v>
      </c>
    </row>
    <row r="43" spans="1:5">
      <c r="A43" s="4" t="s">
        <v>35</v>
      </c>
      <c r="B43" s="5" t="n">
        <v>0</v>
      </c>
      <c r="C43" s="5" t="n">
        <v>0</v>
      </c>
    </row>
    <row r="44" spans="1:5">
      <c r="A44" s="4" t="s">
        <v>36</v>
      </c>
      <c r="B44" s="5" t="n">
        <v>0</v>
      </c>
      <c r="C44" s="5" t="n">
        <v>0</v>
      </c>
    </row>
    <row r="45" spans="1:5">
      <c r="A45" s="4" t="s">
        <v>37</v>
      </c>
      <c r="B45" s="5" t="n">
        <v>0</v>
      </c>
      <c r="C45" s="5" t="n">
        <v>0</v>
      </c>
    </row>
    <row r="46" spans="1:5">
      <c r="A46" s="4" t="s">
        <v>38</v>
      </c>
      <c r="B46" s="5" t="n">
        <v>0</v>
      </c>
      <c r="C46" s="5" t="n">
        <v>0</v>
      </c>
    </row>
    <row r="47" spans="1:5">
      <c r="A47" s="4" t="s">
        <v>836</v>
      </c>
      <c r="B47" s="5" t="n">
        <v>0</v>
      </c>
      <c r="C47" s="5" t="n">
        <v>0</v>
      </c>
    </row>
    <row r="48" spans="1:5">
      <c r="A48" s="4" t="s">
        <v>45</v>
      </c>
      <c r="B48" s="5" t="n">
        <v>0</v>
      </c>
      <c r="C48" s="5" t="n">
        <v>0</v>
      </c>
    </row>
    <row r="49" spans="1:5">
      <c r="A49" s="4" t="s">
        <v>47</v>
      </c>
      <c r="B49" s="5" t="n">
        <v>0</v>
      </c>
      <c r="C49" s="5" t="n">
        <v>0</v>
      </c>
    </row>
    <row r="50" spans="1:5">
      <c r="A50" s="4" t="s">
        <v>48</v>
      </c>
      <c r="B50" s="5" t="n">
        <v>0</v>
      </c>
      <c r="C50" s="5" t="n">
        <v>0</v>
      </c>
    </row>
    <row r="51" spans="1:5">
      <c r="A51" s="4" t="s">
        <v>49</v>
      </c>
      <c r="B51" s="5" t="n">
        <v>0</v>
      </c>
      <c r="C51" s="5" t="n">
        <v>0</v>
      </c>
    </row>
    <row r="52" spans="1:5">
      <c r="A52" s="4" t="s">
        <v>50</v>
      </c>
      <c r="B52" s="5" t="n">
        <v>0</v>
      </c>
      <c r="C52" s="5" t="n">
        <v>0</v>
      </c>
    </row>
    <row r="53" spans="1:5">
      <c r="A53" s="4" t="s">
        <v>59</v>
      </c>
      <c r="B53" s="7" t="n">
        <v>1045.5</v>
      </c>
      <c r="C53" s="7" t="n">
        <v>1095.9</v>
      </c>
    </row>
    <row r="54" spans="1:5">
      <c r="A54" s="4" t="s">
        <v>60</v>
      </c>
      <c r="B54" s="7" t="n">
        <v>1045.5</v>
      </c>
      <c r="C54" s="7" t="n">
        <v>1095.9</v>
      </c>
    </row>
    <row r="55" spans="1:5">
      <c r="A55" s="4" t="s">
        <v>838</v>
      </c>
    </row>
    <row r="56" spans="1:5">
      <c r="A56" s="3" t="s">
        <v>22</v>
      </c>
    </row>
    <row r="57" spans="1:5">
      <c r="A57" s="4" t="s">
        <v>23</v>
      </c>
      <c r="B57" s="7" t="n">
        <v>222.7</v>
      </c>
      <c r="C57" s="7" t="n">
        <v>45.1</v>
      </c>
      <c r="D57" s="7" t="n">
        <v>346.4</v>
      </c>
      <c r="E57" s="7" t="n">
        <v>196.5</v>
      </c>
    </row>
    <row r="58" spans="1:5">
      <c r="A58" s="4" t="s">
        <v>834</v>
      </c>
      <c r="B58" s="5" t="n">
        <v>0</v>
      </c>
      <c r="C58" s="5" t="n">
        <v>0</v>
      </c>
    </row>
    <row r="59" spans="1:5">
      <c r="A59" s="4" t="s">
        <v>25</v>
      </c>
      <c r="B59" s="5" t="n">
        <v>0</v>
      </c>
      <c r="C59" s="5" t="n">
        <v>0</v>
      </c>
    </row>
    <row r="60" spans="1:5">
      <c r="A60" s="4" t="s">
        <v>26</v>
      </c>
      <c r="B60" s="7" t="n">
        <v>92.59999999999999</v>
      </c>
      <c r="C60" s="7" t="n">
        <v>83.7</v>
      </c>
    </row>
    <row r="61" spans="1:5">
      <c r="A61" s="4" t="s">
        <v>27</v>
      </c>
      <c r="B61" s="7" t="n">
        <v>14.3</v>
      </c>
      <c r="C61" s="5" t="n">
        <v>13</v>
      </c>
    </row>
    <row r="62" spans="1:5">
      <c r="A62" s="4" t="s">
        <v>28</v>
      </c>
      <c r="B62" s="7" t="n">
        <v>329.6</v>
      </c>
      <c r="C62" s="7" t="n">
        <v>141.8</v>
      </c>
    </row>
    <row r="63" spans="1:5">
      <c r="A63" s="4" t="s">
        <v>29</v>
      </c>
      <c r="B63" s="7" t="n">
        <v>105.6</v>
      </c>
      <c r="C63" s="5" t="n">
        <v>110</v>
      </c>
    </row>
    <row r="64" spans="1:5">
      <c r="A64" s="4" t="s">
        <v>30</v>
      </c>
      <c r="B64" s="7" t="n">
        <v>751.8</v>
      </c>
      <c r="C64" s="7" t="n">
        <v>751.8</v>
      </c>
    </row>
    <row r="65" spans="1:5">
      <c r="A65" s="4" t="s">
        <v>31</v>
      </c>
      <c r="B65" s="7" t="n">
        <v>291.5</v>
      </c>
      <c r="C65" s="5" t="n">
        <v>306</v>
      </c>
    </row>
    <row r="66" spans="1:5">
      <c r="A66" s="4" t="s">
        <v>32</v>
      </c>
      <c r="B66" s="7" t="n">
        <v>19.4</v>
      </c>
      <c r="C66" s="7" t="n">
        <v>17.3</v>
      </c>
    </row>
    <row r="67" spans="1:5">
      <c r="A67" s="4" t="s">
        <v>835</v>
      </c>
      <c r="B67" s="7" t="n">
        <v>3026.5</v>
      </c>
      <c r="C67" s="5" t="n">
        <v>3302</v>
      </c>
    </row>
    <row r="68" spans="1:5">
      <c r="A68" s="4" t="s">
        <v>33</v>
      </c>
      <c r="B68" s="7" t="n">
        <v>4524.4</v>
      </c>
      <c r="C68" s="7" t="n">
        <v>4628.9</v>
      </c>
    </row>
    <row r="69" spans="1:5">
      <c r="A69" s="3" t="s">
        <v>34</v>
      </c>
    </row>
    <row r="70" spans="1:5">
      <c r="A70" s="4" t="s">
        <v>35</v>
      </c>
      <c r="B70" s="7" t="n">
        <v>25.9</v>
      </c>
      <c r="C70" s="5" t="n">
        <v>31</v>
      </c>
    </row>
    <row r="71" spans="1:5">
      <c r="A71" s="4" t="s">
        <v>36</v>
      </c>
      <c r="B71" s="7" t="n">
        <v>1.2</v>
      </c>
      <c r="C71" s="5" t="n">
        <v>0</v>
      </c>
    </row>
    <row r="72" spans="1:5">
      <c r="A72" s="4" t="s">
        <v>37</v>
      </c>
      <c r="B72" s="7" t="n">
        <v>14.9</v>
      </c>
      <c r="C72" s="7" t="n">
        <v>15.4</v>
      </c>
    </row>
    <row r="73" spans="1:5">
      <c r="A73" s="4" t="s">
        <v>38</v>
      </c>
      <c r="B73" s="5" t="n">
        <v>0</v>
      </c>
      <c r="C73" s="5" t="n">
        <v>0</v>
      </c>
    </row>
    <row r="74" spans="1:5">
      <c r="A74" s="4" t="s">
        <v>836</v>
      </c>
      <c r="B74" s="7" t="n">
        <v>173.9</v>
      </c>
      <c r="C74" s="5" t="n">
        <v>156</v>
      </c>
    </row>
    <row r="75" spans="1:5">
      <c r="A75" s="4" t="s">
        <v>45</v>
      </c>
      <c r="B75" s="7" t="n">
        <v>215.9</v>
      </c>
      <c r="C75" s="7" t="n">
        <v>202.4</v>
      </c>
    </row>
    <row r="76" spans="1:5">
      <c r="A76" s="4" t="s">
        <v>47</v>
      </c>
      <c r="B76" s="7" t="n">
        <v>3136.3</v>
      </c>
      <c r="C76" s="7" t="n">
        <v>3156.5</v>
      </c>
    </row>
    <row r="77" spans="1:5">
      <c r="A77" s="4" t="s">
        <v>48</v>
      </c>
      <c r="B77" s="7" t="n">
        <v>99.09999999999999</v>
      </c>
      <c r="C77" s="7" t="n">
        <v>117.3</v>
      </c>
    </row>
    <row r="78" spans="1:5">
      <c r="A78" s="4" t="s">
        <v>49</v>
      </c>
      <c r="B78" s="7" t="n">
        <v>30.8</v>
      </c>
      <c r="C78" s="7" t="n">
        <v>60.7</v>
      </c>
    </row>
    <row r="79" spans="1:5">
      <c r="A79" s="4" t="s">
        <v>50</v>
      </c>
      <c r="B79" s="7" t="n">
        <v>3266.2</v>
      </c>
      <c r="C79" s="7" t="n">
        <v>3334.5</v>
      </c>
    </row>
    <row r="80" spans="1:5">
      <c r="A80" s="4" t="s">
        <v>59</v>
      </c>
      <c r="B80" s="7" t="n">
        <v>1042.3</v>
      </c>
      <c r="C80" s="5" t="n">
        <v>1092</v>
      </c>
    </row>
    <row r="81" spans="1:5">
      <c r="A81" s="4" t="s">
        <v>60</v>
      </c>
      <c r="B81" s="7" t="n">
        <v>4524.4</v>
      </c>
      <c r="C81" s="7" t="n">
        <v>4628.9</v>
      </c>
    </row>
    <row r="82" spans="1:5">
      <c r="A82" s="4" t="s">
        <v>839</v>
      </c>
    </row>
    <row r="83" spans="1:5">
      <c r="A83" s="3" t="s">
        <v>22</v>
      </c>
    </row>
    <row r="84" spans="1:5">
      <c r="A84" s="4" t="s">
        <v>23</v>
      </c>
      <c r="B84" s="7" t="n">
        <v>3.1</v>
      </c>
      <c r="C84" s="5" t="n">
        <v>0</v>
      </c>
      <c r="D84" s="5" t="n">
        <v>0</v>
      </c>
      <c r="E84" s="5" t="n">
        <v>0</v>
      </c>
    </row>
    <row r="85" spans="1:5">
      <c r="A85" s="4" t="s">
        <v>834</v>
      </c>
      <c r="B85" s="7" t="n">
        <v>1904.9</v>
      </c>
      <c r="C85" s="7" t="n">
        <v>1788.6</v>
      </c>
    </row>
    <row r="86" spans="1:5">
      <c r="A86" s="4" t="s">
        <v>25</v>
      </c>
      <c r="B86" s="7" t="n">
        <v>390.6</v>
      </c>
      <c r="C86" s="7" t="n">
        <v>340.3</v>
      </c>
    </row>
    <row r="87" spans="1:5">
      <c r="A87" s="4" t="s">
        <v>26</v>
      </c>
      <c r="B87" s="7" t="n">
        <v>130.1</v>
      </c>
      <c r="C87" s="7" t="n">
        <v>90.09999999999999</v>
      </c>
    </row>
    <row r="88" spans="1:5">
      <c r="A88" s="4" t="s">
        <v>27</v>
      </c>
      <c r="B88" s="5" t="n">
        <v>69</v>
      </c>
      <c r="C88" s="7" t="n">
        <v>50.4</v>
      </c>
    </row>
    <row r="89" spans="1:5">
      <c r="A89" s="4" t="s">
        <v>28</v>
      </c>
      <c r="B89" s="7" t="n">
        <v>2497.7</v>
      </c>
      <c r="C89" s="7" t="n">
        <v>2269.4</v>
      </c>
    </row>
    <row r="90" spans="1:5">
      <c r="A90" s="4" t="s">
        <v>29</v>
      </c>
      <c r="B90" s="7" t="n">
        <v>49.3</v>
      </c>
      <c r="C90" s="7" t="n">
        <v>54.1</v>
      </c>
    </row>
    <row r="91" spans="1:5">
      <c r="A91" s="4" t="s">
        <v>30</v>
      </c>
      <c r="B91" s="5" t="n">
        <v>1439</v>
      </c>
      <c r="C91" s="5" t="n">
        <v>1439</v>
      </c>
    </row>
    <row r="92" spans="1:5">
      <c r="A92" s="4" t="s">
        <v>31</v>
      </c>
      <c r="B92" s="7" t="n">
        <v>565.1</v>
      </c>
      <c r="C92" s="7" t="n">
        <v>704.9</v>
      </c>
    </row>
    <row r="93" spans="1:5">
      <c r="A93" s="4" t="s">
        <v>32</v>
      </c>
      <c r="B93" s="7" t="n">
        <v>248.2</v>
      </c>
      <c r="C93" s="5" t="n">
        <v>263</v>
      </c>
    </row>
    <row r="94" spans="1:5">
      <c r="A94" s="4" t="s">
        <v>835</v>
      </c>
      <c r="B94" s="5" t="n">
        <v>0</v>
      </c>
      <c r="C94" s="5" t="n">
        <v>0</v>
      </c>
    </row>
    <row r="95" spans="1:5">
      <c r="A95" s="4" t="s">
        <v>33</v>
      </c>
      <c r="B95" s="7" t="n">
        <v>4799.3</v>
      </c>
      <c r="C95" s="7" t="n">
        <v>4730.4</v>
      </c>
    </row>
    <row r="96" spans="1:5">
      <c r="A96" s="3" t="s">
        <v>34</v>
      </c>
    </row>
    <row r="97" spans="1:5">
      <c r="A97" s="4" t="s">
        <v>35</v>
      </c>
      <c r="B97" s="7" t="n">
        <v>895.3</v>
      </c>
      <c r="C97" s="7" t="n">
        <v>727.4</v>
      </c>
    </row>
    <row r="98" spans="1:5">
      <c r="A98" s="4" t="s">
        <v>36</v>
      </c>
      <c r="B98" s="7" t="n">
        <v>559.5</v>
      </c>
      <c r="C98" s="7" t="n">
        <v>428.4</v>
      </c>
    </row>
    <row r="99" spans="1:5">
      <c r="A99" s="4" t="s">
        <v>37</v>
      </c>
      <c r="B99" s="7" t="n">
        <v>3.6</v>
      </c>
      <c r="C99" s="5" t="n">
        <v>0</v>
      </c>
    </row>
    <row r="100" spans="1:5">
      <c r="A100" s="4" t="s">
        <v>38</v>
      </c>
      <c r="B100" s="7" t="n">
        <v>100.8</v>
      </c>
      <c r="C100" s="7" t="n">
        <v>77.40000000000001</v>
      </c>
    </row>
    <row r="101" spans="1:5">
      <c r="A101" s="4" t="s">
        <v>836</v>
      </c>
      <c r="B101" s="7" t="n">
        <v>214.8</v>
      </c>
      <c r="C101" s="7" t="n">
        <v>190.9</v>
      </c>
    </row>
    <row r="102" spans="1:5">
      <c r="A102" s="4" t="s">
        <v>45</v>
      </c>
      <c r="B102" s="5" t="n">
        <v>1774</v>
      </c>
      <c r="C102" s="7" t="n">
        <v>1424.1</v>
      </c>
    </row>
    <row r="103" spans="1:5">
      <c r="A103" s="4" t="s">
        <v>47</v>
      </c>
      <c r="B103" s="7" t="n">
        <v>12.1</v>
      </c>
      <c r="C103" s="5" t="n">
        <v>0</v>
      </c>
    </row>
    <row r="104" spans="1:5">
      <c r="A104" s="4" t="s">
        <v>48</v>
      </c>
      <c r="B104" s="7" t="n">
        <v>205.4</v>
      </c>
      <c r="C104" s="7" t="n">
        <v>272.8</v>
      </c>
    </row>
    <row r="105" spans="1:5">
      <c r="A105" s="4" t="s">
        <v>49</v>
      </c>
      <c r="B105" s="7" t="n">
        <v>3.6</v>
      </c>
      <c r="C105" s="7" t="n">
        <v>2.9</v>
      </c>
    </row>
    <row r="106" spans="1:5">
      <c r="A106" s="4" t="s">
        <v>50</v>
      </c>
      <c r="B106" s="7" t="n">
        <v>221.1</v>
      </c>
      <c r="C106" s="7" t="n">
        <v>275.7</v>
      </c>
    </row>
    <row r="107" spans="1:5">
      <c r="A107" s="4" t="s">
        <v>59</v>
      </c>
      <c r="B107" s="7" t="n">
        <v>2804.2</v>
      </c>
      <c r="C107" s="7" t="n">
        <v>3030.6</v>
      </c>
    </row>
    <row r="108" spans="1:5">
      <c r="A108" s="4" t="s">
        <v>60</v>
      </c>
      <c r="B108" s="7" t="n">
        <v>4799.3</v>
      </c>
      <c r="C108" s="7" t="n">
        <v>4730.4</v>
      </c>
    </row>
    <row r="109" spans="1:5">
      <c r="A109" s="4" t="s">
        <v>840</v>
      </c>
    </row>
    <row r="110" spans="1:5">
      <c r="A110" s="3" t="s">
        <v>22</v>
      </c>
    </row>
    <row r="111" spans="1:5">
      <c r="A111" s="4" t="s">
        <v>23</v>
      </c>
      <c r="B111" s="7" t="n">
        <v>37.9</v>
      </c>
      <c r="C111" s="7" t="n">
        <v>31.9</v>
      </c>
      <c r="D111" s="7" t="n">
        <v>24.6</v>
      </c>
      <c r="E111" s="5" t="n">
        <v>14</v>
      </c>
    </row>
    <row r="112" spans="1:5">
      <c r="A112" s="4" t="s">
        <v>834</v>
      </c>
      <c r="B112" s="7" t="n">
        <v>263.7</v>
      </c>
      <c r="C112" s="7" t="n">
        <v>228.8</v>
      </c>
    </row>
    <row r="113" spans="1:5">
      <c r="A113" s="4" t="s">
        <v>25</v>
      </c>
      <c r="B113" s="7" t="n">
        <v>61.4</v>
      </c>
      <c r="C113" s="7" t="n">
        <v>52.8</v>
      </c>
    </row>
    <row r="114" spans="1:5">
      <c r="A114" s="4" t="s">
        <v>26</v>
      </c>
      <c r="B114" s="7" t="n">
        <v>12.2</v>
      </c>
      <c r="C114" s="7" t="n">
        <v>24.6</v>
      </c>
    </row>
    <row r="115" spans="1:5">
      <c r="A115" s="4" t="s">
        <v>27</v>
      </c>
      <c r="B115" s="7" t="n">
        <v>35.6</v>
      </c>
      <c r="C115" s="5" t="n">
        <v>84</v>
      </c>
    </row>
    <row r="116" spans="1:5">
      <c r="A116" s="4" t="s">
        <v>28</v>
      </c>
      <c r="B116" s="7" t="n">
        <v>410.8</v>
      </c>
      <c r="C116" s="7" t="n">
        <v>422.1</v>
      </c>
    </row>
    <row r="117" spans="1:5">
      <c r="A117" s="4" t="s">
        <v>29</v>
      </c>
      <c r="B117" s="7" t="n">
        <v>8.800000000000001</v>
      </c>
      <c r="C117" s="7" t="n">
        <v>11.3</v>
      </c>
    </row>
    <row r="118" spans="1:5">
      <c r="A118" s="4" t="s">
        <v>30</v>
      </c>
      <c r="B118" s="7" t="n">
        <v>264.2</v>
      </c>
      <c r="C118" s="7" t="n">
        <v>309.6</v>
      </c>
    </row>
    <row r="119" spans="1:5">
      <c r="A119" s="4" t="s">
        <v>31</v>
      </c>
      <c r="B119" s="5" t="n">
        <v>199</v>
      </c>
      <c r="C119" s="7" t="n">
        <v>265.5</v>
      </c>
    </row>
    <row r="120" spans="1:5">
      <c r="A120" s="4" t="s">
        <v>32</v>
      </c>
      <c r="B120" s="7" t="n">
        <v>1.5</v>
      </c>
      <c r="C120" s="5" t="n">
        <v>3</v>
      </c>
    </row>
    <row r="121" spans="1:5">
      <c r="A121" s="4" t="s">
        <v>835</v>
      </c>
      <c r="B121" s="5" t="n">
        <v>0</v>
      </c>
      <c r="C121" s="5" t="n">
        <v>0</v>
      </c>
    </row>
    <row r="122" spans="1:5">
      <c r="A122" s="4" t="s">
        <v>33</v>
      </c>
      <c r="B122" s="7" t="n">
        <v>884.3</v>
      </c>
      <c r="C122" s="7" t="n">
        <v>1011.5</v>
      </c>
    </row>
    <row r="123" spans="1:5">
      <c r="A123" s="3" t="s">
        <v>34</v>
      </c>
    </row>
    <row r="124" spans="1:5">
      <c r="A124" s="4" t="s">
        <v>35</v>
      </c>
      <c r="B124" s="7" t="n">
        <v>151.7</v>
      </c>
      <c r="C124" s="7" t="n">
        <v>147.5</v>
      </c>
    </row>
    <row r="125" spans="1:5">
      <c r="A125" s="4" t="s">
        <v>36</v>
      </c>
      <c r="B125" s="7" t="n">
        <v>19.7</v>
      </c>
      <c r="C125" s="7" t="n">
        <v>11.4</v>
      </c>
    </row>
    <row r="126" spans="1:5">
      <c r="A126" s="4" t="s">
        <v>37</v>
      </c>
      <c r="B126" s="5" t="n">
        <v>0</v>
      </c>
      <c r="C126" s="7" t="n">
        <v>11.8</v>
      </c>
    </row>
    <row r="127" spans="1:5">
      <c r="A127" s="4" t="s">
        <v>38</v>
      </c>
      <c r="B127" s="7" t="n">
        <v>71.8</v>
      </c>
      <c r="C127" s="7" t="n">
        <v>74.5</v>
      </c>
    </row>
    <row r="128" spans="1:5">
      <c r="A128" s="4" t="s">
        <v>836</v>
      </c>
      <c r="B128" s="7" t="n">
        <v>47.7</v>
      </c>
      <c r="C128" s="7" t="n">
        <v>58.6</v>
      </c>
    </row>
    <row r="129" spans="1:5">
      <c r="A129" s="4" t="s">
        <v>45</v>
      </c>
      <c r="B129" s="7" t="n">
        <v>290.9</v>
      </c>
      <c r="C129" s="7" t="n">
        <v>303.8</v>
      </c>
    </row>
    <row r="130" spans="1:5">
      <c r="A130" s="4" t="s">
        <v>47</v>
      </c>
      <c r="B130" s="7" t="n">
        <v>67.5</v>
      </c>
      <c r="C130" s="5" t="n">
        <v>76</v>
      </c>
    </row>
    <row r="131" spans="1:5">
      <c r="A131" s="4" t="s">
        <v>48</v>
      </c>
      <c r="B131" s="7" t="n">
        <v>67.90000000000001</v>
      </c>
      <c r="C131" s="7" t="n">
        <v>83.40000000000001</v>
      </c>
    </row>
    <row r="132" spans="1:5">
      <c r="A132" s="4" t="s">
        <v>49</v>
      </c>
      <c r="B132" s="7" t="n">
        <v>235.7</v>
      </c>
      <c r="C132" s="7" t="n">
        <v>276.8</v>
      </c>
    </row>
    <row r="133" spans="1:5">
      <c r="A133" s="4" t="s">
        <v>50</v>
      </c>
      <c r="B133" s="7" t="n">
        <v>371.1</v>
      </c>
      <c r="C133" s="7" t="n">
        <v>436.2</v>
      </c>
    </row>
    <row r="134" spans="1:5">
      <c r="A134" s="4" t="s">
        <v>59</v>
      </c>
      <c r="B134" s="7" t="n">
        <v>222.3</v>
      </c>
      <c r="C134" s="7" t="n">
        <v>271.5</v>
      </c>
    </row>
    <row r="135" spans="1:5">
      <c r="A135" s="4" t="s">
        <v>60</v>
      </c>
      <c r="B135" s="7" t="n">
        <v>884.3</v>
      </c>
      <c r="C135" s="7" t="n">
        <v>1011.5</v>
      </c>
    </row>
    <row r="136" spans="1:5">
      <c r="A136" s="4" t="s">
        <v>841</v>
      </c>
    </row>
    <row r="137" spans="1:5">
      <c r="A137" s="3" t="s">
        <v>22</v>
      </c>
    </row>
    <row r="138" spans="1:5">
      <c r="A138" s="4" t="s">
        <v>23</v>
      </c>
      <c r="B138" s="5" t="n">
        <v>0</v>
      </c>
      <c r="C138" s="5" t="n">
        <v>0</v>
      </c>
      <c r="D138" s="5" t="n">
        <v>0</v>
      </c>
      <c r="E138" s="5" t="n">
        <v>0</v>
      </c>
    </row>
    <row r="139" spans="1:5">
      <c r="A139" s="4" t="s">
        <v>834</v>
      </c>
      <c r="B139" s="5" t="n">
        <v>0</v>
      </c>
      <c r="C139" s="5" t="n">
        <v>0</v>
      </c>
    </row>
    <row r="140" spans="1:5">
      <c r="A140" s="4" t="s">
        <v>25</v>
      </c>
      <c r="B140" s="5" t="n">
        <v>0</v>
      </c>
      <c r="C140" s="5" t="n">
        <v>0</v>
      </c>
    </row>
    <row r="141" spans="1:5">
      <c r="A141" s="4" t="s">
        <v>26</v>
      </c>
      <c r="B141" s="5" t="n">
        <v>0</v>
      </c>
      <c r="C141" s="5" t="n">
        <v>0</v>
      </c>
    </row>
    <row r="142" spans="1:5">
      <c r="A142" s="4" t="s">
        <v>27</v>
      </c>
      <c r="B142" s="5" t="n">
        <v>0</v>
      </c>
      <c r="C142" s="5" t="n">
        <v>0</v>
      </c>
    </row>
    <row r="143" spans="1:5">
      <c r="A143" s="4" t="s">
        <v>28</v>
      </c>
      <c r="B143" s="5" t="n">
        <v>0</v>
      </c>
      <c r="C143" s="5" t="n">
        <v>0</v>
      </c>
    </row>
    <row r="144" spans="1:5">
      <c r="A144" s="4" t="s">
        <v>29</v>
      </c>
      <c r="B144" s="5" t="n">
        <v>0</v>
      </c>
      <c r="C144" s="5" t="n">
        <v>0</v>
      </c>
    </row>
    <row r="145" spans="1:5">
      <c r="A145" s="4" t="s">
        <v>30</v>
      </c>
      <c r="B145" s="5" t="n">
        <v>0</v>
      </c>
      <c r="C145" s="5" t="n">
        <v>0</v>
      </c>
    </row>
    <row r="146" spans="1:5">
      <c r="A146" s="4" t="s">
        <v>31</v>
      </c>
      <c r="B146" s="5" t="n">
        <v>0</v>
      </c>
      <c r="C146" s="5" t="n">
        <v>0</v>
      </c>
    </row>
    <row r="147" spans="1:5">
      <c r="A147" s="4" t="s">
        <v>32</v>
      </c>
      <c r="B147" s="5" t="n">
        <v>0</v>
      </c>
      <c r="C147" s="5" t="n">
        <v>0</v>
      </c>
    </row>
    <row r="148" spans="1:5">
      <c r="A148" s="4" t="s">
        <v>835</v>
      </c>
      <c r="B148" s="5" t="n">
        <v>0</v>
      </c>
      <c r="C148" s="5" t="n">
        <v>0</v>
      </c>
    </row>
    <row r="149" spans="1:5">
      <c r="A149" s="4" t="s">
        <v>33</v>
      </c>
      <c r="B149" s="5" t="n">
        <v>0</v>
      </c>
      <c r="C149" s="5" t="n">
        <v>0</v>
      </c>
    </row>
    <row r="150" spans="1:5">
      <c r="A150" s="3" t="s">
        <v>34</v>
      </c>
    </row>
    <row r="151" spans="1:5">
      <c r="A151" s="4" t="s">
        <v>35</v>
      </c>
      <c r="B151" s="5" t="n">
        <v>0</v>
      </c>
      <c r="C151" s="5" t="n">
        <v>0</v>
      </c>
    </row>
    <row r="152" spans="1:5">
      <c r="A152" s="4" t="s">
        <v>36</v>
      </c>
      <c r="B152" s="5" t="n">
        <v>0</v>
      </c>
      <c r="C152" s="5" t="n">
        <v>0</v>
      </c>
    </row>
    <row r="153" spans="1:5">
      <c r="A153" s="4" t="s">
        <v>37</v>
      </c>
      <c r="B153" s="5" t="n">
        <v>0</v>
      </c>
      <c r="C153" s="5" t="n">
        <v>0</v>
      </c>
    </row>
    <row r="154" spans="1:5">
      <c r="A154" s="4" t="s">
        <v>38</v>
      </c>
      <c r="B154" s="5" t="n">
        <v>0</v>
      </c>
      <c r="C154" s="5" t="n">
        <v>0</v>
      </c>
    </row>
    <row r="155" spans="1:5">
      <c r="A155" s="4" t="s">
        <v>836</v>
      </c>
      <c r="B155" s="5" t="n">
        <v>0</v>
      </c>
      <c r="C155" s="5" t="n">
        <v>0</v>
      </c>
    </row>
    <row r="156" spans="1:5">
      <c r="A156" s="4" t="s">
        <v>45</v>
      </c>
      <c r="B156" s="5" t="n">
        <v>0</v>
      </c>
      <c r="C156" s="5" t="n">
        <v>0</v>
      </c>
    </row>
    <row r="157" spans="1:5">
      <c r="A157" s="4" t="s">
        <v>47</v>
      </c>
      <c r="B157" s="5" t="n">
        <v>0</v>
      </c>
      <c r="C157" s="5" t="n">
        <v>0</v>
      </c>
    </row>
    <row r="158" spans="1:5">
      <c r="A158" s="4" t="s">
        <v>48</v>
      </c>
      <c r="B158" s="5" t="n">
        <v>0</v>
      </c>
      <c r="C158" s="5" t="n">
        <v>0</v>
      </c>
    </row>
    <row r="159" spans="1:5">
      <c r="A159" s="4" t="s">
        <v>49</v>
      </c>
      <c r="B159" s="5" t="n">
        <v>0</v>
      </c>
      <c r="C159" s="5" t="n">
        <v>0</v>
      </c>
    </row>
    <row r="160" spans="1:5">
      <c r="A160" s="4" t="s">
        <v>50</v>
      </c>
      <c r="B160" s="5" t="n">
        <v>0</v>
      </c>
      <c r="C160" s="5" t="n">
        <v>0</v>
      </c>
    </row>
    <row r="161" spans="1:5">
      <c r="A161" s="4" t="s">
        <v>59</v>
      </c>
      <c r="B161" s="5" t="n">
        <v>0</v>
      </c>
      <c r="C161" s="5" t="n">
        <v>0</v>
      </c>
    </row>
    <row r="162" spans="1:5">
      <c r="A162" s="4" t="s">
        <v>60</v>
      </c>
      <c r="B162" s="5" t="n">
        <v>0</v>
      </c>
      <c r="C162" s="5" t="n">
        <v>0</v>
      </c>
    </row>
    <row r="163" spans="1:5">
      <c r="A163" s="4" t="s">
        <v>842</v>
      </c>
    </row>
    <row r="164" spans="1:5">
      <c r="A164" s="3" t="s">
        <v>22</v>
      </c>
    </row>
    <row r="165" spans="1:5">
      <c r="A165" s="4" t="s">
        <v>23</v>
      </c>
      <c r="B165" s="5" t="n">
        <v>0</v>
      </c>
      <c r="C165" s="7" t="n">
        <v>-39.4</v>
      </c>
      <c r="D165" s="6" t="n">
        <v>-26.5</v>
      </c>
      <c r="E165" s="6" t="n">
        <v>-22.4</v>
      </c>
    </row>
    <row r="166" spans="1:5">
      <c r="A166" s="4" t="s">
        <v>834</v>
      </c>
      <c r="B166" s="5" t="n">
        <v>0</v>
      </c>
      <c r="C166" s="5" t="n">
        <v>0</v>
      </c>
    </row>
    <row r="167" spans="1:5">
      <c r="A167" s="4" t="s">
        <v>25</v>
      </c>
      <c r="B167" s="5" t="n">
        <v>0</v>
      </c>
      <c r="C167" s="5" t="n">
        <v>0</v>
      </c>
    </row>
    <row r="168" spans="1:5">
      <c r="A168" s="4" t="s">
        <v>26</v>
      </c>
      <c r="B168" s="5" t="n">
        <v>0</v>
      </c>
      <c r="C168" s="5" t="n">
        <v>0</v>
      </c>
    </row>
    <row r="169" spans="1:5">
      <c r="A169" s="4" t="s">
        <v>27</v>
      </c>
      <c r="B169" s="5" t="n">
        <v>0</v>
      </c>
      <c r="C169" s="7" t="n">
        <v>-3.1</v>
      </c>
    </row>
    <row r="170" spans="1:5">
      <c r="A170" s="4" t="s">
        <v>28</v>
      </c>
      <c r="B170" s="5" t="n">
        <v>0</v>
      </c>
      <c r="C170" s="7" t="n">
        <v>-42.5</v>
      </c>
    </row>
    <row r="171" spans="1:5">
      <c r="A171" s="4" t="s">
        <v>29</v>
      </c>
      <c r="B171" s="5" t="n">
        <v>0</v>
      </c>
      <c r="C171" s="5" t="n">
        <v>0</v>
      </c>
    </row>
    <row r="172" spans="1:5">
      <c r="A172" s="4" t="s">
        <v>30</v>
      </c>
      <c r="B172" s="5" t="n">
        <v>0</v>
      </c>
      <c r="C172" s="5" t="n">
        <v>0</v>
      </c>
    </row>
    <row r="173" spans="1:5">
      <c r="A173" s="4" t="s">
        <v>31</v>
      </c>
      <c r="B173" s="5" t="n">
        <v>0</v>
      </c>
      <c r="C173" s="5" t="n">
        <v>0</v>
      </c>
    </row>
    <row r="174" spans="1:5">
      <c r="A174" s="4" t="s">
        <v>32</v>
      </c>
      <c r="B174" s="7" t="n">
        <v>-236.3</v>
      </c>
      <c r="C174" s="7" t="n">
        <v>-274.8</v>
      </c>
    </row>
    <row r="175" spans="1:5">
      <c r="A175" s="4" t="s">
        <v>835</v>
      </c>
      <c r="B175" s="7" t="n">
        <v>-4068.8</v>
      </c>
      <c r="C175" s="7" t="n">
        <v>-4394.1</v>
      </c>
    </row>
    <row r="176" spans="1:5">
      <c r="A176" s="4" t="s">
        <v>33</v>
      </c>
      <c r="B176" s="7" t="n">
        <v>-4305.1</v>
      </c>
      <c r="C176" s="7" t="n">
        <v>-4711.4</v>
      </c>
    </row>
    <row r="177" spans="1:5">
      <c r="A177" s="3" t="s">
        <v>34</v>
      </c>
    </row>
    <row r="178" spans="1:5">
      <c r="A178" s="4" t="s">
        <v>35</v>
      </c>
      <c r="B178" s="5" t="n">
        <v>0</v>
      </c>
      <c r="C178" s="7" t="n">
        <v>-39.4</v>
      </c>
    </row>
    <row r="179" spans="1:5">
      <c r="A179" s="4" t="s">
        <v>36</v>
      </c>
      <c r="B179" s="5" t="n">
        <v>0</v>
      </c>
      <c r="C179" s="7" t="n">
        <v>-0.2</v>
      </c>
    </row>
    <row r="180" spans="1:5">
      <c r="A180" s="4" t="s">
        <v>37</v>
      </c>
      <c r="B180" s="5" t="n">
        <v>0</v>
      </c>
      <c r="C180" s="5" t="n">
        <v>0</v>
      </c>
    </row>
    <row r="181" spans="1:5">
      <c r="A181" s="4" t="s">
        <v>38</v>
      </c>
      <c r="B181" s="5" t="n">
        <v>0</v>
      </c>
      <c r="C181" s="5" t="n">
        <v>0</v>
      </c>
    </row>
    <row r="182" spans="1:5">
      <c r="A182" s="4" t="s">
        <v>836</v>
      </c>
      <c r="B182" s="7" t="n">
        <v>-0.1</v>
      </c>
      <c r="C182" s="7" t="n">
        <v>-3.4</v>
      </c>
    </row>
    <row r="183" spans="1:5">
      <c r="A183" s="4" t="s">
        <v>45</v>
      </c>
      <c r="B183" s="7" t="n">
        <v>-0.1</v>
      </c>
      <c r="C183" s="5" t="n">
        <v>-43</v>
      </c>
    </row>
    <row r="184" spans="1:5">
      <c r="A184" s="4" t="s">
        <v>47</v>
      </c>
      <c r="B184" s="5" t="n">
        <v>0</v>
      </c>
      <c r="C184" s="5" t="n">
        <v>0</v>
      </c>
    </row>
    <row r="185" spans="1:5">
      <c r="A185" s="4" t="s">
        <v>48</v>
      </c>
      <c r="B185" s="7" t="n">
        <v>-3.2</v>
      </c>
      <c r="C185" s="7" t="n">
        <v>-3.9</v>
      </c>
    </row>
    <row r="186" spans="1:5">
      <c r="A186" s="4" t="s">
        <v>49</v>
      </c>
      <c r="B186" s="5" t="n">
        <v>-233</v>
      </c>
      <c r="C186" s="7" t="n">
        <v>-270.4</v>
      </c>
    </row>
    <row r="187" spans="1:5">
      <c r="A187" s="4" t="s">
        <v>50</v>
      </c>
      <c r="B187" s="7" t="n">
        <v>-236.2</v>
      </c>
      <c r="C187" s="7" t="n">
        <v>-274.3</v>
      </c>
    </row>
    <row r="188" spans="1:5">
      <c r="A188" s="4" t="s">
        <v>59</v>
      </c>
      <c r="B188" s="7" t="n">
        <v>-4068.8</v>
      </c>
      <c r="C188" s="7" t="n">
        <v>-4394.1</v>
      </c>
    </row>
    <row r="189" spans="1:5">
      <c r="A189" s="4" t="s">
        <v>60</v>
      </c>
      <c r="B189" s="6" t="n">
        <v>-4305.1</v>
      </c>
      <c r="C189" s="6" t="n">
        <v>-471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21</v>
      </c>
      <c r="D2" s="2" t="s">
        <v>80</v>
      </c>
    </row>
    <row r="3" spans="1:4">
      <c r="A3" s="3" t="s">
        <v>139</v>
      </c>
    </row>
    <row r="4" spans="1:4">
      <c r="A4" s="4" t="s">
        <v>94</v>
      </c>
      <c r="B4" s="6" t="n">
        <v>424.4</v>
      </c>
      <c r="C4" s="6" t="n">
        <v>403.1</v>
      </c>
      <c r="D4" s="6" t="n">
        <v>244.9</v>
      </c>
    </row>
    <row r="5" spans="1:4">
      <c r="A5" s="3" t="s">
        <v>140</v>
      </c>
    </row>
    <row r="6" spans="1:4">
      <c r="A6" s="4" t="s">
        <v>141</v>
      </c>
      <c r="B6" s="7" t="n">
        <v>254.5</v>
      </c>
      <c r="C6" s="7" t="n">
        <v>227.4</v>
      </c>
      <c r="D6" s="7" t="n">
        <v>207.9</v>
      </c>
    </row>
    <row r="7" spans="1:4">
      <c r="A7" s="4" t="s">
        <v>119</v>
      </c>
      <c r="B7" s="7" t="n">
        <v>39.2</v>
      </c>
      <c r="C7" s="7" t="n">
        <v>31.2</v>
      </c>
      <c r="D7" s="7" t="n">
        <v>16.4</v>
      </c>
    </row>
    <row r="8" spans="1:4">
      <c r="A8" s="4" t="s">
        <v>48</v>
      </c>
      <c r="B8" s="7" t="n">
        <v>-97.2</v>
      </c>
      <c r="C8" s="7" t="n">
        <v>-54.5</v>
      </c>
      <c r="D8" s="7" t="n">
        <v>-89.09999999999999</v>
      </c>
    </row>
    <row r="9" spans="1:4">
      <c r="A9" s="4" t="s">
        <v>142</v>
      </c>
      <c r="B9" s="7" t="n">
        <v>6.5</v>
      </c>
      <c r="C9" s="7" t="n">
        <v>6.4</v>
      </c>
      <c r="D9" s="7" t="n">
        <v>6.4</v>
      </c>
    </row>
    <row r="10" spans="1:4">
      <c r="A10" s="4" t="s">
        <v>89</v>
      </c>
      <c r="B10" s="7" t="n">
        <v>2.1</v>
      </c>
      <c r="C10" s="7" t="n">
        <v>24.3</v>
      </c>
      <c r="D10" s="7" t="n">
        <v>90.7</v>
      </c>
    </row>
    <row r="11" spans="1:4">
      <c r="A11" s="4" t="s">
        <v>143</v>
      </c>
      <c r="B11" s="5" t="n">
        <v>0</v>
      </c>
      <c r="C11" s="7" t="n">
        <v>11.2</v>
      </c>
      <c r="D11" s="7" t="n">
        <v>-1.2</v>
      </c>
    </row>
    <row r="12" spans="1:4">
      <c r="A12" s="4" t="s">
        <v>90</v>
      </c>
      <c r="B12" s="5" t="n">
        <v>0</v>
      </c>
      <c r="C12" s="7" t="n">
        <v>-98.09999999999999</v>
      </c>
      <c r="D12" s="5" t="n">
        <v>0</v>
      </c>
    </row>
    <row r="13" spans="1:4">
      <c r="A13" s="4" t="s">
        <v>144</v>
      </c>
      <c r="B13" s="7" t="n">
        <v>-2.6</v>
      </c>
      <c r="C13" s="7" t="n">
        <v>2.1</v>
      </c>
      <c r="D13" s="7" t="n">
        <v>0.4</v>
      </c>
    </row>
    <row r="14" spans="1:4">
      <c r="A14" s="4" t="s">
        <v>44</v>
      </c>
      <c r="B14" s="7" t="n">
        <v>0.4</v>
      </c>
      <c r="C14" s="7" t="n">
        <v>0.3</v>
      </c>
      <c r="D14" s="7" t="n">
        <v>0.4</v>
      </c>
    </row>
    <row r="15" spans="1:4">
      <c r="A15" s="3" t="s">
        <v>145</v>
      </c>
    </row>
    <row r="16" spans="1:4">
      <c r="A16" s="4" t="s">
        <v>146</v>
      </c>
      <c r="B16" s="7" t="n">
        <v>-179.9</v>
      </c>
      <c r="C16" s="7" t="n">
        <v>-342.6</v>
      </c>
      <c r="D16" s="7" t="n">
        <v>-117.6</v>
      </c>
    </row>
    <row r="17" spans="1:4">
      <c r="A17" s="4" t="s">
        <v>25</v>
      </c>
      <c r="B17" s="7" t="n">
        <v>-68.5</v>
      </c>
      <c r="C17" s="7" t="n">
        <v>-31.5</v>
      </c>
      <c r="D17" s="7" t="n">
        <v>44.2</v>
      </c>
    </row>
    <row r="18" spans="1:4">
      <c r="A18" s="4" t="s">
        <v>32</v>
      </c>
      <c r="B18" s="7" t="n">
        <v>-50.1</v>
      </c>
      <c r="C18" s="7" t="n">
        <v>-71.2</v>
      </c>
      <c r="D18" s="7" t="n">
        <v>-18.7</v>
      </c>
    </row>
    <row r="19" spans="1:4">
      <c r="A19" s="4" t="s">
        <v>35</v>
      </c>
      <c r="B19" s="7" t="n">
        <v>225.1</v>
      </c>
      <c r="C19" s="7" t="n">
        <v>100.5</v>
      </c>
      <c r="D19" s="7" t="n">
        <v>43.7</v>
      </c>
    </row>
    <row r="20" spans="1:4">
      <c r="A20" s="4" t="s">
        <v>147</v>
      </c>
      <c r="B20" s="7" t="n">
        <v>80.2</v>
      </c>
      <c r="C20" s="7" t="n">
        <v>47.5</v>
      </c>
      <c r="D20" s="7" t="n">
        <v>1.7</v>
      </c>
    </row>
    <row r="21" spans="1:4">
      <c r="A21" s="4" t="s">
        <v>148</v>
      </c>
      <c r="B21" s="7" t="n">
        <v>-30.1</v>
      </c>
      <c r="C21" s="7" t="n">
        <v>21.4</v>
      </c>
      <c r="D21" s="7" t="n">
        <v>4.9</v>
      </c>
    </row>
    <row r="22" spans="1:4">
      <c r="A22" s="4" t="s">
        <v>149</v>
      </c>
      <c r="B22" s="5" t="n">
        <v>604</v>
      </c>
      <c r="C22" s="7" t="n">
        <v>277.5</v>
      </c>
      <c r="D22" s="5" t="n">
        <v>435</v>
      </c>
    </row>
    <row r="23" spans="1:4">
      <c r="A23" s="3" t="s">
        <v>150</v>
      </c>
    </row>
    <row r="24" spans="1:4">
      <c r="A24" s="4" t="s">
        <v>151</v>
      </c>
      <c r="B24" s="7" t="n">
        <v>-63.5</v>
      </c>
      <c r="C24" s="7" t="n">
        <v>-90.09999999999999</v>
      </c>
      <c r="D24" s="5" t="n">
        <v>-55</v>
      </c>
    </row>
    <row r="25" spans="1:4">
      <c r="A25" s="4" t="s">
        <v>152</v>
      </c>
      <c r="B25" s="5" t="n">
        <v>0</v>
      </c>
      <c r="C25" s="5" t="n">
        <v>0</v>
      </c>
      <c r="D25" s="7" t="n">
        <v>-86.8</v>
      </c>
    </row>
    <row r="26" spans="1:4">
      <c r="A26" s="4" t="s">
        <v>153</v>
      </c>
      <c r="B26" s="5" t="n">
        <v>0</v>
      </c>
      <c r="C26" s="5" t="n">
        <v>0</v>
      </c>
      <c r="D26" s="7" t="n">
        <v>-20.9</v>
      </c>
    </row>
    <row r="27" spans="1:4">
      <c r="A27" s="4" t="s">
        <v>154</v>
      </c>
      <c r="B27" s="7" t="n">
        <v>-2.4</v>
      </c>
      <c r="C27" s="7" t="n">
        <v>-0.5</v>
      </c>
      <c r="D27" s="7" t="n">
        <v>-2.1</v>
      </c>
    </row>
    <row r="28" spans="1:4">
      <c r="A28" s="4" t="s">
        <v>155</v>
      </c>
      <c r="B28" s="5" t="n">
        <v>0</v>
      </c>
      <c r="C28" s="7" t="n">
        <v>-263.8</v>
      </c>
      <c r="D28" s="5" t="n">
        <v>0</v>
      </c>
    </row>
    <row r="29" spans="1:4">
      <c r="A29" s="4" t="s">
        <v>156</v>
      </c>
      <c r="B29" s="7" t="n">
        <v>-65.90000000000001</v>
      </c>
      <c r="C29" s="7" t="n">
        <v>-354.4</v>
      </c>
      <c r="D29" s="7" t="n">
        <v>-164.8</v>
      </c>
    </row>
    <row r="30" spans="1:4">
      <c r="A30" s="3" t="s">
        <v>157</v>
      </c>
    </row>
    <row r="31" spans="1:4">
      <c r="A31" s="4" t="s">
        <v>158</v>
      </c>
      <c r="B31" s="7" t="n">
        <v>338.8</v>
      </c>
      <c r="C31" s="7" t="n">
        <v>314.5</v>
      </c>
      <c r="D31" s="5" t="n">
        <v>0</v>
      </c>
    </row>
    <row r="32" spans="1:4">
      <c r="A32" s="4" t="s">
        <v>159</v>
      </c>
      <c r="B32" s="7" t="n">
        <v>-338.8</v>
      </c>
      <c r="C32" s="7" t="n">
        <v>-314.5</v>
      </c>
      <c r="D32" s="5" t="n">
        <v>0</v>
      </c>
    </row>
    <row r="33" spans="1:4">
      <c r="A33" s="4" t="s">
        <v>160</v>
      </c>
      <c r="B33" s="7" t="n">
        <v>-20.6</v>
      </c>
      <c r="C33" s="7" t="n">
        <v>-32.8</v>
      </c>
      <c r="D33" s="7" t="n">
        <v>-15.4</v>
      </c>
    </row>
    <row r="34" spans="1:4">
      <c r="A34" s="4" t="s">
        <v>161</v>
      </c>
      <c r="B34" s="5" t="n">
        <v>1483</v>
      </c>
      <c r="C34" s="5" t="n">
        <v>525</v>
      </c>
      <c r="D34" s="5" t="n">
        <v>1175</v>
      </c>
    </row>
    <row r="35" spans="1:4">
      <c r="A35" s="4" t="s">
        <v>162</v>
      </c>
      <c r="B35" s="7" t="n">
        <v>-1490.4</v>
      </c>
      <c r="C35" s="7" t="n">
        <v>-525.3</v>
      </c>
      <c r="D35" s="5" t="n">
        <v>-1299</v>
      </c>
    </row>
    <row r="36" spans="1:4">
      <c r="A36" s="4" t="s">
        <v>163</v>
      </c>
      <c r="B36" s="7" t="n">
        <v>15.7</v>
      </c>
      <c r="C36" s="5" t="n">
        <v>0</v>
      </c>
      <c r="D36" s="5" t="n">
        <v>0</v>
      </c>
    </row>
    <row r="37" spans="1:4">
      <c r="A37" s="4" t="s">
        <v>164</v>
      </c>
      <c r="B37" s="7" t="n">
        <v>-5.9</v>
      </c>
      <c r="C37" s="7" t="n">
        <v>-6.8</v>
      </c>
      <c r="D37" s="7" t="n">
        <v>-21.9</v>
      </c>
    </row>
    <row r="38" spans="1:4">
      <c r="A38" s="4" t="s">
        <v>165</v>
      </c>
      <c r="B38" s="7" t="n">
        <v>143.6</v>
      </c>
      <c r="C38" s="7" t="n">
        <v>95.90000000000001</v>
      </c>
      <c r="D38" s="7" t="n">
        <v>75.5</v>
      </c>
    </row>
    <row r="39" spans="1:4">
      <c r="A39" s="4" t="s">
        <v>166</v>
      </c>
      <c r="B39" s="7" t="n">
        <v>7.4</v>
      </c>
      <c r="C39" s="7" t="n">
        <v>2.4</v>
      </c>
      <c r="D39" s="7" t="n">
        <v>1.3</v>
      </c>
    </row>
    <row r="40" spans="1:4">
      <c r="A40" s="4" t="s">
        <v>167</v>
      </c>
      <c r="B40" s="7" t="n">
        <v>9.300000000000001</v>
      </c>
      <c r="C40" s="7" t="n">
        <v>8.699999999999999</v>
      </c>
      <c r="D40" s="7" t="n">
        <v>5.8</v>
      </c>
    </row>
    <row r="41" spans="1:4">
      <c r="A41" s="4" t="s">
        <v>133</v>
      </c>
      <c r="B41" s="7" t="n">
        <v>-367.4</v>
      </c>
      <c r="C41" s="7" t="n">
        <v>-241.3</v>
      </c>
      <c r="D41" s="5" t="n">
        <v>0</v>
      </c>
    </row>
    <row r="42" spans="1:4">
      <c r="A42" s="4" t="s">
        <v>124</v>
      </c>
      <c r="B42" s="7" t="n">
        <v>-78.7</v>
      </c>
      <c r="C42" s="7" t="n">
        <v>-52.9</v>
      </c>
      <c r="D42" s="7" t="n">
        <v>-33.6</v>
      </c>
    </row>
    <row r="43" spans="1:4">
      <c r="A43" s="4" t="s">
        <v>123</v>
      </c>
      <c r="B43" s="5" t="n">
        <v>0</v>
      </c>
      <c r="C43" s="7" t="n">
        <v>0.6</v>
      </c>
      <c r="D43" s="7" t="n">
        <v>0.3</v>
      </c>
    </row>
    <row r="44" spans="1:4">
      <c r="A44" s="4" t="s">
        <v>168</v>
      </c>
      <c r="B44" s="7" t="n">
        <v>-0.6</v>
      </c>
      <c r="C44" s="5" t="n">
        <v>0</v>
      </c>
      <c r="D44" s="5" t="n">
        <v>0</v>
      </c>
    </row>
    <row r="45" spans="1:4">
      <c r="A45" s="4" t="s">
        <v>169</v>
      </c>
      <c r="B45" s="7" t="n">
        <v>-304.6</v>
      </c>
      <c r="C45" s="7" t="n">
        <v>-226.5</v>
      </c>
      <c r="D45" s="5" t="n">
        <v>-112</v>
      </c>
    </row>
    <row r="46" spans="1:4">
      <c r="A46" s="4" t="s">
        <v>170</v>
      </c>
      <c r="B46" s="7" t="n">
        <v>-7.4</v>
      </c>
      <c r="C46" s="7" t="n">
        <v>-3.5</v>
      </c>
      <c r="D46" s="7" t="n">
        <v>-1.8</v>
      </c>
    </row>
    <row r="47" spans="1:4">
      <c r="A47" s="4" t="s">
        <v>171</v>
      </c>
      <c r="B47" s="7" t="n">
        <v>226.1</v>
      </c>
      <c r="C47" s="7" t="n">
        <v>-306.9</v>
      </c>
      <c r="D47" s="7" t="n">
        <v>156.4</v>
      </c>
    </row>
    <row r="48" spans="1:4">
      <c r="A48" s="4" t="s">
        <v>172</v>
      </c>
      <c r="B48" s="7" t="n">
        <v>37.6</v>
      </c>
      <c r="C48" s="7" t="n">
        <v>344.5</v>
      </c>
      <c r="D48" s="7" t="n">
        <v>188.1</v>
      </c>
    </row>
    <row r="49" spans="1:4">
      <c r="A49" s="4" t="s">
        <v>173</v>
      </c>
      <c r="B49" s="7" t="n">
        <v>263.7</v>
      </c>
      <c r="C49" s="7" t="n">
        <v>37.6</v>
      </c>
      <c r="D49" s="7" t="n">
        <v>344.5</v>
      </c>
    </row>
    <row r="50" spans="1:4">
      <c r="A50" s="3" t="s">
        <v>174</v>
      </c>
    </row>
    <row r="51" spans="1:4">
      <c r="A51" s="4" t="s">
        <v>175</v>
      </c>
      <c r="B51" s="7" t="n">
        <v>-144.3</v>
      </c>
      <c r="C51" s="7" t="n">
        <v>-154.6</v>
      </c>
      <c r="D51" s="7" t="n">
        <v>-195.8</v>
      </c>
    </row>
    <row r="52" spans="1:4">
      <c r="A52" s="4" t="s">
        <v>176</v>
      </c>
      <c r="B52" s="6" t="n">
        <v>-329.2</v>
      </c>
      <c r="C52" s="6" t="n">
        <v>-300.2</v>
      </c>
      <c r="D52" s="6" t="n">
        <v>-24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73</v>
      </c>
      <c r="J1" s="2" t="s">
        <v>1</v>
      </c>
    </row>
    <row r="2" spans="1:12">
      <c r="B2" s="2" t="s">
        <v>2</v>
      </c>
      <c r="C2" s="2" t="s">
        <v>74</v>
      </c>
      <c r="D2" s="2" t="s">
        <v>75</v>
      </c>
      <c r="E2" s="2" t="s">
        <v>76</v>
      </c>
      <c r="F2" s="2" t="s">
        <v>21</v>
      </c>
      <c r="G2" s="2" t="s">
        <v>77</v>
      </c>
      <c r="H2" s="2" t="s">
        <v>78</v>
      </c>
      <c r="I2" s="2" t="s">
        <v>79</v>
      </c>
      <c r="J2" s="2" t="s">
        <v>2</v>
      </c>
      <c r="K2" s="2" t="s">
        <v>21</v>
      </c>
      <c r="L2" s="2" t="s">
        <v>80</v>
      </c>
    </row>
    <row r="3" spans="1:12">
      <c r="A3" s="3" t="s">
        <v>844</v>
      </c>
    </row>
    <row r="4" spans="1:12">
      <c r="A4" s="4" t="s">
        <v>82</v>
      </c>
      <c r="B4" s="6" t="n">
        <v>3492.4</v>
      </c>
      <c r="C4" s="6" t="n">
        <v>3708.2</v>
      </c>
      <c r="D4" s="6" t="n">
        <v>3664.6</v>
      </c>
      <c r="E4" s="6" t="n">
        <v>3116.7</v>
      </c>
      <c r="F4" s="6" t="n">
        <v>3418.4</v>
      </c>
      <c r="G4" s="6" t="n">
        <v>3501.1</v>
      </c>
      <c r="H4" s="8" t="n">
        <v>3314</v>
      </c>
      <c r="I4" s="6" t="n">
        <v>2755.2</v>
      </c>
      <c r="J4" s="6" t="n">
        <v>13981.9</v>
      </c>
      <c r="K4" s="6" t="n">
        <v>12988.7</v>
      </c>
      <c r="L4" s="6" t="n">
        <v>12074.5</v>
      </c>
    </row>
    <row r="5" spans="1:12">
      <c r="A5" s="4" t="s">
        <v>83</v>
      </c>
      <c r="J5" s="7" t="n">
        <v>11654.7</v>
      </c>
      <c r="K5" s="7" t="n">
        <v>10872.9</v>
      </c>
      <c r="L5" s="7" t="n">
        <v>10153.2</v>
      </c>
    </row>
    <row r="6" spans="1:12">
      <c r="A6" s="4" t="s">
        <v>84</v>
      </c>
      <c r="B6" s="7" t="n">
        <v>577.9</v>
      </c>
      <c r="C6" s="7" t="n">
        <v>614.3</v>
      </c>
      <c r="D6" s="7" t="n">
        <v>610.5</v>
      </c>
      <c r="E6" s="7" t="n">
        <v>524.5</v>
      </c>
      <c r="F6" s="7" t="n">
        <v>557.6</v>
      </c>
      <c r="G6" s="7" t="n">
        <v>567.2</v>
      </c>
      <c r="H6" s="7" t="n">
        <v>534.5</v>
      </c>
      <c r="I6" s="7" t="n">
        <v>456.5</v>
      </c>
      <c r="J6" s="7" t="n">
        <v>2327.2</v>
      </c>
      <c r="K6" s="7" t="n">
        <v>2115.8</v>
      </c>
      <c r="L6" s="7" t="n">
        <v>1921.3</v>
      </c>
    </row>
    <row r="7" spans="1:12">
      <c r="A7" s="4" t="s">
        <v>85</v>
      </c>
      <c r="J7" s="7" t="n">
        <v>1345.1</v>
      </c>
      <c r="K7" s="5" t="n">
        <v>1226</v>
      </c>
      <c r="L7" s="7" t="n">
        <v>1110.3</v>
      </c>
    </row>
    <row r="8" spans="1:12">
      <c r="A8" s="4" t="s">
        <v>86</v>
      </c>
      <c r="J8" s="7" t="n">
        <v>162.9</v>
      </c>
      <c r="K8" s="7" t="n">
        <v>147.8</v>
      </c>
      <c r="L8" s="5" t="n">
        <v>138</v>
      </c>
    </row>
    <row r="9" spans="1:12">
      <c r="A9" s="4" t="s">
        <v>87</v>
      </c>
      <c r="B9" s="7" t="n">
        <v>197.2</v>
      </c>
      <c r="C9" s="7" t="n">
        <v>237.5</v>
      </c>
      <c r="D9" s="7" t="n">
        <v>223.5</v>
      </c>
      <c r="E9" s="5" t="n">
        <v>161</v>
      </c>
      <c r="F9" s="7" t="n">
        <v>179.9</v>
      </c>
      <c r="G9" s="7" t="n">
        <v>204.6</v>
      </c>
      <c r="H9" s="7" t="n">
        <v>205.9</v>
      </c>
      <c r="I9" s="7" t="n">
        <v>151.6</v>
      </c>
      <c r="J9" s="7" t="n">
        <v>819.2</v>
      </c>
      <c r="K9" s="5" t="n">
        <v>742</v>
      </c>
      <c r="L9" s="5" t="n">
        <v>673</v>
      </c>
    </row>
    <row r="10" spans="1:12">
      <c r="A10" s="4" t="s">
        <v>845</v>
      </c>
      <c r="J10" s="7" t="n">
        <v>-146.5</v>
      </c>
      <c r="K10" s="7" t="n">
        <v>-159.5</v>
      </c>
      <c r="L10" s="7" t="n">
        <v>-197.3</v>
      </c>
    </row>
    <row r="11" spans="1:12">
      <c r="A11" s="4" t="s">
        <v>89</v>
      </c>
      <c r="J11" s="7" t="n">
        <v>-2.1</v>
      </c>
      <c r="K11" s="7" t="n">
        <v>-24.3</v>
      </c>
      <c r="L11" s="7" t="n">
        <v>-90.7</v>
      </c>
    </row>
    <row r="12" spans="1:12">
      <c r="A12" s="4" t="s">
        <v>846</v>
      </c>
      <c r="K12" s="5" t="n">
        <v>0</v>
      </c>
      <c r="L12" s="5" t="n">
        <v>0</v>
      </c>
    </row>
    <row r="13" spans="1:12">
      <c r="A13" s="4" t="s">
        <v>90</v>
      </c>
      <c r="J13" s="5" t="n">
        <v>0</v>
      </c>
      <c r="K13" s="7" t="n">
        <v>98.09999999999999</v>
      </c>
      <c r="L13" s="5" t="n">
        <v>0</v>
      </c>
    </row>
    <row r="14" spans="1:12">
      <c r="A14" s="4" t="s">
        <v>91</v>
      </c>
      <c r="J14" s="7" t="n">
        <v>1.8</v>
      </c>
      <c r="K14" s="7" t="n">
        <v>-9.300000000000001</v>
      </c>
      <c r="L14" s="7" t="n">
        <v>2.7</v>
      </c>
    </row>
    <row r="15" spans="1:12">
      <c r="A15" s="4" t="s">
        <v>92</v>
      </c>
      <c r="J15" s="7" t="n">
        <v>672.4</v>
      </c>
      <c r="K15" s="5" t="n">
        <v>647</v>
      </c>
      <c r="L15" s="7" t="n">
        <v>387.7</v>
      </c>
    </row>
    <row r="16" spans="1:12">
      <c r="A16" s="4" t="s">
        <v>93</v>
      </c>
      <c r="J16" s="5" t="n">
        <v>-248</v>
      </c>
      <c r="K16" s="7" t="n">
        <v>-243.9</v>
      </c>
      <c r="L16" s="7" t="n">
        <v>-142.8</v>
      </c>
    </row>
    <row r="17" spans="1:12">
      <c r="A17" s="4" t="s">
        <v>847</v>
      </c>
      <c r="J17" s="7" t="n">
        <v>424.4</v>
      </c>
      <c r="K17" s="7" t="n">
        <v>403.1</v>
      </c>
      <c r="L17" s="7" t="n">
        <v>244.9</v>
      </c>
    </row>
    <row r="18" spans="1:12">
      <c r="A18" s="4" t="s">
        <v>848</v>
      </c>
      <c r="J18" s="5" t="n">
        <v>0</v>
      </c>
      <c r="K18" s="5" t="n">
        <v>0</v>
      </c>
      <c r="L18" s="5" t="n">
        <v>0</v>
      </c>
    </row>
    <row r="19" spans="1:12">
      <c r="A19" s="4" t="s">
        <v>94</v>
      </c>
      <c r="B19" s="6" t="n">
        <v>103.2</v>
      </c>
      <c r="C19" s="6" t="n">
        <v>125.9</v>
      </c>
      <c r="D19" s="6" t="n">
        <v>117.5</v>
      </c>
      <c r="E19" s="6" t="n">
        <v>77.8</v>
      </c>
      <c r="F19" s="6" t="n">
        <v>89.3</v>
      </c>
      <c r="G19" s="6" t="n">
        <v>150.9</v>
      </c>
      <c r="H19" s="6" t="n">
        <v>108.2</v>
      </c>
      <c r="I19" s="6" t="n">
        <v>54.7</v>
      </c>
      <c r="J19" s="7" t="n">
        <v>424.4</v>
      </c>
      <c r="K19" s="7" t="n">
        <v>403.1</v>
      </c>
      <c r="L19" s="7" t="n">
        <v>244.9</v>
      </c>
    </row>
    <row r="20" spans="1:12">
      <c r="A20" s="4" t="s">
        <v>837</v>
      </c>
    </row>
    <row r="21" spans="1:12">
      <c r="A21" s="3" t="s">
        <v>844</v>
      </c>
    </row>
    <row r="22" spans="1:12">
      <c r="A22" s="4" t="s">
        <v>82</v>
      </c>
      <c r="J22" s="5" t="n">
        <v>0</v>
      </c>
      <c r="K22" s="5" t="n">
        <v>0</v>
      </c>
      <c r="L22" s="5" t="n">
        <v>0</v>
      </c>
    </row>
    <row r="23" spans="1:12">
      <c r="A23" s="4" t="s">
        <v>83</v>
      </c>
      <c r="J23" s="5" t="n">
        <v>0</v>
      </c>
      <c r="K23" s="5" t="n">
        <v>0</v>
      </c>
      <c r="L23" s="5" t="n">
        <v>0</v>
      </c>
    </row>
    <row r="24" spans="1:12">
      <c r="A24" s="4" t="s">
        <v>84</v>
      </c>
      <c r="J24" s="5" t="n">
        <v>0</v>
      </c>
      <c r="K24" s="5" t="n">
        <v>0</v>
      </c>
      <c r="L24" s="5" t="n">
        <v>0</v>
      </c>
    </row>
    <row r="25" spans="1:12">
      <c r="A25" s="4" t="s">
        <v>85</v>
      </c>
      <c r="J25" s="5" t="n">
        <v>0</v>
      </c>
      <c r="K25" s="5" t="n">
        <v>0</v>
      </c>
      <c r="L25" s="5" t="n">
        <v>0</v>
      </c>
    </row>
    <row r="26" spans="1:12">
      <c r="A26" s="4" t="s">
        <v>86</v>
      </c>
      <c r="J26" s="5" t="n">
        <v>0</v>
      </c>
      <c r="K26" s="5" t="n">
        <v>0</v>
      </c>
      <c r="L26" s="5" t="n">
        <v>0</v>
      </c>
    </row>
    <row r="27" spans="1:12">
      <c r="A27" s="4" t="s">
        <v>87</v>
      </c>
      <c r="J27" s="5" t="n">
        <v>0</v>
      </c>
      <c r="K27" s="5" t="n">
        <v>0</v>
      </c>
      <c r="L27" s="5" t="n">
        <v>0</v>
      </c>
    </row>
    <row r="28" spans="1:12">
      <c r="A28" s="4" t="s">
        <v>845</v>
      </c>
      <c r="J28" s="5" t="n">
        <v>0</v>
      </c>
      <c r="K28" s="5" t="n">
        <v>0</v>
      </c>
      <c r="L28" s="5" t="n">
        <v>0</v>
      </c>
    </row>
    <row r="29" spans="1:12">
      <c r="A29" s="4" t="s">
        <v>89</v>
      </c>
      <c r="J29" s="5" t="n">
        <v>0</v>
      </c>
      <c r="K29" s="5" t="n">
        <v>0</v>
      </c>
      <c r="L29" s="5" t="n">
        <v>0</v>
      </c>
    </row>
    <row r="30" spans="1:12">
      <c r="A30" s="4" t="s">
        <v>846</v>
      </c>
      <c r="K30" s="5" t="n">
        <v>0</v>
      </c>
      <c r="L30" s="5" t="n">
        <v>0</v>
      </c>
    </row>
    <row r="31" spans="1:12">
      <c r="A31" s="4" t="s">
        <v>90</v>
      </c>
      <c r="K31" s="5" t="n">
        <v>0</v>
      </c>
    </row>
    <row r="32" spans="1:12">
      <c r="A32" s="4" t="s">
        <v>91</v>
      </c>
      <c r="J32" s="5" t="n">
        <v>0</v>
      </c>
      <c r="K32" s="5" t="n">
        <v>0</v>
      </c>
      <c r="L32" s="5" t="n">
        <v>0</v>
      </c>
    </row>
    <row r="33" spans="1:12">
      <c r="A33" s="4" t="s">
        <v>92</v>
      </c>
      <c r="J33" s="5" t="n">
        <v>0</v>
      </c>
      <c r="K33" s="5" t="n">
        <v>0</v>
      </c>
      <c r="L33" s="5" t="n">
        <v>0</v>
      </c>
    </row>
    <row r="34" spans="1:12">
      <c r="A34" s="4" t="s">
        <v>93</v>
      </c>
      <c r="J34" s="5" t="n">
        <v>0</v>
      </c>
      <c r="K34" s="5" t="n">
        <v>0</v>
      </c>
      <c r="L34" s="5" t="n">
        <v>0</v>
      </c>
    </row>
    <row r="35" spans="1:12">
      <c r="A35" s="4" t="s">
        <v>847</v>
      </c>
      <c r="J35" s="5" t="n">
        <v>0</v>
      </c>
      <c r="K35" s="5" t="n">
        <v>0</v>
      </c>
      <c r="L35" s="5" t="n">
        <v>0</v>
      </c>
    </row>
    <row r="36" spans="1:12">
      <c r="A36" s="4" t="s">
        <v>848</v>
      </c>
      <c r="J36" s="7" t="n">
        <v>424.4</v>
      </c>
      <c r="K36" s="7" t="n">
        <v>403.1</v>
      </c>
      <c r="L36" s="7" t="n">
        <v>244.9</v>
      </c>
    </row>
    <row r="37" spans="1:12">
      <c r="A37" s="4" t="s">
        <v>94</v>
      </c>
      <c r="J37" s="7" t="n">
        <v>424.4</v>
      </c>
      <c r="K37" s="7" t="n">
        <v>403.1</v>
      </c>
      <c r="L37" s="7" t="n">
        <v>244.9</v>
      </c>
    </row>
    <row r="38" spans="1:12">
      <c r="A38" s="4" t="s">
        <v>838</v>
      </c>
    </row>
    <row r="39" spans="1:12">
      <c r="A39" s="3" t="s">
        <v>844</v>
      </c>
    </row>
    <row r="40" spans="1:12">
      <c r="A40" s="4" t="s">
        <v>82</v>
      </c>
      <c r="J40" s="5" t="n">
        <v>0</v>
      </c>
      <c r="K40" s="5" t="n">
        <v>0</v>
      </c>
      <c r="L40" s="5" t="n">
        <v>0</v>
      </c>
    </row>
    <row r="41" spans="1:12">
      <c r="A41" s="4" t="s">
        <v>83</v>
      </c>
      <c r="J41" s="5" t="n">
        <v>0</v>
      </c>
      <c r="K41" s="5" t="n">
        <v>0</v>
      </c>
      <c r="L41" s="5" t="n">
        <v>0</v>
      </c>
    </row>
    <row r="42" spans="1:12">
      <c r="A42" s="4" t="s">
        <v>84</v>
      </c>
      <c r="J42" s="5" t="n">
        <v>0</v>
      </c>
      <c r="K42" s="5" t="n">
        <v>0</v>
      </c>
      <c r="L42" s="5" t="n">
        <v>0</v>
      </c>
    </row>
    <row r="43" spans="1:12">
      <c r="A43" s="4" t="s">
        <v>85</v>
      </c>
      <c r="J43" s="7" t="n">
        <v>114.8</v>
      </c>
      <c r="K43" s="7" t="n">
        <v>114.5</v>
      </c>
      <c r="L43" s="7" t="n">
        <v>112.8</v>
      </c>
    </row>
    <row r="44" spans="1:12">
      <c r="A44" s="4" t="s">
        <v>86</v>
      </c>
      <c r="J44" s="5" t="n">
        <v>0</v>
      </c>
      <c r="K44" s="5" t="n">
        <v>0</v>
      </c>
      <c r="L44" s="5" t="n">
        <v>0</v>
      </c>
    </row>
    <row r="45" spans="1:12">
      <c r="A45" s="4" t="s">
        <v>87</v>
      </c>
      <c r="J45" s="7" t="n">
        <v>-114.8</v>
      </c>
      <c r="K45" s="7" t="n">
        <v>-114.5</v>
      </c>
      <c r="L45" s="7" t="n">
        <v>-112.8</v>
      </c>
    </row>
    <row r="46" spans="1:12">
      <c r="A46" s="4" t="s">
        <v>845</v>
      </c>
      <c r="J46" s="7" t="n">
        <v>-145.8</v>
      </c>
      <c r="K46" s="7" t="n">
        <v>-158.3</v>
      </c>
      <c r="L46" s="7" t="n">
        <v>-197.7</v>
      </c>
    </row>
    <row r="47" spans="1:12">
      <c r="A47" s="4" t="s">
        <v>89</v>
      </c>
      <c r="J47" s="7" t="n">
        <v>-2.1</v>
      </c>
      <c r="K47" s="7" t="n">
        <v>-24.3</v>
      </c>
      <c r="L47" s="7" t="n">
        <v>-90.7</v>
      </c>
    </row>
    <row r="48" spans="1:12">
      <c r="A48" s="4" t="s">
        <v>846</v>
      </c>
      <c r="K48" s="7" t="n">
        <v>4.2</v>
      </c>
      <c r="L48" s="7" t="n">
        <v>3.9</v>
      </c>
    </row>
    <row r="49" spans="1:12">
      <c r="A49" s="4" t="s">
        <v>90</v>
      </c>
      <c r="K49" s="5" t="n">
        <v>0</v>
      </c>
    </row>
    <row r="50" spans="1:12">
      <c r="A50" s="4" t="s">
        <v>91</v>
      </c>
      <c r="J50" s="7" t="n">
        <v>0.2</v>
      </c>
      <c r="K50" s="7" t="n">
        <v>-11.1</v>
      </c>
      <c r="L50" s="7" t="n">
        <v>1.2</v>
      </c>
    </row>
    <row r="51" spans="1:12">
      <c r="A51" s="4" t="s">
        <v>92</v>
      </c>
      <c r="J51" s="7" t="n">
        <v>-262.5</v>
      </c>
      <c r="K51" s="5" t="n">
        <v>-304</v>
      </c>
      <c r="L51" s="7" t="n">
        <v>-396.1</v>
      </c>
    </row>
    <row r="52" spans="1:12">
      <c r="A52" s="4" t="s">
        <v>93</v>
      </c>
      <c r="J52" s="7" t="n">
        <v>79.90000000000001</v>
      </c>
      <c r="K52" s="7" t="n">
        <v>103.3</v>
      </c>
      <c r="L52" s="5" t="n">
        <v>141</v>
      </c>
    </row>
    <row r="53" spans="1:12">
      <c r="A53" s="4" t="s">
        <v>847</v>
      </c>
      <c r="J53" s="7" t="n">
        <v>-182.6</v>
      </c>
      <c r="K53" s="7" t="n">
        <v>-200.7</v>
      </c>
      <c r="L53" s="7" t="n">
        <v>-255.1</v>
      </c>
    </row>
    <row r="54" spans="1:12">
      <c r="A54" s="4" t="s">
        <v>848</v>
      </c>
      <c r="J54" s="5" t="n">
        <v>607</v>
      </c>
      <c r="K54" s="7" t="n">
        <v>603.8</v>
      </c>
      <c r="L54" s="5" t="n">
        <v>500</v>
      </c>
    </row>
    <row r="55" spans="1:12">
      <c r="A55" s="4" t="s">
        <v>94</v>
      </c>
      <c r="J55" s="7" t="n">
        <v>424.4</v>
      </c>
      <c r="K55" s="7" t="n">
        <v>403.1</v>
      </c>
      <c r="L55" s="7" t="n">
        <v>244.9</v>
      </c>
    </row>
    <row r="56" spans="1:12">
      <c r="A56" s="4" t="s">
        <v>839</v>
      </c>
    </row>
    <row r="57" spans="1:12">
      <c r="A57" s="3" t="s">
        <v>844</v>
      </c>
    </row>
    <row r="58" spans="1:12">
      <c r="A58" s="4" t="s">
        <v>82</v>
      </c>
      <c r="J58" s="7" t="n">
        <v>12619.3</v>
      </c>
      <c r="K58" s="7" t="n">
        <v>12151.2</v>
      </c>
      <c r="L58" s="7" t="n">
        <v>11542.3</v>
      </c>
    </row>
    <row r="59" spans="1:12">
      <c r="A59" s="4" t="s">
        <v>83</v>
      </c>
      <c r="J59" s="7" t="n">
        <v>10514.4</v>
      </c>
      <c r="K59" s="7" t="n">
        <v>10158.6</v>
      </c>
      <c r="L59" s="7" t="n">
        <v>9684.9</v>
      </c>
    </row>
    <row r="60" spans="1:12">
      <c r="A60" s="4" t="s">
        <v>84</v>
      </c>
      <c r="J60" s="7" t="n">
        <v>2104.9</v>
      </c>
      <c r="K60" s="7" t="n">
        <v>1992.6</v>
      </c>
      <c r="L60" s="7" t="n">
        <v>1857.4</v>
      </c>
    </row>
    <row r="61" spans="1:12">
      <c r="A61" s="4" t="s">
        <v>85</v>
      </c>
      <c r="J61" s="7" t="n">
        <v>1057.4</v>
      </c>
      <c r="K61" s="7" t="n">
        <v>1020.9</v>
      </c>
      <c r="L61" s="7" t="n">
        <v>962.3</v>
      </c>
    </row>
    <row r="62" spans="1:12">
      <c r="A62" s="4" t="s">
        <v>86</v>
      </c>
      <c r="J62" s="7" t="n">
        <v>157.2</v>
      </c>
      <c r="K62" s="7" t="n">
        <v>143.2</v>
      </c>
      <c r="L62" s="5" t="n">
        <v>134</v>
      </c>
    </row>
    <row r="63" spans="1:12">
      <c r="A63" s="4" t="s">
        <v>87</v>
      </c>
      <c r="J63" s="7" t="n">
        <v>890.3</v>
      </c>
      <c r="K63" s="7" t="n">
        <v>828.5</v>
      </c>
      <c r="L63" s="7" t="n">
        <v>761.1</v>
      </c>
    </row>
    <row r="64" spans="1:12">
      <c r="A64" s="4" t="s">
        <v>845</v>
      </c>
      <c r="J64" s="7" t="n">
        <v>6.7</v>
      </c>
      <c r="K64" s="7" t="n">
        <v>2.3</v>
      </c>
      <c r="L64" s="7" t="n">
        <v>0.1</v>
      </c>
    </row>
    <row r="65" spans="1:12">
      <c r="A65" s="4" t="s">
        <v>89</v>
      </c>
      <c r="J65" s="5" t="n">
        <v>0</v>
      </c>
      <c r="K65" s="5" t="n">
        <v>0</v>
      </c>
      <c r="L65" s="5" t="n">
        <v>0</v>
      </c>
    </row>
    <row r="66" spans="1:12">
      <c r="A66" s="4" t="s">
        <v>846</v>
      </c>
      <c r="K66" s="5" t="n">
        <v>0</v>
      </c>
      <c r="L66" s="5" t="n">
        <v>0</v>
      </c>
    </row>
    <row r="67" spans="1:12">
      <c r="A67" s="4" t="s">
        <v>90</v>
      </c>
      <c r="K67" s="5" t="n">
        <v>0</v>
      </c>
    </row>
    <row r="68" spans="1:12">
      <c r="A68" s="4" t="s">
        <v>91</v>
      </c>
      <c r="J68" s="5" t="n">
        <v>1</v>
      </c>
      <c r="K68" s="7" t="n">
        <v>1.6</v>
      </c>
      <c r="L68" s="7" t="n">
        <v>1.5</v>
      </c>
    </row>
    <row r="69" spans="1:12">
      <c r="A69" s="4" t="s">
        <v>92</v>
      </c>
      <c r="J69" s="5" t="n">
        <v>898</v>
      </c>
      <c r="K69" s="7" t="n">
        <v>832.4</v>
      </c>
      <c r="L69" s="7" t="n">
        <v>762.7</v>
      </c>
    </row>
    <row r="70" spans="1:12">
      <c r="A70" s="4" t="s">
        <v>93</v>
      </c>
      <c r="J70" s="7" t="n">
        <v>-319.9</v>
      </c>
      <c r="K70" s="7" t="n">
        <v>-307.2</v>
      </c>
      <c r="L70" s="7" t="n">
        <v>-278.1</v>
      </c>
    </row>
    <row r="71" spans="1:12">
      <c r="A71" s="4" t="s">
        <v>847</v>
      </c>
      <c r="J71" s="7" t="n">
        <v>578.1</v>
      </c>
      <c r="K71" s="7" t="n">
        <v>525.2</v>
      </c>
      <c r="L71" s="7" t="n">
        <v>484.6</v>
      </c>
    </row>
    <row r="72" spans="1:12">
      <c r="A72" s="4" t="s">
        <v>848</v>
      </c>
      <c r="J72" s="5" t="n">
        <v>0</v>
      </c>
      <c r="K72" s="5" t="n">
        <v>0</v>
      </c>
      <c r="L72" s="5" t="n">
        <v>0</v>
      </c>
    </row>
    <row r="73" spans="1:12">
      <c r="A73" s="4" t="s">
        <v>94</v>
      </c>
      <c r="J73" s="7" t="n">
        <v>578.1</v>
      </c>
      <c r="K73" s="7" t="n">
        <v>525.2</v>
      </c>
      <c r="L73" s="7" t="n">
        <v>484.6</v>
      </c>
    </row>
    <row r="74" spans="1:12">
      <c r="A74" s="4" t="s">
        <v>840</v>
      </c>
    </row>
    <row r="75" spans="1:12">
      <c r="A75" s="3" t="s">
        <v>844</v>
      </c>
    </row>
    <row r="76" spans="1:12">
      <c r="A76" s="4" t="s">
        <v>82</v>
      </c>
      <c r="J76" s="7" t="n">
        <v>1362.6</v>
      </c>
      <c r="K76" s="7" t="n">
        <v>837.5</v>
      </c>
      <c r="L76" s="7" t="n">
        <v>532.2</v>
      </c>
    </row>
    <row r="77" spans="1:12">
      <c r="A77" s="4" t="s">
        <v>83</v>
      </c>
      <c r="J77" s="7" t="n">
        <v>1140.3</v>
      </c>
      <c r="K77" s="7" t="n">
        <v>714.3</v>
      </c>
      <c r="L77" s="7" t="n">
        <v>468.3</v>
      </c>
    </row>
    <row r="78" spans="1:12">
      <c r="A78" s="4" t="s">
        <v>84</v>
      </c>
      <c r="J78" s="7" t="n">
        <v>222.3</v>
      </c>
      <c r="K78" s="7" t="n">
        <v>123.2</v>
      </c>
      <c r="L78" s="7" t="n">
        <v>63.9</v>
      </c>
    </row>
    <row r="79" spans="1:12">
      <c r="A79" s="4" t="s">
        <v>85</v>
      </c>
      <c r="J79" s="7" t="n">
        <v>172.9</v>
      </c>
      <c r="K79" s="7" t="n">
        <v>90.59999999999999</v>
      </c>
      <c r="L79" s="7" t="n">
        <v>35.2</v>
      </c>
    </row>
    <row r="80" spans="1:12">
      <c r="A80" s="4" t="s">
        <v>86</v>
      </c>
      <c r="J80" s="7" t="n">
        <v>5.7</v>
      </c>
      <c r="K80" s="7" t="n">
        <v>4.6</v>
      </c>
      <c r="L80" s="5" t="n">
        <v>4</v>
      </c>
    </row>
    <row r="81" spans="1:12">
      <c r="A81" s="4" t="s">
        <v>87</v>
      </c>
      <c r="J81" s="7" t="n">
        <v>43.7</v>
      </c>
      <c r="K81" s="5" t="n">
        <v>28</v>
      </c>
      <c r="L81" s="7" t="n">
        <v>24.7</v>
      </c>
    </row>
    <row r="82" spans="1:12">
      <c r="A82" s="4" t="s">
        <v>845</v>
      </c>
      <c r="J82" s="7" t="n">
        <v>-7.4</v>
      </c>
      <c r="K82" s="7" t="n">
        <v>-3.5</v>
      </c>
      <c r="L82" s="7" t="n">
        <v>0.3</v>
      </c>
    </row>
    <row r="83" spans="1:12">
      <c r="A83" s="4" t="s">
        <v>89</v>
      </c>
      <c r="J83" s="5" t="n">
        <v>0</v>
      </c>
      <c r="K83" s="5" t="n">
        <v>0</v>
      </c>
      <c r="L83" s="5" t="n">
        <v>0</v>
      </c>
    </row>
    <row r="84" spans="1:12">
      <c r="A84" s="4" t="s">
        <v>846</v>
      </c>
      <c r="K84" s="7" t="n">
        <v>-4.2</v>
      </c>
      <c r="L84" s="7" t="n">
        <v>-3.9</v>
      </c>
    </row>
    <row r="85" spans="1:12">
      <c r="A85" s="4" t="s">
        <v>90</v>
      </c>
      <c r="K85" s="7" t="n">
        <v>98.09999999999999</v>
      </c>
    </row>
    <row r="86" spans="1:12">
      <c r="A86" s="4" t="s">
        <v>91</v>
      </c>
      <c r="J86" s="7" t="n">
        <v>0.6</v>
      </c>
      <c r="K86" s="7" t="n">
        <v>0.2</v>
      </c>
      <c r="L86" s="5" t="n">
        <v>0</v>
      </c>
    </row>
    <row r="87" spans="1:12">
      <c r="A87" s="4" t="s">
        <v>92</v>
      </c>
      <c r="J87" s="7" t="n">
        <v>36.9</v>
      </c>
      <c r="K87" s="7" t="n">
        <v>118.6</v>
      </c>
      <c r="L87" s="7" t="n">
        <v>21.1</v>
      </c>
    </row>
    <row r="88" spans="1:12">
      <c r="A88" s="4" t="s">
        <v>93</v>
      </c>
      <c r="J88" s="5" t="n">
        <v>-8</v>
      </c>
      <c r="K88" s="5" t="n">
        <v>-40</v>
      </c>
      <c r="L88" s="7" t="n">
        <v>-5.7</v>
      </c>
    </row>
    <row r="89" spans="1:12">
      <c r="A89" s="4" t="s">
        <v>847</v>
      </c>
      <c r="J89" s="7" t="n">
        <v>28.9</v>
      </c>
      <c r="K89" s="7" t="n">
        <v>78.59999999999999</v>
      </c>
      <c r="L89" s="7" t="n">
        <v>15.4</v>
      </c>
    </row>
    <row r="90" spans="1:12">
      <c r="A90" s="4" t="s">
        <v>848</v>
      </c>
      <c r="J90" s="5" t="n">
        <v>0</v>
      </c>
      <c r="K90" s="5" t="n">
        <v>0</v>
      </c>
      <c r="L90" s="5" t="n">
        <v>0</v>
      </c>
    </row>
    <row r="91" spans="1:12">
      <c r="A91" s="4" t="s">
        <v>94</v>
      </c>
      <c r="J91" s="7" t="n">
        <v>28.9</v>
      </c>
      <c r="K91" s="7" t="n">
        <v>78.59999999999999</v>
      </c>
      <c r="L91" s="7" t="n">
        <v>15.4</v>
      </c>
    </row>
    <row r="92" spans="1:12">
      <c r="A92" s="4" t="s">
        <v>841</v>
      </c>
    </row>
    <row r="93" spans="1:12">
      <c r="A93" s="3" t="s">
        <v>844</v>
      </c>
    </row>
    <row r="94" spans="1:12">
      <c r="A94" s="4" t="s">
        <v>82</v>
      </c>
      <c r="J94" s="5" t="n">
        <v>0</v>
      </c>
      <c r="K94" s="5" t="n">
        <v>0</v>
      </c>
      <c r="L94" s="5" t="n">
        <v>0</v>
      </c>
    </row>
    <row r="95" spans="1:12">
      <c r="A95" s="4" t="s">
        <v>83</v>
      </c>
      <c r="J95" s="5" t="n">
        <v>0</v>
      </c>
      <c r="K95" s="5" t="n">
        <v>0</v>
      </c>
      <c r="L95" s="5" t="n">
        <v>0</v>
      </c>
    </row>
    <row r="96" spans="1:12">
      <c r="A96" s="4" t="s">
        <v>84</v>
      </c>
      <c r="J96" s="5" t="n">
        <v>0</v>
      </c>
      <c r="K96" s="5" t="n">
        <v>0</v>
      </c>
      <c r="L96" s="5" t="n">
        <v>0</v>
      </c>
    </row>
    <row r="97" spans="1:12">
      <c r="A97" s="4" t="s">
        <v>85</v>
      </c>
      <c r="J97" s="5" t="n">
        <v>0</v>
      </c>
      <c r="K97" s="5" t="n">
        <v>0</v>
      </c>
      <c r="L97" s="5" t="n">
        <v>0</v>
      </c>
    </row>
    <row r="98" spans="1:12">
      <c r="A98" s="4" t="s">
        <v>86</v>
      </c>
      <c r="J98" s="5" t="n">
        <v>0</v>
      </c>
      <c r="K98" s="5" t="n">
        <v>0</v>
      </c>
      <c r="L98" s="5" t="n">
        <v>0</v>
      </c>
    </row>
    <row r="99" spans="1:12">
      <c r="A99" s="4" t="s">
        <v>87</v>
      </c>
      <c r="J99" s="5" t="n">
        <v>0</v>
      </c>
      <c r="K99" s="5" t="n">
        <v>0</v>
      </c>
      <c r="L99" s="5" t="n">
        <v>0</v>
      </c>
    </row>
    <row r="100" spans="1:12">
      <c r="A100" s="4" t="s">
        <v>845</v>
      </c>
      <c r="J100" s="5" t="n">
        <v>0</v>
      </c>
      <c r="K100" s="5" t="n">
        <v>0</v>
      </c>
      <c r="L100" s="5" t="n">
        <v>0</v>
      </c>
    </row>
    <row r="101" spans="1:12">
      <c r="A101" s="4" t="s">
        <v>89</v>
      </c>
      <c r="J101" s="5" t="n">
        <v>0</v>
      </c>
      <c r="K101" s="5" t="n">
        <v>0</v>
      </c>
      <c r="L101" s="5" t="n">
        <v>0</v>
      </c>
    </row>
    <row r="102" spans="1:12">
      <c r="A102" s="4" t="s">
        <v>846</v>
      </c>
      <c r="K102" s="5" t="n">
        <v>0</v>
      </c>
      <c r="L102" s="5" t="n">
        <v>0</v>
      </c>
    </row>
    <row r="103" spans="1:12">
      <c r="A103" s="4" t="s">
        <v>90</v>
      </c>
      <c r="K103" s="5" t="n">
        <v>0</v>
      </c>
    </row>
    <row r="104" spans="1:12">
      <c r="A104" s="4" t="s">
        <v>91</v>
      </c>
      <c r="J104" s="5" t="n">
        <v>0</v>
      </c>
      <c r="K104" s="5" t="n">
        <v>0</v>
      </c>
      <c r="L104" s="5" t="n">
        <v>0</v>
      </c>
    </row>
    <row r="105" spans="1:12">
      <c r="A105" s="4" t="s">
        <v>92</v>
      </c>
      <c r="J105" s="5" t="n">
        <v>0</v>
      </c>
      <c r="K105" s="5" t="n">
        <v>0</v>
      </c>
      <c r="L105" s="5" t="n">
        <v>0</v>
      </c>
    </row>
    <row r="106" spans="1:12">
      <c r="A106" s="4" t="s">
        <v>93</v>
      </c>
      <c r="J106" s="5" t="n">
        <v>0</v>
      </c>
      <c r="K106" s="5" t="n">
        <v>0</v>
      </c>
      <c r="L106" s="5" t="n">
        <v>0</v>
      </c>
    </row>
    <row r="107" spans="1:12">
      <c r="A107" s="4" t="s">
        <v>847</v>
      </c>
      <c r="J107" s="5" t="n">
        <v>0</v>
      </c>
      <c r="K107" s="5" t="n">
        <v>0</v>
      </c>
      <c r="L107" s="5" t="n">
        <v>0</v>
      </c>
    </row>
    <row r="108" spans="1:12">
      <c r="A108" s="4" t="s">
        <v>848</v>
      </c>
      <c r="J108" s="5" t="n">
        <v>0</v>
      </c>
      <c r="K108" s="5" t="n">
        <v>0</v>
      </c>
      <c r="L108" s="5" t="n">
        <v>0</v>
      </c>
    </row>
    <row r="109" spans="1:12">
      <c r="A109" s="4" t="s">
        <v>94</v>
      </c>
      <c r="J109" s="5" t="n">
        <v>0</v>
      </c>
      <c r="K109" s="5" t="n">
        <v>0</v>
      </c>
      <c r="L109" s="5" t="n">
        <v>0</v>
      </c>
    </row>
    <row r="110" spans="1:12">
      <c r="A110" s="4" t="s">
        <v>842</v>
      </c>
    </row>
    <row r="111" spans="1:12">
      <c r="A111" s="3" t="s">
        <v>844</v>
      </c>
    </row>
    <row r="112" spans="1:12">
      <c r="A112" s="4" t="s">
        <v>82</v>
      </c>
      <c r="J112" s="5" t="n">
        <v>0</v>
      </c>
      <c r="K112" s="5" t="n">
        <v>0</v>
      </c>
      <c r="L112" s="5" t="n">
        <v>0</v>
      </c>
    </row>
    <row r="113" spans="1:12">
      <c r="A113" s="4" t="s">
        <v>83</v>
      </c>
      <c r="J113" s="5" t="n">
        <v>0</v>
      </c>
      <c r="K113" s="5" t="n">
        <v>0</v>
      </c>
      <c r="L113" s="5" t="n">
        <v>0</v>
      </c>
    </row>
    <row r="114" spans="1:12">
      <c r="A114" s="4" t="s">
        <v>84</v>
      </c>
      <c r="J114" s="5" t="n">
        <v>0</v>
      </c>
      <c r="K114" s="5" t="n">
        <v>0</v>
      </c>
      <c r="L114" s="5" t="n">
        <v>0</v>
      </c>
    </row>
    <row r="115" spans="1:12">
      <c r="A115" s="4" t="s">
        <v>85</v>
      </c>
      <c r="J115" s="5" t="n">
        <v>0</v>
      </c>
      <c r="K115" s="5" t="n">
        <v>0</v>
      </c>
      <c r="L115" s="5" t="n">
        <v>0</v>
      </c>
    </row>
    <row r="116" spans="1:12">
      <c r="A116" s="4" t="s">
        <v>86</v>
      </c>
      <c r="J116" s="5" t="n">
        <v>0</v>
      </c>
      <c r="K116" s="5" t="n">
        <v>0</v>
      </c>
      <c r="L116" s="5" t="n">
        <v>0</v>
      </c>
    </row>
    <row r="117" spans="1:12">
      <c r="A117" s="4" t="s">
        <v>87</v>
      </c>
      <c r="J117" s="5" t="n">
        <v>0</v>
      </c>
      <c r="K117" s="5" t="n">
        <v>0</v>
      </c>
      <c r="L117" s="5" t="n">
        <v>0</v>
      </c>
    </row>
    <row r="118" spans="1:12">
      <c r="A118" s="4" t="s">
        <v>845</v>
      </c>
      <c r="J118" s="5" t="n">
        <v>0</v>
      </c>
      <c r="K118" s="5" t="n">
        <v>0</v>
      </c>
      <c r="L118" s="5" t="n">
        <v>0</v>
      </c>
    </row>
    <row r="119" spans="1:12">
      <c r="A119" s="4" t="s">
        <v>89</v>
      </c>
      <c r="J119" s="5" t="n">
        <v>0</v>
      </c>
      <c r="K119" s="5" t="n">
        <v>0</v>
      </c>
      <c r="L119" s="5" t="n">
        <v>0</v>
      </c>
    </row>
    <row r="120" spans="1:12">
      <c r="A120" s="4" t="s">
        <v>846</v>
      </c>
      <c r="K120" s="5" t="n">
        <v>0</v>
      </c>
      <c r="L120" s="5" t="n">
        <v>0</v>
      </c>
    </row>
    <row r="121" spans="1:12">
      <c r="A121" s="4" t="s">
        <v>90</v>
      </c>
      <c r="K121" s="5" t="n">
        <v>0</v>
      </c>
    </row>
    <row r="122" spans="1:12">
      <c r="A122" s="4" t="s">
        <v>91</v>
      </c>
      <c r="J122" s="5" t="n">
        <v>0</v>
      </c>
      <c r="K122" s="5" t="n">
        <v>0</v>
      </c>
      <c r="L122" s="5" t="n">
        <v>0</v>
      </c>
    </row>
    <row r="123" spans="1:12">
      <c r="A123" s="4" t="s">
        <v>92</v>
      </c>
      <c r="J123" s="5" t="n">
        <v>0</v>
      </c>
      <c r="K123" s="5" t="n">
        <v>0</v>
      </c>
      <c r="L123" s="5" t="n">
        <v>0</v>
      </c>
    </row>
    <row r="124" spans="1:12">
      <c r="A124" s="4" t="s">
        <v>93</v>
      </c>
      <c r="J124" s="5" t="n">
        <v>0</v>
      </c>
      <c r="K124" s="5" t="n">
        <v>0</v>
      </c>
      <c r="L124" s="5" t="n">
        <v>0</v>
      </c>
    </row>
    <row r="125" spans="1:12">
      <c r="A125" s="4" t="s">
        <v>847</v>
      </c>
      <c r="J125" s="5" t="n">
        <v>0</v>
      </c>
      <c r="K125" s="5" t="n">
        <v>0</v>
      </c>
      <c r="L125" s="5" t="n">
        <v>0</v>
      </c>
    </row>
    <row r="126" spans="1:12">
      <c r="A126" s="4" t="s">
        <v>848</v>
      </c>
      <c r="J126" s="7" t="n">
        <v>-1031.4</v>
      </c>
      <c r="K126" s="7" t="n">
        <v>-1006.9</v>
      </c>
      <c r="L126" s="7" t="n">
        <v>-744.9</v>
      </c>
    </row>
    <row r="127" spans="1:12">
      <c r="A127" s="4" t="s">
        <v>94</v>
      </c>
      <c r="J127" s="6" t="n">
        <v>-1031.4</v>
      </c>
      <c r="K127" s="6" t="n">
        <v>-1006.9</v>
      </c>
      <c r="L127" s="6" t="n">
        <v>-744.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21</v>
      </c>
      <c r="D2" s="2" t="s">
        <v>80</v>
      </c>
    </row>
    <row r="3" spans="1:4">
      <c r="A3" s="3" t="s">
        <v>844</v>
      </c>
    </row>
    <row r="4" spans="1:4">
      <c r="A4" s="4" t="s">
        <v>850</v>
      </c>
      <c r="B4" s="6" t="n">
        <v>345.9</v>
      </c>
      <c r="C4" s="6" t="n">
        <v>358.6</v>
      </c>
      <c r="D4" s="6" t="n">
        <v>234.6</v>
      </c>
    </row>
    <row r="5" spans="1:4">
      <c r="A5" s="4" t="s">
        <v>837</v>
      </c>
    </row>
    <row r="6" spans="1:4">
      <c r="A6" s="3" t="s">
        <v>844</v>
      </c>
    </row>
    <row r="7" spans="1:4">
      <c r="A7" s="4" t="s">
        <v>850</v>
      </c>
      <c r="B7" s="7" t="n">
        <v>345.9</v>
      </c>
      <c r="C7" s="7" t="n">
        <v>358.6</v>
      </c>
      <c r="D7" s="7" t="n">
        <v>234.6</v>
      </c>
    </row>
    <row r="8" spans="1:4">
      <c r="A8" s="4" t="s">
        <v>838</v>
      </c>
    </row>
    <row r="9" spans="1:4">
      <c r="A9" s="3" t="s">
        <v>844</v>
      </c>
    </row>
    <row r="10" spans="1:4">
      <c r="A10" s="4" t="s">
        <v>850</v>
      </c>
      <c r="B10" s="7" t="n">
        <v>345.9</v>
      </c>
      <c r="C10" s="7" t="n">
        <v>358.6</v>
      </c>
      <c r="D10" s="7" t="n">
        <v>234.6</v>
      </c>
    </row>
    <row r="11" spans="1:4">
      <c r="A11" s="4" t="s">
        <v>839</v>
      </c>
    </row>
    <row r="12" spans="1:4">
      <c r="A12" s="3" t="s">
        <v>844</v>
      </c>
    </row>
    <row r="13" spans="1:4">
      <c r="A13" s="4" t="s">
        <v>850</v>
      </c>
      <c r="B13" s="7" t="n">
        <v>578.1</v>
      </c>
      <c r="C13" s="7" t="n">
        <v>525.2</v>
      </c>
      <c r="D13" s="7" t="n">
        <v>484.6</v>
      </c>
    </row>
    <row r="14" spans="1:4">
      <c r="A14" s="4" t="s">
        <v>840</v>
      </c>
    </row>
    <row r="15" spans="1:4">
      <c r="A15" s="3" t="s">
        <v>844</v>
      </c>
    </row>
    <row r="16" spans="1:4">
      <c r="A16" s="4" t="s">
        <v>850</v>
      </c>
      <c r="B16" s="7" t="n">
        <v>-49.6</v>
      </c>
      <c r="C16" s="7" t="n">
        <v>34.1</v>
      </c>
      <c r="D16" s="7" t="n">
        <v>5.1</v>
      </c>
    </row>
    <row r="17" spans="1:4">
      <c r="A17" s="4" t="s">
        <v>841</v>
      </c>
    </row>
    <row r="18" spans="1:4">
      <c r="A18" s="3" t="s">
        <v>844</v>
      </c>
    </row>
    <row r="19" spans="1:4">
      <c r="A19" s="4" t="s">
        <v>850</v>
      </c>
      <c r="B19" s="5" t="n">
        <v>0</v>
      </c>
      <c r="C19" s="5" t="n">
        <v>0</v>
      </c>
      <c r="D19" s="5" t="n">
        <v>0</v>
      </c>
    </row>
    <row r="20" spans="1:4">
      <c r="A20" s="4" t="s">
        <v>842</v>
      </c>
    </row>
    <row r="21" spans="1:4">
      <c r="A21" s="3" t="s">
        <v>844</v>
      </c>
    </row>
    <row r="22" spans="1:4">
      <c r="A22" s="4" t="s">
        <v>850</v>
      </c>
      <c r="B22" s="6" t="n">
        <v>-874.4</v>
      </c>
      <c r="C22" s="6" t="n">
        <v>-917.9</v>
      </c>
      <c r="D22" s="6" t="n">
        <v>-72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21</v>
      </c>
      <c r="D2" s="2" t="s">
        <v>80</v>
      </c>
    </row>
    <row r="3" spans="1:4">
      <c r="A3" s="3" t="s">
        <v>844</v>
      </c>
    </row>
    <row r="4" spans="1:4">
      <c r="A4" s="4" t="s">
        <v>852</v>
      </c>
      <c r="B4" s="8" t="n">
        <v>604</v>
      </c>
      <c r="C4" s="6" t="n">
        <v>277.5</v>
      </c>
      <c r="D4" s="8" t="n">
        <v>435</v>
      </c>
    </row>
    <row r="5" spans="1:4">
      <c r="A5" s="3" t="s">
        <v>150</v>
      </c>
    </row>
    <row r="6" spans="1:4">
      <c r="A6" s="4" t="s">
        <v>151</v>
      </c>
      <c r="B6" s="7" t="n">
        <v>-63.5</v>
      </c>
      <c r="C6" s="7" t="n">
        <v>-90.09999999999999</v>
      </c>
      <c r="D6" s="5" t="n">
        <v>-55</v>
      </c>
    </row>
    <row r="7" spans="1:4">
      <c r="A7" s="4" t="s">
        <v>155</v>
      </c>
      <c r="B7" s="5" t="n">
        <v>0</v>
      </c>
      <c r="C7" s="7" t="n">
        <v>-263.8</v>
      </c>
      <c r="D7" s="5" t="n">
        <v>0</v>
      </c>
    </row>
    <row r="8" spans="1:4">
      <c r="A8" s="4" t="s">
        <v>853</v>
      </c>
      <c r="B8" s="5" t="n">
        <v>0</v>
      </c>
      <c r="C8" s="5" t="n">
        <v>0</v>
      </c>
      <c r="D8" s="7" t="n">
        <v>-86.8</v>
      </c>
    </row>
    <row r="9" spans="1:4">
      <c r="A9" s="4" t="s">
        <v>153</v>
      </c>
      <c r="B9" s="5" t="n">
        <v>0</v>
      </c>
      <c r="C9" s="5" t="n">
        <v>0</v>
      </c>
      <c r="D9" s="7" t="n">
        <v>-20.9</v>
      </c>
    </row>
    <row r="10" spans="1:4">
      <c r="A10" s="4" t="s">
        <v>154</v>
      </c>
      <c r="B10" s="7" t="n">
        <v>-2.4</v>
      </c>
      <c r="C10" s="7" t="n">
        <v>-0.5</v>
      </c>
      <c r="D10" s="7" t="n">
        <v>-2.1</v>
      </c>
    </row>
    <row r="11" spans="1:4">
      <c r="A11" s="4" t="s">
        <v>156</v>
      </c>
      <c r="B11" s="7" t="n">
        <v>-65.90000000000001</v>
      </c>
      <c r="C11" s="7" t="n">
        <v>-354.4</v>
      </c>
      <c r="D11" s="7" t="n">
        <v>-164.8</v>
      </c>
    </row>
    <row r="12" spans="1:4">
      <c r="A12" s="3" t="s">
        <v>157</v>
      </c>
    </row>
    <row r="13" spans="1:4">
      <c r="A13" s="4" t="s">
        <v>158</v>
      </c>
      <c r="B13" s="7" t="n">
        <v>338.8</v>
      </c>
      <c r="C13" s="7" t="n">
        <v>314.5</v>
      </c>
      <c r="D13" s="5" t="n">
        <v>0</v>
      </c>
    </row>
    <row r="14" spans="1:4">
      <c r="A14" s="4" t="s">
        <v>159</v>
      </c>
      <c r="B14" s="7" t="n">
        <v>-338.8</v>
      </c>
      <c r="C14" s="7" t="n">
        <v>-314.5</v>
      </c>
      <c r="D14" s="5" t="n">
        <v>0</v>
      </c>
    </row>
    <row r="15" spans="1:4">
      <c r="A15" s="4" t="s">
        <v>160</v>
      </c>
      <c r="B15" s="7" t="n">
        <v>-20.6</v>
      </c>
      <c r="C15" s="7" t="n">
        <v>-32.8</v>
      </c>
      <c r="D15" s="7" t="n">
        <v>-15.4</v>
      </c>
    </row>
    <row r="16" spans="1:4">
      <c r="A16" s="4" t="s">
        <v>161</v>
      </c>
      <c r="B16" s="5" t="n">
        <v>1483</v>
      </c>
      <c r="C16" s="5" t="n">
        <v>525</v>
      </c>
      <c r="D16" s="5" t="n">
        <v>1175</v>
      </c>
    </row>
    <row r="17" spans="1:4">
      <c r="A17" s="4" t="s">
        <v>162</v>
      </c>
      <c r="B17" s="7" t="n">
        <v>-1490.4</v>
      </c>
      <c r="C17" s="7" t="n">
        <v>-525.3</v>
      </c>
      <c r="D17" s="5" t="n">
        <v>-1299</v>
      </c>
    </row>
    <row r="18" spans="1:4">
      <c r="A18" s="4" t="s">
        <v>163</v>
      </c>
      <c r="B18" s="7" t="n">
        <v>15.7</v>
      </c>
      <c r="C18" s="5" t="n">
        <v>0</v>
      </c>
      <c r="D18" s="5" t="n">
        <v>0</v>
      </c>
    </row>
    <row r="19" spans="1:4">
      <c r="A19" s="4" t="s">
        <v>854</v>
      </c>
      <c r="B19" s="7" t="n">
        <v>-5.9</v>
      </c>
      <c r="C19" s="7" t="n">
        <v>-6.8</v>
      </c>
      <c r="D19" s="7" t="n">
        <v>-21.9</v>
      </c>
    </row>
    <row r="20" spans="1:4">
      <c r="A20" s="4" t="s">
        <v>165</v>
      </c>
      <c r="B20" s="7" t="n">
        <v>143.6</v>
      </c>
      <c r="C20" s="7" t="n">
        <v>95.90000000000001</v>
      </c>
      <c r="D20" s="7" t="n">
        <v>75.5</v>
      </c>
    </row>
    <row r="21" spans="1:4">
      <c r="A21" s="4" t="s">
        <v>166</v>
      </c>
      <c r="B21" s="7" t="n">
        <v>7.4</v>
      </c>
      <c r="C21" s="7" t="n">
        <v>2.4</v>
      </c>
      <c r="D21" s="7" t="n">
        <v>1.3</v>
      </c>
    </row>
    <row r="22" spans="1:4">
      <c r="A22" s="4" t="s">
        <v>167</v>
      </c>
      <c r="B22" s="7" t="n">
        <v>9.300000000000001</v>
      </c>
      <c r="C22" s="7" t="n">
        <v>8.699999999999999</v>
      </c>
      <c r="D22" s="7" t="n">
        <v>5.8</v>
      </c>
    </row>
    <row r="23" spans="1:4">
      <c r="A23" s="4" t="s">
        <v>133</v>
      </c>
      <c r="B23" s="7" t="n">
        <v>-367.4</v>
      </c>
      <c r="C23" s="7" t="n">
        <v>-241.3</v>
      </c>
      <c r="D23" s="5" t="n">
        <v>0</v>
      </c>
    </row>
    <row r="24" spans="1:4">
      <c r="A24" s="4" t="s">
        <v>124</v>
      </c>
      <c r="B24" s="7" t="n">
        <v>-78.7</v>
      </c>
      <c r="C24" s="7" t="n">
        <v>-52.9</v>
      </c>
      <c r="D24" s="7" t="n">
        <v>-33.6</v>
      </c>
    </row>
    <row r="25" spans="1:4">
      <c r="A25" s="4" t="s">
        <v>123</v>
      </c>
      <c r="B25" s="5" t="n">
        <v>0</v>
      </c>
      <c r="C25" s="7" t="n">
        <v>0.6</v>
      </c>
      <c r="D25" s="7" t="n">
        <v>0.3</v>
      </c>
    </row>
    <row r="26" spans="1:4">
      <c r="A26" s="4" t="s">
        <v>855</v>
      </c>
      <c r="B26" s="5" t="n">
        <v>0</v>
      </c>
      <c r="C26" s="5" t="n">
        <v>0</v>
      </c>
      <c r="D26" s="5" t="n">
        <v>0</v>
      </c>
    </row>
    <row r="27" spans="1:4">
      <c r="A27" s="4" t="s">
        <v>168</v>
      </c>
      <c r="B27" s="7" t="n">
        <v>-0.6</v>
      </c>
      <c r="C27" s="5" t="n">
        <v>0</v>
      </c>
      <c r="D27" s="5" t="n">
        <v>0</v>
      </c>
    </row>
    <row r="28" spans="1:4">
      <c r="A28" s="4" t="s">
        <v>856</v>
      </c>
      <c r="B28" s="5" t="n">
        <v>0</v>
      </c>
    </row>
    <row r="29" spans="1:4">
      <c r="A29" s="4" t="s">
        <v>169</v>
      </c>
      <c r="B29" s="7" t="n">
        <v>-304.6</v>
      </c>
      <c r="C29" s="7" t="n">
        <v>-226.5</v>
      </c>
      <c r="D29" s="5" t="n">
        <v>-112</v>
      </c>
    </row>
    <row r="30" spans="1:4">
      <c r="A30" s="4" t="s">
        <v>170</v>
      </c>
      <c r="B30" s="7" t="n">
        <v>-7.4</v>
      </c>
      <c r="C30" s="7" t="n">
        <v>-3.5</v>
      </c>
      <c r="D30" s="7" t="n">
        <v>-1.8</v>
      </c>
    </row>
    <row r="31" spans="1:4">
      <c r="A31" s="4" t="s">
        <v>171</v>
      </c>
      <c r="B31" s="7" t="n">
        <v>226.1</v>
      </c>
      <c r="C31" s="7" t="n">
        <v>-306.9</v>
      </c>
      <c r="D31" s="7" t="n">
        <v>156.4</v>
      </c>
    </row>
    <row r="32" spans="1:4">
      <c r="A32" s="4" t="s">
        <v>172</v>
      </c>
      <c r="B32" s="7" t="n">
        <v>37.6</v>
      </c>
      <c r="C32" s="7" t="n">
        <v>344.5</v>
      </c>
      <c r="D32" s="7" t="n">
        <v>188.1</v>
      </c>
    </row>
    <row r="33" spans="1:4">
      <c r="A33" s="4" t="s">
        <v>173</v>
      </c>
      <c r="B33" s="7" t="n">
        <v>263.7</v>
      </c>
      <c r="C33" s="7" t="n">
        <v>37.6</v>
      </c>
      <c r="D33" s="7" t="n">
        <v>344.5</v>
      </c>
    </row>
    <row r="34" spans="1:4">
      <c r="A34" s="4" t="s">
        <v>837</v>
      </c>
    </row>
    <row r="35" spans="1:4">
      <c r="A35" s="3" t="s">
        <v>844</v>
      </c>
    </row>
    <row r="36" spans="1:4">
      <c r="A36" s="4" t="s">
        <v>852</v>
      </c>
      <c r="B36" s="5" t="n">
        <v>0</v>
      </c>
      <c r="C36" s="7" t="n">
        <v>0.5</v>
      </c>
      <c r="D36" s="5" t="n">
        <v>0</v>
      </c>
    </row>
    <row r="37" spans="1:4">
      <c r="A37" s="3" t="s">
        <v>150</v>
      </c>
    </row>
    <row r="38" spans="1:4">
      <c r="A38" s="4" t="s">
        <v>151</v>
      </c>
      <c r="B38" s="5" t="n">
        <v>0</v>
      </c>
      <c r="C38" s="5" t="n">
        <v>0</v>
      </c>
      <c r="D38" s="5" t="n">
        <v>0</v>
      </c>
    </row>
    <row r="39" spans="1:4">
      <c r="A39" s="4" t="s">
        <v>155</v>
      </c>
      <c r="C39" s="5" t="n">
        <v>0</v>
      </c>
    </row>
    <row r="40" spans="1:4">
      <c r="A40" s="4" t="s">
        <v>853</v>
      </c>
      <c r="D40" s="5" t="n">
        <v>0</v>
      </c>
    </row>
    <row r="41" spans="1:4">
      <c r="A41" s="4" t="s">
        <v>153</v>
      </c>
      <c r="D41" s="5" t="n">
        <v>0</v>
      </c>
    </row>
    <row r="42" spans="1:4">
      <c r="A42" s="4" t="s">
        <v>154</v>
      </c>
      <c r="B42" s="5" t="n">
        <v>0</v>
      </c>
      <c r="C42" s="5" t="n">
        <v>0</v>
      </c>
      <c r="D42" s="5" t="n">
        <v>0</v>
      </c>
    </row>
    <row r="43" spans="1:4">
      <c r="A43" s="4" t="s">
        <v>156</v>
      </c>
      <c r="B43" s="5" t="n">
        <v>0</v>
      </c>
      <c r="C43" s="5" t="n">
        <v>0</v>
      </c>
      <c r="D43" s="5" t="n">
        <v>0</v>
      </c>
    </row>
    <row r="44" spans="1:4">
      <c r="A44" s="3" t="s">
        <v>157</v>
      </c>
    </row>
    <row r="45" spans="1:4">
      <c r="A45" s="4" t="s">
        <v>158</v>
      </c>
      <c r="B45" s="5" t="n">
        <v>0</v>
      </c>
      <c r="C45" s="5" t="n">
        <v>0</v>
      </c>
    </row>
    <row r="46" spans="1:4">
      <c r="A46" s="4" t="s">
        <v>159</v>
      </c>
      <c r="B46" s="5" t="n">
        <v>0</v>
      </c>
      <c r="C46" s="5" t="n">
        <v>0</v>
      </c>
    </row>
    <row r="47" spans="1:4">
      <c r="A47" s="4" t="s">
        <v>160</v>
      </c>
      <c r="B47" s="5" t="n">
        <v>0</v>
      </c>
      <c r="C47" s="5" t="n">
        <v>0</v>
      </c>
      <c r="D47" s="5" t="n">
        <v>0</v>
      </c>
    </row>
    <row r="48" spans="1:4">
      <c r="A48" s="4" t="s">
        <v>161</v>
      </c>
      <c r="B48" s="5" t="n">
        <v>0</v>
      </c>
      <c r="C48" s="5" t="n">
        <v>0</v>
      </c>
      <c r="D48" s="5" t="n">
        <v>0</v>
      </c>
    </row>
    <row r="49" spans="1:4">
      <c r="A49" s="4" t="s">
        <v>162</v>
      </c>
      <c r="B49" s="5" t="n">
        <v>0</v>
      </c>
      <c r="C49" s="5" t="n">
        <v>0</v>
      </c>
      <c r="D49" s="5" t="n">
        <v>0</v>
      </c>
    </row>
    <row r="50" spans="1:4">
      <c r="A50" s="4" t="s">
        <v>163</v>
      </c>
      <c r="B50" s="5" t="n">
        <v>0</v>
      </c>
    </row>
    <row r="51" spans="1:4">
      <c r="A51" s="4" t="s">
        <v>854</v>
      </c>
      <c r="B51" s="5" t="n">
        <v>0</v>
      </c>
      <c r="C51" s="5" t="n">
        <v>0</v>
      </c>
      <c r="D51" s="5" t="n">
        <v>0</v>
      </c>
    </row>
    <row r="52" spans="1:4">
      <c r="A52" s="4" t="s">
        <v>165</v>
      </c>
      <c r="B52" s="5" t="n">
        <v>0</v>
      </c>
      <c r="C52" s="5" t="n">
        <v>0</v>
      </c>
      <c r="D52" s="5" t="n">
        <v>0</v>
      </c>
    </row>
    <row r="53" spans="1:4">
      <c r="A53" s="4" t="s">
        <v>166</v>
      </c>
      <c r="B53" s="5" t="n">
        <v>0</v>
      </c>
      <c r="C53" s="5" t="n">
        <v>0</v>
      </c>
      <c r="D53" s="5" t="n">
        <v>0</v>
      </c>
    </row>
    <row r="54" spans="1:4">
      <c r="A54" s="4" t="s">
        <v>167</v>
      </c>
      <c r="B54" s="5" t="n">
        <v>0</v>
      </c>
      <c r="C54" s="5" t="n">
        <v>0</v>
      </c>
      <c r="D54" s="5" t="n">
        <v>0</v>
      </c>
    </row>
    <row r="55" spans="1:4">
      <c r="A55" s="4" t="s">
        <v>133</v>
      </c>
      <c r="B55" s="7" t="n">
        <v>-367.4</v>
      </c>
      <c r="C55" s="7" t="n">
        <v>-241.3</v>
      </c>
    </row>
    <row r="56" spans="1:4">
      <c r="A56" s="4" t="s">
        <v>124</v>
      </c>
      <c r="B56" s="7" t="n">
        <v>-78.7</v>
      </c>
      <c r="C56" s="7" t="n">
        <v>-52.9</v>
      </c>
      <c r="D56" s="7" t="n">
        <v>-33.6</v>
      </c>
    </row>
    <row r="57" spans="1:4">
      <c r="A57" s="4" t="s">
        <v>123</v>
      </c>
      <c r="C57" s="5" t="n">
        <v>0</v>
      </c>
      <c r="D57" s="5" t="n">
        <v>0</v>
      </c>
    </row>
    <row r="58" spans="1:4">
      <c r="A58" s="4" t="s">
        <v>855</v>
      </c>
      <c r="B58" s="7" t="n">
        <v>446.1</v>
      </c>
      <c r="C58" s="7" t="n">
        <v>293.7</v>
      </c>
      <c r="D58" s="7" t="n">
        <v>33.6</v>
      </c>
    </row>
    <row r="59" spans="1:4">
      <c r="A59" s="4" t="s">
        <v>168</v>
      </c>
      <c r="B59" s="5" t="n">
        <v>0</v>
      </c>
    </row>
    <row r="60" spans="1:4">
      <c r="A60" s="4" t="s">
        <v>856</v>
      </c>
      <c r="B60" s="5" t="n">
        <v>0</v>
      </c>
    </row>
    <row r="61" spans="1:4">
      <c r="A61" s="4" t="s">
        <v>169</v>
      </c>
      <c r="B61" s="5" t="n">
        <v>0</v>
      </c>
      <c r="C61" s="7" t="n">
        <v>-0.5</v>
      </c>
      <c r="D61" s="5" t="n">
        <v>0</v>
      </c>
    </row>
    <row r="62" spans="1:4">
      <c r="A62" s="4" t="s">
        <v>170</v>
      </c>
      <c r="B62" s="5" t="n">
        <v>0</v>
      </c>
      <c r="C62" s="5" t="n">
        <v>0</v>
      </c>
      <c r="D62" s="5" t="n">
        <v>0</v>
      </c>
    </row>
    <row r="63" spans="1:4">
      <c r="A63" s="4" t="s">
        <v>171</v>
      </c>
      <c r="B63" s="5" t="n">
        <v>0</v>
      </c>
      <c r="C63" s="5" t="n">
        <v>0</v>
      </c>
      <c r="D63" s="5" t="n">
        <v>0</v>
      </c>
    </row>
    <row r="64" spans="1:4">
      <c r="A64" s="4" t="s">
        <v>172</v>
      </c>
      <c r="B64" s="5" t="n">
        <v>0</v>
      </c>
      <c r="C64" s="5" t="n">
        <v>0</v>
      </c>
      <c r="D64" s="5" t="n">
        <v>0</v>
      </c>
    </row>
    <row r="65" spans="1:4">
      <c r="A65" s="4" t="s">
        <v>173</v>
      </c>
      <c r="B65" s="5" t="n">
        <v>0</v>
      </c>
      <c r="C65" s="5" t="n">
        <v>0</v>
      </c>
      <c r="D65" s="5" t="n">
        <v>0</v>
      </c>
    </row>
    <row r="66" spans="1:4">
      <c r="A66" s="4" t="s">
        <v>838</v>
      </c>
    </row>
    <row r="67" spans="1:4">
      <c r="A67" s="3" t="s">
        <v>844</v>
      </c>
    </row>
    <row r="68" spans="1:4">
      <c r="A68" s="4" t="s">
        <v>852</v>
      </c>
      <c r="B68" s="7" t="n">
        <v>-158.5</v>
      </c>
      <c r="C68" s="7" t="n">
        <v>-18.1</v>
      </c>
      <c r="D68" s="7" t="n">
        <v>-120.4</v>
      </c>
    </row>
    <row r="69" spans="1:4">
      <c r="A69" s="3" t="s">
        <v>150</v>
      </c>
    </row>
    <row r="70" spans="1:4">
      <c r="A70" s="4" t="s">
        <v>151</v>
      </c>
      <c r="B70" s="7" t="n">
        <v>-50.9</v>
      </c>
      <c r="C70" s="7" t="n">
        <v>-75.40000000000001</v>
      </c>
      <c r="D70" s="7" t="n">
        <v>-47.9</v>
      </c>
    </row>
    <row r="71" spans="1:4">
      <c r="A71" s="4" t="s">
        <v>155</v>
      </c>
      <c r="C71" s="5" t="n">
        <v>0</v>
      </c>
    </row>
    <row r="72" spans="1:4">
      <c r="A72" s="4" t="s">
        <v>853</v>
      </c>
      <c r="D72" s="7" t="n">
        <v>-86.8</v>
      </c>
    </row>
    <row r="73" spans="1:4">
      <c r="A73" s="4" t="s">
        <v>153</v>
      </c>
      <c r="D73" s="7" t="n">
        <v>-20.9</v>
      </c>
    </row>
    <row r="74" spans="1:4">
      <c r="A74" s="4" t="s">
        <v>154</v>
      </c>
      <c r="B74" s="7" t="n">
        <v>-2.4</v>
      </c>
      <c r="C74" s="7" t="n">
        <v>-0.5</v>
      </c>
      <c r="D74" s="7" t="n">
        <v>-2.1</v>
      </c>
    </row>
    <row r="75" spans="1:4">
      <c r="A75" s="4" t="s">
        <v>156</v>
      </c>
      <c r="B75" s="7" t="n">
        <v>-53.3</v>
      </c>
      <c r="C75" s="7" t="n">
        <v>-75.90000000000001</v>
      </c>
      <c r="D75" s="7" t="n">
        <v>-157.7</v>
      </c>
    </row>
    <row r="76" spans="1:4">
      <c r="A76" s="3" t="s">
        <v>157</v>
      </c>
    </row>
    <row r="77" spans="1:4">
      <c r="A77" s="4" t="s">
        <v>158</v>
      </c>
      <c r="B77" s="7" t="n">
        <v>329.6</v>
      </c>
      <c r="C77" s="7" t="n">
        <v>314.5</v>
      </c>
    </row>
    <row r="78" spans="1:4">
      <c r="A78" s="4" t="s">
        <v>159</v>
      </c>
      <c r="B78" s="7" t="n">
        <v>-329.6</v>
      </c>
      <c r="C78" s="7" t="n">
        <v>-314.5</v>
      </c>
    </row>
    <row r="79" spans="1:4">
      <c r="A79" s="4" t="s">
        <v>160</v>
      </c>
      <c r="B79" s="7" t="n">
        <v>-15.2</v>
      </c>
      <c r="C79" s="7" t="n">
        <v>-15.4</v>
      </c>
      <c r="D79" s="7" t="n">
        <v>-15.4</v>
      </c>
    </row>
    <row r="80" spans="1:4">
      <c r="A80" s="4" t="s">
        <v>161</v>
      </c>
      <c r="B80" s="5" t="n">
        <v>1483</v>
      </c>
      <c r="C80" s="5" t="n">
        <v>525</v>
      </c>
      <c r="D80" s="5" t="n">
        <v>1175</v>
      </c>
    </row>
    <row r="81" spans="1:4">
      <c r="A81" s="4" t="s">
        <v>162</v>
      </c>
      <c r="B81" s="7" t="n">
        <v>-1490.4</v>
      </c>
      <c r="C81" s="7" t="n">
        <v>-525.3</v>
      </c>
      <c r="D81" s="5" t="n">
        <v>-1299</v>
      </c>
    </row>
    <row r="82" spans="1:4">
      <c r="A82" s="4" t="s">
        <v>163</v>
      </c>
      <c r="B82" s="5" t="n">
        <v>0</v>
      </c>
    </row>
    <row r="83" spans="1:4">
      <c r="A83" s="4" t="s">
        <v>854</v>
      </c>
      <c r="B83" s="7" t="n">
        <v>-4.5</v>
      </c>
      <c r="C83" s="7" t="n">
        <v>-6.8</v>
      </c>
      <c r="D83" s="7" t="n">
        <v>-21.9</v>
      </c>
    </row>
    <row r="84" spans="1:4">
      <c r="A84" s="4" t="s">
        <v>165</v>
      </c>
      <c r="B84" s="7" t="n">
        <v>1.5</v>
      </c>
      <c r="C84" s="5" t="n">
        <v>0</v>
      </c>
      <c r="D84" s="5" t="n">
        <v>0</v>
      </c>
    </row>
    <row r="85" spans="1:4">
      <c r="A85" s="4" t="s">
        <v>166</v>
      </c>
      <c r="B85" s="7" t="n">
        <v>7.4</v>
      </c>
      <c r="C85" s="7" t="n">
        <v>2.4</v>
      </c>
      <c r="D85" s="7" t="n">
        <v>1.3</v>
      </c>
    </row>
    <row r="86" spans="1:4">
      <c r="A86" s="4" t="s">
        <v>167</v>
      </c>
      <c r="B86" s="7" t="n">
        <v>9.300000000000001</v>
      </c>
      <c r="C86" s="7" t="n">
        <v>8.699999999999999</v>
      </c>
      <c r="D86" s="7" t="n">
        <v>5.8</v>
      </c>
    </row>
    <row r="87" spans="1:4">
      <c r="A87" s="4" t="s">
        <v>133</v>
      </c>
      <c r="B87" s="5" t="n">
        <v>0</v>
      </c>
      <c r="C87" s="5" t="n">
        <v>0</v>
      </c>
    </row>
    <row r="88" spans="1:4">
      <c r="A88" s="4" t="s">
        <v>124</v>
      </c>
      <c r="B88" s="5" t="n">
        <v>0</v>
      </c>
      <c r="C88" s="5" t="n">
        <v>0</v>
      </c>
      <c r="D88" s="5" t="n">
        <v>0</v>
      </c>
    </row>
    <row r="89" spans="1:4">
      <c r="A89" s="4" t="s">
        <v>123</v>
      </c>
      <c r="C89" s="7" t="n">
        <v>0.6</v>
      </c>
      <c r="D89" s="7" t="n">
        <v>0.3</v>
      </c>
    </row>
    <row r="90" spans="1:4">
      <c r="A90" s="4" t="s">
        <v>855</v>
      </c>
      <c r="B90" s="7" t="n">
        <v>398.3</v>
      </c>
      <c r="C90" s="7" t="n">
        <v>-196.5</v>
      </c>
      <c r="D90" s="7" t="n">
        <v>581.9</v>
      </c>
    </row>
    <row r="91" spans="1:4">
      <c r="A91" s="4" t="s">
        <v>168</v>
      </c>
      <c r="B91" s="5" t="n">
        <v>0</v>
      </c>
    </row>
    <row r="92" spans="1:4">
      <c r="A92" s="4" t="s">
        <v>856</v>
      </c>
      <c r="B92" s="5" t="n">
        <v>0</v>
      </c>
    </row>
    <row r="93" spans="1:4">
      <c r="A93" s="4" t="s">
        <v>169</v>
      </c>
      <c r="B93" s="7" t="n">
        <v>389.4</v>
      </c>
      <c r="C93" s="7" t="n">
        <v>-207.3</v>
      </c>
      <c r="D93" s="5" t="n">
        <v>428</v>
      </c>
    </row>
    <row r="94" spans="1:4">
      <c r="A94" s="4" t="s">
        <v>170</v>
      </c>
      <c r="B94" s="5" t="n">
        <v>0</v>
      </c>
      <c r="C94" s="5" t="n">
        <v>0</v>
      </c>
      <c r="D94" s="5" t="n">
        <v>0</v>
      </c>
    </row>
    <row r="95" spans="1:4">
      <c r="A95" s="4" t="s">
        <v>171</v>
      </c>
      <c r="B95" s="7" t="n">
        <v>177.6</v>
      </c>
      <c r="C95" s="7" t="n">
        <v>-301.3</v>
      </c>
      <c r="D95" s="7" t="n">
        <v>149.9</v>
      </c>
    </row>
    <row r="96" spans="1:4">
      <c r="A96" s="4" t="s">
        <v>172</v>
      </c>
      <c r="B96" s="7" t="n">
        <v>45.1</v>
      </c>
      <c r="C96" s="7" t="n">
        <v>346.4</v>
      </c>
      <c r="D96" s="7" t="n">
        <v>196.5</v>
      </c>
    </row>
    <row r="97" spans="1:4">
      <c r="A97" s="4" t="s">
        <v>173</v>
      </c>
      <c r="B97" s="7" t="n">
        <v>222.7</v>
      </c>
      <c r="C97" s="7" t="n">
        <v>45.1</v>
      </c>
      <c r="D97" s="7" t="n">
        <v>346.4</v>
      </c>
    </row>
    <row r="98" spans="1:4">
      <c r="A98" s="4" t="s">
        <v>839</v>
      </c>
    </row>
    <row r="99" spans="1:4">
      <c r="A99" s="3" t="s">
        <v>844</v>
      </c>
    </row>
    <row r="100" spans="1:4">
      <c r="A100" s="4" t="s">
        <v>852</v>
      </c>
      <c r="B100" s="7" t="n">
        <v>695.5</v>
      </c>
      <c r="C100" s="5" t="n">
        <v>350</v>
      </c>
      <c r="D100" s="7" t="n">
        <v>547.7</v>
      </c>
    </row>
    <row r="101" spans="1:4">
      <c r="A101" s="3" t="s">
        <v>150</v>
      </c>
    </row>
    <row r="102" spans="1:4">
      <c r="A102" s="4" t="s">
        <v>151</v>
      </c>
      <c r="B102" s="7" t="n">
        <v>-7.6</v>
      </c>
      <c r="C102" s="7" t="n">
        <v>-11.6</v>
      </c>
      <c r="D102" s="7" t="n">
        <v>-7.1</v>
      </c>
    </row>
    <row r="103" spans="1:4">
      <c r="A103" s="4" t="s">
        <v>155</v>
      </c>
      <c r="C103" s="5" t="n">
        <v>0</v>
      </c>
    </row>
    <row r="104" spans="1:4">
      <c r="A104" s="4" t="s">
        <v>853</v>
      </c>
      <c r="D104" s="5" t="n">
        <v>0</v>
      </c>
    </row>
    <row r="105" spans="1:4">
      <c r="A105" s="4" t="s">
        <v>153</v>
      </c>
      <c r="D105" s="5" t="n">
        <v>0</v>
      </c>
    </row>
    <row r="106" spans="1:4">
      <c r="A106" s="4" t="s">
        <v>154</v>
      </c>
      <c r="B106" s="5" t="n">
        <v>0</v>
      </c>
      <c r="C106" s="5" t="n">
        <v>0</v>
      </c>
      <c r="D106" s="5" t="n">
        <v>0</v>
      </c>
    </row>
    <row r="107" spans="1:4">
      <c r="A107" s="4" t="s">
        <v>156</v>
      </c>
      <c r="B107" s="7" t="n">
        <v>-7.6</v>
      </c>
      <c r="C107" s="7" t="n">
        <v>-11.6</v>
      </c>
      <c r="D107" s="7" t="n">
        <v>-7.1</v>
      </c>
    </row>
    <row r="108" spans="1:4">
      <c r="A108" s="3" t="s">
        <v>157</v>
      </c>
    </row>
    <row r="109" spans="1:4">
      <c r="A109" s="4" t="s">
        <v>158</v>
      </c>
      <c r="B109" s="5" t="n">
        <v>0</v>
      </c>
      <c r="C109" s="5" t="n">
        <v>0</v>
      </c>
    </row>
    <row r="110" spans="1:4">
      <c r="A110" s="4" t="s">
        <v>159</v>
      </c>
      <c r="B110" s="5" t="n">
        <v>0</v>
      </c>
      <c r="C110" s="5" t="n">
        <v>0</v>
      </c>
    </row>
    <row r="111" spans="1:4">
      <c r="A111" s="4" t="s">
        <v>160</v>
      </c>
      <c r="B111" s="5" t="n">
        <v>0</v>
      </c>
      <c r="C111" s="5" t="n">
        <v>0</v>
      </c>
      <c r="D111" s="5" t="n">
        <v>0</v>
      </c>
    </row>
    <row r="112" spans="1:4">
      <c r="A112" s="4" t="s">
        <v>161</v>
      </c>
      <c r="B112" s="5" t="n">
        <v>0</v>
      </c>
      <c r="C112" s="5" t="n">
        <v>0</v>
      </c>
      <c r="D112" s="5" t="n">
        <v>0</v>
      </c>
    </row>
    <row r="113" spans="1:4">
      <c r="A113" s="4" t="s">
        <v>162</v>
      </c>
      <c r="B113" s="5" t="n">
        <v>0</v>
      </c>
      <c r="C113" s="5" t="n">
        <v>0</v>
      </c>
      <c r="D113" s="5" t="n">
        <v>0</v>
      </c>
    </row>
    <row r="114" spans="1:4">
      <c r="A114" s="4" t="s">
        <v>163</v>
      </c>
      <c r="B114" s="7" t="n">
        <v>15.7</v>
      </c>
    </row>
    <row r="115" spans="1:4">
      <c r="A115" s="4" t="s">
        <v>854</v>
      </c>
      <c r="B115" s="5" t="n">
        <v>0</v>
      </c>
      <c r="C115" s="5" t="n">
        <v>0</v>
      </c>
      <c r="D115" s="5" t="n">
        <v>0</v>
      </c>
    </row>
    <row r="116" spans="1:4">
      <c r="A116" s="4" t="s">
        <v>165</v>
      </c>
      <c r="B116" s="5" t="n">
        <v>131</v>
      </c>
      <c r="C116" s="7" t="n">
        <v>96.09999999999999</v>
      </c>
      <c r="D116" s="7" t="n">
        <v>75.5</v>
      </c>
    </row>
    <row r="117" spans="1:4">
      <c r="A117" s="4" t="s">
        <v>166</v>
      </c>
      <c r="B117" s="5" t="n">
        <v>0</v>
      </c>
      <c r="C117" s="5" t="n">
        <v>0</v>
      </c>
      <c r="D117" s="5" t="n">
        <v>0</v>
      </c>
    </row>
    <row r="118" spans="1:4">
      <c r="A118" s="4" t="s">
        <v>167</v>
      </c>
      <c r="B118" s="5" t="n">
        <v>0</v>
      </c>
      <c r="C118" s="5" t="n">
        <v>0</v>
      </c>
      <c r="D118" s="5" t="n">
        <v>0</v>
      </c>
    </row>
    <row r="119" spans="1:4">
      <c r="A119" s="4" t="s">
        <v>133</v>
      </c>
      <c r="B119" s="5" t="n">
        <v>0</v>
      </c>
      <c r="C119" s="5" t="n">
        <v>0</v>
      </c>
    </row>
    <row r="120" spans="1:4">
      <c r="A120" s="4" t="s">
        <v>124</v>
      </c>
      <c r="B120" s="5" t="n">
        <v>0</v>
      </c>
      <c r="C120" s="5" t="n">
        <v>0</v>
      </c>
      <c r="D120" s="5" t="n">
        <v>0</v>
      </c>
    </row>
    <row r="121" spans="1:4">
      <c r="A121" s="4" t="s">
        <v>123</v>
      </c>
      <c r="C121" s="5" t="n">
        <v>0</v>
      </c>
      <c r="D121" s="5" t="n">
        <v>0</v>
      </c>
    </row>
    <row r="122" spans="1:4">
      <c r="A122" s="4" t="s">
        <v>855</v>
      </c>
      <c r="B122" s="7" t="n">
        <v>-872.9</v>
      </c>
      <c r="C122" s="7" t="n">
        <v>-434.5</v>
      </c>
      <c r="D122" s="7" t="n">
        <v>-616.1</v>
      </c>
    </row>
    <row r="123" spans="1:4">
      <c r="A123" s="4" t="s">
        <v>168</v>
      </c>
      <c r="B123" s="5" t="n">
        <v>1</v>
      </c>
    </row>
    <row r="124" spans="1:4">
      <c r="A124" s="4" t="s">
        <v>856</v>
      </c>
      <c r="B124" s="7" t="n">
        <v>40.4</v>
      </c>
    </row>
    <row r="125" spans="1:4">
      <c r="A125" s="4" t="s">
        <v>169</v>
      </c>
      <c r="B125" s="7" t="n">
        <v>-684.8</v>
      </c>
      <c r="C125" s="7" t="n">
        <v>-338.4</v>
      </c>
      <c r="D125" s="7" t="n">
        <v>-540.6</v>
      </c>
    </row>
    <row r="126" spans="1:4">
      <c r="A126" s="4" t="s">
        <v>170</v>
      </c>
      <c r="B126" s="5" t="n">
        <v>0</v>
      </c>
      <c r="C126" s="5" t="n">
        <v>0</v>
      </c>
      <c r="D126" s="5" t="n">
        <v>0</v>
      </c>
    </row>
    <row r="127" spans="1:4">
      <c r="A127" s="4" t="s">
        <v>171</v>
      </c>
      <c r="B127" s="7" t="n">
        <v>3.1</v>
      </c>
      <c r="C127" s="5" t="n">
        <v>0</v>
      </c>
      <c r="D127" s="5" t="n">
        <v>0</v>
      </c>
    </row>
    <row r="128" spans="1:4">
      <c r="A128" s="4" t="s">
        <v>172</v>
      </c>
      <c r="B128" s="5" t="n">
        <v>0</v>
      </c>
      <c r="C128" s="5" t="n">
        <v>0</v>
      </c>
      <c r="D128" s="5" t="n">
        <v>0</v>
      </c>
    </row>
    <row r="129" spans="1:4">
      <c r="A129" s="4" t="s">
        <v>173</v>
      </c>
      <c r="B129" s="7" t="n">
        <v>3.1</v>
      </c>
      <c r="C129" s="5" t="n">
        <v>0</v>
      </c>
      <c r="D129" s="5" t="n">
        <v>0</v>
      </c>
    </row>
    <row r="130" spans="1:4">
      <c r="A130" s="4" t="s">
        <v>840</v>
      </c>
    </row>
    <row r="131" spans="1:4">
      <c r="A131" s="3" t="s">
        <v>844</v>
      </c>
    </row>
    <row r="132" spans="1:4">
      <c r="A132" s="4" t="s">
        <v>852</v>
      </c>
      <c r="B132" s="7" t="n">
        <v>56.1</v>
      </c>
      <c r="C132" s="7" t="n">
        <v>27.9</v>
      </c>
      <c r="D132" s="7" t="n">
        <v>11.8</v>
      </c>
    </row>
    <row r="133" spans="1:4">
      <c r="A133" s="3" t="s">
        <v>150</v>
      </c>
    </row>
    <row r="134" spans="1:4">
      <c r="A134" s="4" t="s">
        <v>151</v>
      </c>
      <c r="B134" s="5" t="n">
        <v>-5</v>
      </c>
      <c r="C134" s="7" t="n">
        <v>-3.1</v>
      </c>
      <c r="D134" s="5" t="n">
        <v>0</v>
      </c>
    </row>
    <row r="135" spans="1:4">
      <c r="A135" s="4" t="s">
        <v>155</v>
      </c>
      <c r="C135" s="7" t="n">
        <v>-263.8</v>
      </c>
    </row>
    <row r="136" spans="1:4">
      <c r="A136" s="4" t="s">
        <v>853</v>
      </c>
      <c r="D136" s="5" t="n">
        <v>0</v>
      </c>
    </row>
    <row r="137" spans="1:4">
      <c r="A137" s="4" t="s">
        <v>153</v>
      </c>
      <c r="D137" s="5" t="n">
        <v>0</v>
      </c>
    </row>
    <row r="138" spans="1:4">
      <c r="A138" s="4" t="s">
        <v>154</v>
      </c>
      <c r="B138" s="5" t="n">
        <v>0</v>
      </c>
      <c r="C138" s="5" t="n">
        <v>0</v>
      </c>
      <c r="D138" s="5" t="n">
        <v>0</v>
      </c>
    </row>
    <row r="139" spans="1:4">
      <c r="A139" s="4" t="s">
        <v>156</v>
      </c>
      <c r="B139" s="5" t="n">
        <v>-5</v>
      </c>
      <c r="C139" s="7" t="n">
        <v>-266.9</v>
      </c>
      <c r="D139" s="5" t="n">
        <v>0</v>
      </c>
    </row>
    <row r="140" spans="1:4">
      <c r="A140" s="3" t="s">
        <v>157</v>
      </c>
    </row>
    <row r="141" spans="1:4">
      <c r="A141" s="4" t="s">
        <v>158</v>
      </c>
      <c r="B141" s="7" t="n">
        <v>9.199999999999999</v>
      </c>
      <c r="C141" s="5" t="n">
        <v>0</v>
      </c>
    </row>
    <row r="142" spans="1:4">
      <c r="A142" s="4" t="s">
        <v>159</v>
      </c>
      <c r="B142" s="7" t="n">
        <v>-9.199999999999999</v>
      </c>
      <c r="C142" s="5" t="n">
        <v>0</v>
      </c>
    </row>
    <row r="143" spans="1:4">
      <c r="A143" s="4" t="s">
        <v>160</v>
      </c>
      <c r="B143" s="7" t="n">
        <v>-5.4</v>
      </c>
      <c r="C143" s="7" t="n">
        <v>-17.4</v>
      </c>
      <c r="D143" s="5" t="n">
        <v>0</v>
      </c>
    </row>
    <row r="144" spans="1:4">
      <c r="A144" s="4" t="s">
        <v>161</v>
      </c>
      <c r="B144" s="5" t="n">
        <v>0</v>
      </c>
      <c r="C144" s="5" t="n">
        <v>0</v>
      </c>
      <c r="D144" s="5" t="n">
        <v>0</v>
      </c>
    </row>
    <row r="145" spans="1:4">
      <c r="A145" s="4" t="s">
        <v>162</v>
      </c>
      <c r="B145" s="5" t="n">
        <v>0</v>
      </c>
      <c r="C145" s="5" t="n">
        <v>0</v>
      </c>
      <c r="D145" s="5" t="n">
        <v>0</v>
      </c>
    </row>
    <row r="146" spans="1:4">
      <c r="A146" s="4" t="s">
        <v>163</v>
      </c>
      <c r="B146" s="5" t="n">
        <v>0</v>
      </c>
    </row>
    <row r="147" spans="1:4">
      <c r="A147" s="4" t="s">
        <v>854</v>
      </c>
      <c r="B147" s="7" t="n">
        <v>-1.4</v>
      </c>
      <c r="C147" s="5" t="n">
        <v>0</v>
      </c>
      <c r="D147" s="5" t="n">
        <v>0</v>
      </c>
    </row>
    <row r="148" spans="1:4">
      <c r="A148" s="4" t="s">
        <v>165</v>
      </c>
      <c r="B148" s="7" t="n">
        <v>11.1</v>
      </c>
      <c r="C148" s="7" t="n">
        <v>-0.2</v>
      </c>
      <c r="D148" s="5" t="n">
        <v>0</v>
      </c>
    </row>
    <row r="149" spans="1:4">
      <c r="A149" s="4" t="s">
        <v>166</v>
      </c>
      <c r="B149" s="5" t="n">
        <v>0</v>
      </c>
      <c r="C149" s="5" t="n">
        <v>0</v>
      </c>
      <c r="D149" s="5" t="n">
        <v>0</v>
      </c>
    </row>
    <row r="150" spans="1:4">
      <c r="A150" s="4" t="s">
        <v>167</v>
      </c>
      <c r="B150" s="5" t="n">
        <v>0</v>
      </c>
      <c r="C150" s="5" t="n">
        <v>0</v>
      </c>
      <c r="D150" s="5" t="n">
        <v>0</v>
      </c>
    </row>
    <row r="151" spans="1:4">
      <c r="A151" s="4" t="s">
        <v>133</v>
      </c>
      <c r="B151" s="5" t="n">
        <v>0</v>
      </c>
      <c r="C151" s="5" t="n">
        <v>0</v>
      </c>
    </row>
    <row r="152" spans="1:4">
      <c r="A152" s="4" t="s">
        <v>124</v>
      </c>
      <c r="B152" s="5" t="n">
        <v>0</v>
      </c>
      <c r="C152" s="5" t="n">
        <v>0</v>
      </c>
      <c r="D152" s="5" t="n">
        <v>0</v>
      </c>
    </row>
    <row r="153" spans="1:4">
      <c r="A153" s="4" t="s">
        <v>123</v>
      </c>
      <c r="C153" s="5" t="n">
        <v>0</v>
      </c>
      <c r="D153" s="5" t="n">
        <v>0</v>
      </c>
    </row>
    <row r="154" spans="1:4">
      <c r="A154" s="4" t="s">
        <v>855</v>
      </c>
      <c r="B154" s="5" t="n">
        <v>0</v>
      </c>
      <c r="C154" s="7" t="n">
        <v>267.4</v>
      </c>
      <c r="D154" s="7" t="n">
        <v>0.6</v>
      </c>
    </row>
    <row r="155" spans="1:4">
      <c r="A155" s="4" t="s">
        <v>168</v>
      </c>
      <c r="B155" s="7" t="n">
        <v>-1.6</v>
      </c>
    </row>
    <row r="156" spans="1:4">
      <c r="A156" s="4" t="s">
        <v>856</v>
      </c>
      <c r="B156" s="7" t="n">
        <v>-40.4</v>
      </c>
    </row>
    <row r="157" spans="1:4">
      <c r="A157" s="4" t="s">
        <v>169</v>
      </c>
      <c r="B157" s="7" t="n">
        <v>-37.7</v>
      </c>
      <c r="C157" s="7" t="n">
        <v>249.8</v>
      </c>
      <c r="D157" s="7" t="n">
        <v>0.6</v>
      </c>
    </row>
    <row r="158" spans="1:4">
      <c r="A158" s="4" t="s">
        <v>170</v>
      </c>
      <c r="B158" s="7" t="n">
        <v>-7.4</v>
      </c>
      <c r="C158" s="7" t="n">
        <v>-3.5</v>
      </c>
      <c r="D158" s="7" t="n">
        <v>-1.8</v>
      </c>
    </row>
    <row r="159" spans="1:4">
      <c r="A159" s="4" t="s">
        <v>171</v>
      </c>
      <c r="B159" s="5" t="n">
        <v>6</v>
      </c>
      <c r="C159" s="7" t="n">
        <v>7.3</v>
      </c>
      <c r="D159" s="7" t="n">
        <v>10.6</v>
      </c>
    </row>
    <row r="160" spans="1:4">
      <c r="A160" s="4" t="s">
        <v>172</v>
      </c>
      <c r="B160" s="7" t="n">
        <v>31.9</v>
      </c>
      <c r="C160" s="7" t="n">
        <v>24.6</v>
      </c>
      <c r="D160" s="5" t="n">
        <v>14</v>
      </c>
    </row>
    <row r="161" spans="1:4">
      <c r="A161" s="4" t="s">
        <v>173</v>
      </c>
      <c r="B161" s="7" t="n">
        <v>37.9</v>
      </c>
      <c r="C161" s="7" t="n">
        <v>31.9</v>
      </c>
      <c r="D161" s="7" t="n">
        <v>24.6</v>
      </c>
    </row>
    <row r="162" spans="1:4">
      <c r="A162" s="4" t="s">
        <v>841</v>
      </c>
    </row>
    <row r="163" spans="1:4">
      <c r="A163" s="3" t="s">
        <v>844</v>
      </c>
    </row>
    <row r="164" spans="1:4">
      <c r="A164" s="4" t="s">
        <v>852</v>
      </c>
      <c r="B164" s="5" t="n">
        <v>0</v>
      </c>
      <c r="C164" s="5" t="n">
        <v>0</v>
      </c>
      <c r="D164" s="5" t="n">
        <v>0</v>
      </c>
    </row>
    <row r="165" spans="1:4">
      <c r="A165" s="3" t="s">
        <v>150</v>
      </c>
    </row>
    <row r="166" spans="1:4">
      <c r="A166" s="4" t="s">
        <v>151</v>
      </c>
      <c r="B166" s="5" t="n">
        <v>0</v>
      </c>
      <c r="C166" s="5" t="n">
        <v>0</v>
      </c>
      <c r="D166" s="5" t="n">
        <v>0</v>
      </c>
    </row>
    <row r="167" spans="1:4">
      <c r="A167" s="4" t="s">
        <v>155</v>
      </c>
      <c r="C167" s="5" t="n">
        <v>0</v>
      </c>
    </row>
    <row r="168" spans="1:4">
      <c r="A168" s="4" t="s">
        <v>853</v>
      </c>
      <c r="D168" s="5" t="n">
        <v>0</v>
      </c>
    </row>
    <row r="169" spans="1:4">
      <c r="A169" s="4" t="s">
        <v>153</v>
      </c>
      <c r="D169" s="5" t="n">
        <v>0</v>
      </c>
    </row>
    <row r="170" spans="1:4">
      <c r="A170" s="4" t="s">
        <v>154</v>
      </c>
      <c r="B170" s="5" t="n">
        <v>0</v>
      </c>
      <c r="C170" s="5" t="n">
        <v>0</v>
      </c>
      <c r="D170" s="5" t="n">
        <v>0</v>
      </c>
    </row>
    <row r="171" spans="1:4">
      <c r="A171" s="4" t="s">
        <v>156</v>
      </c>
      <c r="B171" s="5" t="n">
        <v>0</v>
      </c>
      <c r="C171" s="5" t="n">
        <v>0</v>
      </c>
      <c r="D171" s="5" t="n">
        <v>0</v>
      </c>
    </row>
    <row r="172" spans="1:4">
      <c r="A172" s="3" t="s">
        <v>157</v>
      </c>
    </row>
    <row r="173" spans="1:4">
      <c r="A173" s="4" t="s">
        <v>158</v>
      </c>
      <c r="B173" s="5" t="n">
        <v>0</v>
      </c>
      <c r="C173" s="5" t="n">
        <v>0</v>
      </c>
    </row>
    <row r="174" spans="1:4">
      <c r="A174" s="4" t="s">
        <v>159</v>
      </c>
      <c r="B174" s="5" t="n">
        <v>0</v>
      </c>
      <c r="C174" s="5" t="n">
        <v>0</v>
      </c>
    </row>
    <row r="175" spans="1:4">
      <c r="A175" s="4" t="s">
        <v>160</v>
      </c>
      <c r="B175" s="5" t="n">
        <v>0</v>
      </c>
      <c r="C175" s="5" t="n">
        <v>0</v>
      </c>
      <c r="D175" s="5" t="n">
        <v>0</v>
      </c>
    </row>
    <row r="176" spans="1:4">
      <c r="A176" s="4" t="s">
        <v>161</v>
      </c>
      <c r="B176" s="5" t="n">
        <v>0</v>
      </c>
      <c r="C176" s="5" t="n">
        <v>0</v>
      </c>
      <c r="D176" s="5" t="n">
        <v>0</v>
      </c>
    </row>
    <row r="177" spans="1:4">
      <c r="A177" s="4" t="s">
        <v>162</v>
      </c>
      <c r="B177" s="5" t="n">
        <v>0</v>
      </c>
      <c r="C177" s="5" t="n">
        <v>0</v>
      </c>
      <c r="D177" s="5" t="n">
        <v>0</v>
      </c>
    </row>
    <row r="178" spans="1:4">
      <c r="A178" s="4" t="s">
        <v>163</v>
      </c>
      <c r="B178" s="5" t="n">
        <v>0</v>
      </c>
    </row>
    <row r="179" spans="1:4">
      <c r="A179" s="4" t="s">
        <v>854</v>
      </c>
      <c r="B179" s="5" t="n">
        <v>0</v>
      </c>
      <c r="C179" s="5" t="n">
        <v>0</v>
      </c>
      <c r="D179" s="5" t="n">
        <v>0</v>
      </c>
    </row>
    <row r="180" spans="1:4">
      <c r="A180" s="4" t="s">
        <v>165</v>
      </c>
      <c r="B180" s="5" t="n">
        <v>0</v>
      </c>
      <c r="C180" s="5" t="n">
        <v>0</v>
      </c>
      <c r="D180" s="5" t="n">
        <v>0</v>
      </c>
    </row>
    <row r="181" spans="1:4">
      <c r="A181" s="4" t="s">
        <v>166</v>
      </c>
      <c r="B181" s="5" t="n">
        <v>0</v>
      </c>
      <c r="C181" s="5" t="n">
        <v>0</v>
      </c>
      <c r="D181" s="5" t="n">
        <v>0</v>
      </c>
    </row>
    <row r="182" spans="1:4">
      <c r="A182" s="4" t="s">
        <v>167</v>
      </c>
      <c r="B182" s="5" t="n">
        <v>0</v>
      </c>
      <c r="C182" s="5" t="n">
        <v>0</v>
      </c>
      <c r="D182" s="5" t="n">
        <v>0</v>
      </c>
    </row>
    <row r="183" spans="1:4">
      <c r="A183" s="4" t="s">
        <v>133</v>
      </c>
      <c r="B183" s="5" t="n">
        <v>0</v>
      </c>
      <c r="C183" s="5" t="n">
        <v>0</v>
      </c>
    </row>
    <row r="184" spans="1:4">
      <c r="A184" s="4" t="s">
        <v>124</v>
      </c>
      <c r="B184" s="5" t="n">
        <v>0</v>
      </c>
      <c r="C184" s="5" t="n">
        <v>0</v>
      </c>
      <c r="D184" s="5" t="n">
        <v>0</v>
      </c>
    </row>
    <row r="185" spans="1:4">
      <c r="A185" s="4" t="s">
        <v>123</v>
      </c>
      <c r="C185" s="5" t="n">
        <v>0</v>
      </c>
      <c r="D185" s="5" t="n">
        <v>0</v>
      </c>
    </row>
    <row r="186" spans="1:4">
      <c r="A186" s="4" t="s">
        <v>855</v>
      </c>
      <c r="B186" s="5" t="n">
        <v>0</v>
      </c>
      <c r="C186" s="5" t="n">
        <v>0</v>
      </c>
      <c r="D186" s="5" t="n">
        <v>0</v>
      </c>
    </row>
    <row r="187" spans="1:4">
      <c r="A187" s="4" t="s">
        <v>168</v>
      </c>
      <c r="B187" s="5" t="n">
        <v>0</v>
      </c>
    </row>
    <row r="188" spans="1:4">
      <c r="A188" s="4" t="s">
        <v>856</v>
      </c>
      <c r="B188" s="5" t="n">
        <v>0</v>
      </c>
    </row>
    <row r="189" spans="1:4">
      <c r="A189" s="4" t="s">
        <v>169</v>
      </c>
      <c r="B189" s="5" t="n">
        <v>0</v>
      </c>
      <c r="C189" s="5" t="n">
        <v>0</v>
      </c>
      <c r="D189" s="5" t="n">
        <v>0</v>
      </c>
    </row>
    <row r="190" spans="1:4">
      <c r="A190" s="4" t="s">
        <v>170</v>
      </c>
      <c r="B190" s="5" t="n">
        <v>0</v>
      </c>
      <c r="C190" s="5" t="n">
        <v>0</v>
      </c>
      <c r="D190" s="5" t="n">
        <v>0</v>
      </c>
    </row>
    <row r="191" spans="1:4">
      <c r="A191" s="4" t="s">
        <v>171</v>
      </c>
      <c r="B191" s="5" t="n">
        <v>0</v>
      </c>
      <c r="C191" s="5" t="n">
        <v>0</v>
      </c>
      <c r="D191" s="5" t="n">
        <v>0</v>
      </c>
    </row>
    <row r="192" spans="1:4">
      <c r="A192" s="4" t="s">
        <v>172</v>
      </c>
      <c r="B192" s="5" t="n">
        <v>0</v>
      </c>
      <c r="C192" s="5" t="n">
        <v>0</v>
      </c>
      <c r="D192" s="5" t="n">
        <v>0</v>
      </c>
    </row>
    <row r="193" spans="1:4">
      <c r="A193" s="4" t="s">
        <v>173</v>
      </c>
      <c r="B193" s="5" t="n">
        <v>0</v>
      </c>
      <c r="C193" s="5" t="n">
        <v>0</v>
      </c>
      <c r="D193" s="5" t="n">
        <v>0</v>
      </c>
    </row>
    <row r="194" spans="1:4">
      <c r="A194" s="4" t="s">
        <v>842</v>
      </c>
    </row>
    <row r="195" spans="1:4">
      <c r="A195" s="3" t="s">
        <v>844</v>
      </c>
    </row>
    <row r="196" spans="1:4">
      <c r="A196" s="4" t="s">
        <v>852</v>
      </c>
      <c r="B196" s="7" t="n">
        <v>10.9</v>
      </c>
      <c r="C196" s="7" t="n">
        <v>-82.8</v>
      </c>
      <c r="D196" s="7" t="n">
        <v>-4.1</v>
      </c>
    </row>
    <row r="197" spans="1:4">
      <c r="A197" s="3" t="s">
        <v>150</v>
      </c>
    </row>
    <row r="198" spans="1:4">
      <c r="A198" s="4" t="s">
        <v>151</v>
      </c>
      <c r="B198" s="5" t="n">
        <v>0</v>
      </c>
      <c r="C198" s="5" t="n">
        <v>0</v>
      </c>
      <c r="D198" s="5" t="n">
        <v>0</v>
      </c>
    </row>
    <row r="199" spans="1:4">
      <c r="A199" s="4" t="s">
        <v>155</v>
      </c>
      <c r="C199" s="5" t="n">
        <v>0</v>
      </c>
    </row>
    <row r="200" spans="1:4">
      <c r="A200" s="4" t="s">
        <v>853</v>
      </c>
      <c r="D200" s="5" t="n">
        <v>0</v>
      </c>
    </row>
    <row r="201" spans="1:4">
      <c r="A201" s="4" t="s">
        <v>153</v>
      </c>
      <c r="D201" s="5" t="n">
        <v>0</v>
      </c>
    </row>
    <row r="202" spans="1:4">
      <c r="A202" s="4" t="s">
        <v>154</v>
      </c>
      <c r="B202" s="5" t="n">
        <v>0</v>
      </c>
      <c r="C202" s="5" t="n">
        <v>0</v>
      </c>
      <c r="D202" s="5" t="n">
        <v>0</v>
      </c>
    </row>
    <row r="203" spans="1:4">
      <c r="A203" s="4" t="s">
        <v>156</v>
      </c>
      <c r="B203" s="5" t="n">
        <v>0</v>
      </c>
      <c r="C203" s="5" t="n">
        <v>0</v>
      </c>
      <c r="D203" s="5" t="n">
        <v>0</v>
      </c>
    </row>
    <row r="204" spans="1:4">
      <c r="A204" s="3" t="s">
        <v>157</v>
      </c>
    </row>
    <row r="205" spans="1:4">
      <c r="A205" s="4" t="s">
        <v>158</v>
      </c>
      <c r="B205" s="5" t="n">
        <v>0</v>
      </c>
      <c r="C205" s="5" t="n">
        <v>0</v>
      </c>
    </row>
    <row r="206" spans="1:4">
      <c r="A206" s="4" t="s">
        <v>159</v>
      </c>
      <c r="B206" s="5" t="n">
        <v>0</v>
      </c>
      <c r="C206" s="5" t="n">
        <v>0</v>
      </c>
    </row>
    <row r="207" spans="1:4">
      <c r="A207" s="4" t="s">
        <v>160</v>
      </c>
      <c r="B207" s="5" t="n">
        <v>0</v>
      </c>
      <c r="C207" s="5" t="n">
        <v>0</v>
      </c>
      <c r="D207" s="5" t="n">
        <v>0</v>
      </c>
    </row>
    <row r="208" spans="1:4">
      <c r="A208" s="4" t="s">
        <v>161</v>
      </c>
      <c r="B208" s="5" t="n">
        <v>0</v>
      </c>
      <c r="C208" s="5" t="n">
        <v>0</v>
      </c>
      <c r="D208" s="5" t="n">
        <v>0</v>
      </c>
    </row>
    <row r="209" spans="1:4">
      <c r="A209" s="4" t="s">
        <v>162</v>
      </c>
      <c r="B209" s="5" t="n">
        <v>0</v>
      </c>
      <c r="C209" s="5" t="n">
        <v>0</v>
      </c>
      <c r="D209" s="5" t="n">
        <v>0</v>
      </c>
    </row>
    <row r="210" spans="1:4">
      <c r="A210" s="4" t="s">
        <v>163</v>
      </c>
      <c r="B210" s="5" t="n">
        <v>0</v>
      </c>
    </row>
    <row r="211" spans="1:4">
      <c r="A211" s="4" t="s">
        <v>854</v>
      </c>
      <c r="B211" s="5" t="n">
        <v>0</v>
      </c>
      <c r="C211" s="5" t="n">
        <v>0</v>
      </c>
      <c r="D211" s="5" t="n">
        <v>0</v>
      </c>
    </row>
    <row r="212" spans="1:4">
      <c r="A212" s="4" t="s">
        <v>165</v>
      </c>
      <c r="B212" s="5" t="n">
        <v>0</v>
      </c>
      <c r="C212" s="5" t="n">
        <v>0</v>
      </c>
      <c r="D212" s="5" t="n">
        <v>0</v>
      </c>
    </row>
    <row r="213" spans="1:4">
      <c r="A213" s="4" t="s">
        <v>166</v>
      </c>
      <c r="B213" s="5" t="n">
        <v>0</v>
      </c>
      <c r="C213" s="5" t="n">
        <v>0</v>
      </c>
      <c r="D213" s="5" t="n">
        <v>0</v>
      </c>
    </row>
    <row r="214" spans="1:4">
      <c r="A214" s="4" t="s">
        <v>167</v>
      </c>
      <c r="B214" s="5" t="n">
        <v>0</v>
      </c>
      <c r="C214" s="5" t="n">
        <v>0</v>
      </c>
      <c r="D214" s="5" t="n">
        <v>0</v>
      </c>
    </row>
    <row r="215" spans="1:4">
      <c r="A215" s="4" t="s">
        <v>133</v>
      </c>
      <c r="B215" s="5" t="n">
        <v>0</v>
      </c>
      <c r="C215" s="5" t="n">
        <v>0</v>
      </c>
    </row>
    <row r="216" spans="1:4">
      <c r="A216" s="4" t="s">
        <v>124</v>
      </c>
      <c r="B216" s="5" t="n">
        <v>0</v>
      </c>
      <c r="C216" s="5" t="n">
        <v>0</v>
      </c>
      <c r="D216" s="5" t="n">
        <v>0</v>
      </c>
    </row>
    <row r="217" spans="1:4">
      <c r="A217" s="4" t="s">
        <v>123</v>
      </c>
      <c r="C217" s="5" t="n">
        <v>0</v>
      </c>
      <c r="D217" s="5" t="n">
        <v>0</v>
      </c>
    </row>
    <row r="218" spans="1:4">
      <c r="A218" s="4" t="s">
        <v>855</v>
      </c>
      <c r="B218" s="7" t="n">
        <v>28.5</v>
      </c>
      <c r="C218" s="7" t="n">
        <v>69.90000000000001</v>
      </c>
      <c r="D218" s="5" t="n">
        <v>0</v>
      </c>
    </row>
    <row r="219" spans="1:4">
      <c r="A219" s="4" t="s">
        <v>168</v>
      </c>
      <c r="B219" s="5" t="n">
        <v>0</v>
      </c>
    </row>
    <row r="220" spans="1:4">
      <c r="A220" s="4" t="s">
        <v>856</v>
      </c>
      <c r="B220" s="5" t="n">
        <v>0</v>
      </c>
    </row>
    <row r="221" spans="1:4">
      <c r="A221" s="4" t="s">
        <v>169</v>
      </c>
      <c r="B221" s="7" t="n">
        <v>28.5</v>
      </c>
      <c r="C221" s="7" t="n">
        <v>69.90000000000001</v>
      </c>
      <c r="D221" s="5" t="n">
        <v>0</v>
      </c>
    </row>
    <row r="222" spans="1:4">
      <c r="A222" s="4" t="s">
        <v>170</v>
      </c>
      <c r="B222" s="5" t="n">
        <v>0</v>
      </c>
      <c r="C222" s="5" t="n">
        <v>0</v>
      </c>
      <c r="D222" s="5" t="n">
        <v>0</v>
      </c>
    </row>
    <row r="223" spans="1:4">
      <c r="A223" s="4" t="s">
        <v>171</v>
      </c>
      <c r="B223" s="7" t="n">
        <v>39.4</v>
      </c>
      <c r="C223" s="7" t="n">
        <v>-12.9</v>
      </c>
      <c r="D223" s="7" t="n">
        <v>-4.1</v>
      </c>
    </row>
    <row r="224" spans="1:4">
      <c r="A224" s="4" t="s">
        <v>172</v>
      </c>
      <c r="B224" s="7" t="n">
        <v>-39.4</v>
      </c>
      <c r="C224" s="7" t="n">
        <v>-26.5</v>
      </c>
      <c r="D224" s="7" t="n">
        <v>-22.4</v>
      </c>
    </row>
    <row r="225" spans="1:4">
      <c r="A225" s="4" t="s">
        <v>173</v>
      </c>
      <c r="B225" s="8" t="n">
        <v>0</v>
      </c>
      <c r="C225" s="6" t="n">
        <v>-39.4</v>
      </c>
      <c r="D225" s="6" t="n">
        <v>-2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73</v>
      </c>
      <c r="J1" s="2" t="s">
        <v>1</v>
      </c>
    </row>
    <row r="2" spans="1:12">
      <c r="B2" s="2" t="s">
        <v>2</v>
      </c>
      <c r="C2" s="2" t="s">
        <v>74</v>
      </c>
      <c r="D2" s="2" t="s">
        <v>75</v>
      </c>
      <c r="E2" s="2" t="s">
        <v>76</v>
      </c>
      <c r="F2" s="2" t="s">
        <v>21</v>
      </c>
      <c r="G2" s="2" t="s">
        <v>77</v>
      </c>
      <c r="H2" s="2" t="s">
        <v>78</v>
      </c>
      <c r="I2" s="2" t="s">
        <v>79</v>
      </c>
      <c r="J2" s="2" t="s">
        <v>2</v>
      </c>
      <c r="K2" s="2" t="s">
        <v>21</v>
      </c>
      <c r="L2" s="2" t="s">
        <v>80</v>
      </c>
    </row>
    <row r="3" spans="1:12">
      <c r="A3" s="3" t="s">
        <v>795</v>
      </c>
    </row>
    <row r="4" spans="1:12">
      <c r="A4" s="4" t="s">
        <v>82</v>
      </c>
      <c r="B4" s="6" t="n">
        <v>3492.4</v>
      </c>
      <c r="C4" s="6" t="n">
        <v>3708.2</v>
      </c>
      <c r="D4" s="6" t="n">
        <v>3664.6</v>
      </c>
      <c r="E4" s="6" t="n">
        <v>3116.7</v>
      </c>
      <c r="F4" s="6" t="n">
        <v>3418.4</v>
      </c>
      <c r="G4" s="6" t="n">
        <v>3501.1</v>
      </c>
      <c r="H4" s="8" t="n">
        <v>3314</v>
      </c>
      <c r="I4" s="6" t="n">
        <v>2755.2</v>
      </c>
      <c r="J4" s="6" t="n">
        <v>13981.9</v>
      </c>
      <c r="K4" s="6" t="n">
        <v>12988.7</v>
      </c>
      <c r="L4" s="6" t="n">
        <v>12074.5</v>
      </c>
    </row>
    <row r="5" spans="1:12">
      <c r="A5" s="4" t="s">
        <v>84</v>
      </c>
      <c r="B5" s="7" t="n">
        <v>577.9</v>
      </c>
      <c r="C5" s="7" t="n">
        <v>614.3</v>
      </c>
      <c r="D5" s="7" t="n">
        <v>610.5</v>
      </c>
      <c r="E5" s="7" t="n">
        <v>524.5</v>
      </c>
      <c r="F5" s="7" t="n">
        <v>557.6</v>
      </c>
      <c r="G5" s="7" t="n">
        <v>567.2</v>
      </c>
      <c r="H5" s="7" t="n">
        <v>534.5</v>
      </c>
      <c r="I5" s="7" t="n">
        <v>456.5</v>
      </c>
      <c r="J5" s="7" t="n">
        <v>2327.2</v>
      </c>
      <c r="K5" s="7" t="n">
        <v>2115.8</v>
      </c>
      <c r="L5" s="7" t="n">
        <v>1921.3</v>
      </c>
    </row>
    <row r="6" spans="1:12">
      <c r="A6" s="4" t="s">
        <v>796</v>
      </c>
      <c r="B6" s="7" t="n">
        <v>197.2</v>
      </c>
      <c r="C6" s="7" t="n">
        <v>237.5</v>
      </c>
      <c r="D6" s="7" t="n">
        <v>223.5</v>
      </c>
      <c r="E6" s="5" t="n">
        <v>161</v>
      </c>
      <c r="F6" s="7" t="n">
        <v>179.9</v>
      </c>
      <c r="G6" s="7" t="n">
        <v>204.6</v>
      </c>
      <c r="H6" s="7" t="n">
        <v>205.9</v>
      </c>
      <c r="I6" s="7" t="n">
        <v>151.6</v>
      </c>
      <c r="J6" s="7" t="n">
        <v>819.2</v>
      </c>
      <c r="K6" s="5" t="n">
        <v>742</v>
      </c>
      <c r="L6" s="5" t="n">
        <v>673</v>
      </c>
    </row>
    <row r="7" spans="1:12">
      <c r="A7" s="4" t="s">
        <v>94</v>
      </c>
      <c r="B7" s="6" t="n">
        <v>103.2</v>
      </c>
      <c r="C7" s="6" t="n">
        <v>125.9</v>
      </c>
      <c r="D7" s="6" t="n">
        <v>117.5</v>
      </c>
      <c r="E7" s="6" t="n">
        <v>77.8</v>
      </c>
      <c r="F7" s="6" t="n">
        <v>89.3</v>
      </c>
      <c r="G7" s="6" t="n">
        <v>150.9</v>
      </c>
      <c r="H7" s="6" t="n">
        <v>108.2</v>
      </c>
      <c r="I7" s="6" t="n">
        <v>54.7</v>
      </c>
      <c r="J7" s="6" t="n">
        <v>424.4</v>
      </c>
      <c r="K7" s="6" t="n">
        <v>403.1</v>
      </c>
      <c r="L7" s="6" t="n">
        <v>244.9</v>
      </c>
    </row>
    <row r="8" spans="1:12">
      <c r="A8" s="4" t="s">
        <v>96</v>
      </c>
      <c r="B8" s="9" t="n">
        <v>0.64</v>
      </c>
      <c r="C8" s="9" t="n">
        <v>0.78</v>
      </c>
      <c r="D8" s="9" t="n">
        <v>0.71</v>
      </c>
      <c r="E8" s="9" t="n">
        <v>0.47</v>
      </c>
      <c r="F8" s="9" t="n">
        <v>0.53</v>
      </c>
      <c r="G8" s="9" t="n">
        <v>0.89</v>
      </c>
      <c r="H8" s="9" t="n">
        <v>0.63</v>
      </c>
      <c r="I8" s="9" t="n">
        <v>0.32</v>
      </c>
      <c r="J8" s="9" t="n">
        <v>2.59</v>
      </c>
      <c r="K8" s="9" t="n">
        <v>2.37</v>
      </c>
      <c r="L8" s="9" t="n">
        <v>1.44</v>
      </c>
    </row>
    <row r="9" spans="1:12">
      <c r="A9" s="4" t="s">
        <v>97</v>
      </c>
      <c r="B9" s="10" t="n">
        <v>0.63</v>
      </c>
      <c r="C9" s="10" t="n">
        <v>0.76</v>
      </c>
      <c r="D9" s="10" t="n">
        <v>0.7</v>
      </c>
      <c r="E9" s="10" t="n">
        <v>0.46</v>
      </c>
      <c r="F9" s="10" t="n">
        <v>0.52</v>
      </c>
      <c r="G9" s="10" t="n">
        <v>0.88</v>
      </c>
      <c r="H9" s="10" t="n">
        <v>0.63</v>
      </c>
      <c r="I9" s="10" t="n">
        <v>0.32</v>
      </c>
      <c r="J9" s="10" t="n">
        <v>2.56</v>
      </c>
      <c r="K9" s="10" t="n">
        <v>2.35</v>
      </c>
      <c r="L9" s="10" t="n">
        <v>1.42</v>
      </c>
    </row>
    <row r="10" spans="1:12">
      <c r="A10" s="4" t="s">
        <v>101</v>
      </c>
      <c r="B10" s="11" t="n">
        <v>0.16</v>
      </c>
      <c r="C10" s="11" t="n">
        <v>0.1075</v>
      </c>
      <c r="D10" s="11" t="n">
        <v>0.1075</v>
      </c>
      <c r="E10" s="11" t="n">
        <v>0.1075</v>
      </c>
      <c r="F10" s="11" t="n">
        <v>0.1075</v>
      </c>
      <c r="G10" s="11" t="n">
        <v>0.0675</v>
      </c>
      <c r="H10" s="11" t="n">
        <v>0.0675</v>
      </c>
      <c r="I10" s="11" t="n">
        <v>0.0675</v>
      </c>
      <c r="J10" s="11" t="n">
        <v>0.4825</v>
      </c>
      <c r="K10" s="11" t="n">
        <v>0.31</v>
      </c>
      <c r="L10" s="11" t="n">
        <v>0.195</v>
      </c>
    </row>
    <row r="11" spans="1:12">
      <c r="A11" s="4" t="s">
        <v>471</v>
      </c>
    </row>
    <row r="12" spans="1:12">
      <c r="A12" s="3" t="s">
        <v>795</v>
      </c>
    </row>
    <row r="13" spans="1:12">
      <c r="A13" s="4" t="s">
        <v>82</v>
      </c>
      <c r="B13" s="6" t="n">
        <v>1517.7</v>
      </c>
      <c r="C13" s="6" t="n">
        <v>1466.4</v>
      </c>
      <c r="D13" s="6" t="n">
        <v>1490.8</v>
      </c>
      <c r="E13" s="6" t="n">
        <v>1414.9</v>
      </c>
      <c r="F13" s="6" t="n">
        <v>1524.3</v>
      </c>
      <c r="G13" s="6" t="n">
        <v>1499.6</v>
      </c>
      <c r="H13" s="6" t="n">
        <v>1517.9</v>
      </c>
      <c r="I13" s="6" t="n">
        <v>1336.9</v>
      </c>
    </row>
    <row r="14" spans="1:12">
      <c r="A14" s="4" t="s">
        <v>472</v>
      </c>
    </row>
    <row r="15" spans="1:12">
      <c r="A15" s="3" t="s">
        <v>795</v>
      </c>
    </row>
    <row r="16" spans="1:12">
      <c r="A16" s="4" t="s">
        <v>82</v>
      </c>
      <c r="B16" s="7" t="n">
        <v>291.8</v>
      </c>
      <c r="C16" s="7" t="n">
        <v>282.5</v>
      </c>
      <c r="D16" s="7" t="n">
        <v>288.4</v>
      </c>
      <c r="E16" s="7" t="n">
        <v>277.4</v>
      </c>
      <c r="F16" s="7" t="n">
        <v>270.3</v>
      </c>
      <c r="G16" s="7" t="n">
        <v>265.1</v>
      </c>
      <c r="H16" s="7" t="n">
        <v>280.7</v>
      </c>
      <c r="I16" s="7" t="n">
        <v>273.5</v>
      </c>
    </row>
    <row r="17" spans="1:12">
      <c r="A17" s="4" t="s">
        <v>473</v>
      </c>
    </row>
    <row r="18" spans="1:12">
      <c r="A18" s="3" t="s">
        <v>795</v>
      </c>
    </row>
    <row r="19" spans="1:12">
      <c r="A19" s="4" t="s">
        <v>82</v>
      </c>
      <c r="B19" s="7" t="n">
        <v>1332.3</v>
      </c>
      <c r="C19" s="7" t="n">
        <v>1640.6</v>
      </c>
      <c r="D19" s="5" t="n">
        <v>1547</v>
      </c>
      <c r="E19" s="7" t="n">
        <v>1069.4</v>
      </c>
      <c r="F19" s="5" t="n">
        <v>1294</v>
      </c>
      <c r="G19" s="7" t="n">
        <v>1483.9</v>
      </c>
      <c r="H19" s="7" t="n">
        <v>1388.5</v>
      </c>
      <c r="I19" s="7" t="n">
        <v>1017.2</v>
      </c>
    </row>
    <row r="20" spans="1:12">
      <c r="A20" s="4" t="s">
        <v>858</v>
      </c>
    </row>
    <row r="21" spans="1:12">
      <c r="A21" s="3" t="s">
        <v>795</v>
      </c>
    </row>
    <row r="22" spans="1:12">
      <c r="A22" s="4" t="s">
        <v>82</v>
      </c>
      <c r="B22" s="7" t="n">
        <v>529.6</v>
      </c>
      <c r="C22" s="7" t="n">
        <v>537.5</v>
      </c>
      <c r="D22" s="7" t="n">
        <v>456.6</v>
      </c>
      <c r="E22" s="7" t="n">
        <v>339.9</v>
      </c>
      <c r="F22" s="5" t="n">
        <v>522</v>
      </c>
      <c r="G22" s="7" t="n">
        <v>493.9</v>
      </c>
      <c r="H22" s="7" t="n">
        <v>390.8</v>
      </c>
      <c r="I22" s="7" t="n">
        <v>294.2</v>
      </c>
    </row>
    <row r="23" spans="1:12">
      <c r="A23" s="4" t="s">
        <v>859</v>
      </c>
    </row>
    <row r="24" spans="1:12">
      <c r="A24" s="3" t="s">
        <v>795</v>
      </c>
    </row>
    <row r="25" spans="1:12">
      <c r="A25" s="4" t="s">
        <v>82</v>
      </c>
      <c r="B25" s="7" t="n">
        <v>365.9</v>
      </c>
      <c r="C25" s="7" t="n">
        <v>671.4</v>
      </c>
      <c r="D25" s="5" t="n">
        <v>640</v>
      </c>
      <c r="E25" s="5" t="n">
        <v>341</v>
      </c>
      <c r="F25" s="7" t="n">
        <v>341.2</v>
      </c>
      <c r="G25" s="7" t="n">
        <v>583.3</v>
      </c>
      <c r="H25" s="7" t="n">
        <v>548.9</v>
      </c>
      <c r="I25" s="7" t="n">
        <v>345.4</v>
      </c>
    </row>
    <row r="26" spans="1:12">
      <c r="A26" s="4" t="s">
        <v>860</v>
      </c>
    </row>
    <row r="27" spans="1:12">
      <c r="A27" s="3" t="s">
        <v>795</v>
      </c>
    </row>
    <row r="28" spans="1:12">
      <c r="A28" s="4" t="s">
        <v>82</v>
      </c>
      <c r="B28" s="7" t="n">
        <v>436.8</v>
      </c>
      <c r="C28" s="7" t="n">
        <v>431.7</v>
      </c>
      <c r="D28" s="7" t="n">
        <v>450.4</v>
      </c>
      <c r="E28" s="7" t="n">
        <v>388.5</v>
      </c>
      <c r="F28" s="7" t="n">
        <v>430.8</v>
      </c>
      <c r="G28" s="7" t="n">
        <v>406.7</v>
      </c>
      <c r="H28" s="7" t="n">
        <v>448.8</v>
      </c>
      <c r="I28" s="7" t="n">
        <v>377.6</v>
      </c>
    </row>
    <row r="29" spans="1:12">
      <c r="A29" s="4" t="s">
        <v>44</v>
      </c>
    </row>
    <row r="30" spans="1:12">
      <c r="A30" s="3" t="s">
        <v>795</v>
      </c>
    </row>
    <row r="31" spans="1:12">
      <c r="A31" s="4" t="s">
        <v>82</v>
      </c>
      <c r="B31" s="6" t="n">
        <v>350.5</v>
      </c>
      <c r="C31" s="6" t="n">
        <v>318.7</v>
      </c>
      <c r="D31" s="6" t="n">
        <v>338.4</v>
      </c>
      <c r="E31" s="8" t="n">
        <v>355</v>
      </c>
      <c r="F31" s="6" t="n">
        <v>329.8</v>
      </c>
      <c r="G31" s="6" t="n">
        <v>252.5</v>
      </c>
      <c r="H31" s="6" t="n">
        <v>126.9</v>
      </c>
      <c r="I31" s="6" t="n">
        <v>127.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862</v>
      </c>
      <c r="C1" s="2" t="s">
        <v>863</v>
      </c>
      <c r="D1" s="2" t="s">
        <v>864</v>
      </c>
    </row>
    <row r="2" spans="1:4">
      <c r="A2" s="3" t="s">
        <v>865</v>
      </c>
    </row>
    <row r="3" spans="1:4">
      <c r="A3" s="4" t="s">
        <v>866</v>
      </c>
      <c r="C3" s="11" t="n">
        <v>0.16</v>
      </c>
    </row>
    <row r="4" spans="1:4">
      <c r="A4" s="4" t="s">
        <v>867</v>
      </c>
    </row>
    <row r="5" spans="1:4">
      <c r="A5" s="3" t="s">
        <v>865</v>
      </c>
    </row>
    <row r="6" spans="1:4">
      <c r="A6" s="4" t="s">
        <v>581</v>
      </c>
      <c r="B6" s="4" t="s">
        <v>582</v>
      </c>
    </row>
    <row r="7" spans="1:4">
      <c r="A7" s="4" t="s">
        <v>868</v>
      </c>
    </row>
    <row r="8" spans="1:4">
      <c r="A8" s="3" t="s">
        <v>865</v>
      </c>
    </row>
    <row r="9" spans="1:4">
      <c r="A9" s="4" t="s">
        <v>532</v>
      </c>
      <c r="D9" s="8" t="n">
        <v>600</v>
      </c>
    </row>
    <row r="10" spans="1:4">
      <c r="A10" s="4" t="s">
        <v>513</v>
      </c>
      <c r="D10" s="4" t="s">
        <v>524</v>
      </c>
    </row>
    <row r="11" spans="1:4">
      <c r="A11" s="4" t="s">
        <v>521</v>
      </c>
    </row>
    <row r="12" spans="1:4">
      <c r="A12" s="3" t="s">
        <v>865</v>
      </c>
    </row>
    <row r="13" spans="1:4">
      <c r="A13" s="4" t="s">
        <v>532</v>
      </c>
      <c r="D13" s="8" t="n">
        <v>600</v>
      </c>
    </row>
    <row r="14" spans="1:4">
      <c r="A14" s="4" t="s">
        <v>516</v>
      </c>
    </row>
    <row r="15" spans="1:4">
      <c r="A15" s="3" t="s">
        <v>865</v>
      </c>
    </row>
    <row r="16" spans="1:4">
      <c r="A16" s="4" t="s">
        <v>540</v>
      </c>
      <c r="B16" s="4" t="s">
        <v>5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6:22:48Z</dcterms:created>
  <dcterms:modified xmlns:dcterms="http://purl.org/dc/terms/" xmlns:xsi="http://www.w3.org/2001/XMLSchema-instance" xsi:type="dcterms:W3CDTF">2017-08-25T16:22:48Z</dcterms:modified>
</cp:coreProperties>
</file>